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Summary of Significant Accounti" sheetId="8" r:id="rId8"/>
    <s:sheet name="Consolidated Statements of Chan" sheetId="9" r:id="rId9"/>
    <s:sheet name="Variable Interest Entities" sheetId="10" r:id="rId10"/>
    <s:sheet name="Fair Value Measurements" sheetId="11" r:id="rId11"/>
    <s:sheet name="Debt and Credit Agreements" sheetId="12" r:id="rId12"/>
    <s:sheet name="Derivative Instruments" sheetId="13" r:id="rId13"/>
    <s:sheet name="Income Taxes" sheetId="14" r:id="rId14"/>
    <s:sheet name="Compensation and Benefit Plans" sheetId="15" r:id="rId15"/>
    <s:sheet name="Investments" sheetId="16" r:id="rId16"/>
    <s:sheet name="Regulatory Assets and Liabiliti" sheetId="17" r:id="rId17"/>
    <s:sheet name="Commitments and Contingencies" sheetId="18" r:id="rId18"/>
    <s:sheet name="Preferred and Preference Stock " sheetId="19" r:id="rId19"/>
    <s:sheet name="Accumulated Other Comprehensive" sheetId="20" r:id="rId20"/>
    <s:sheet name="Interest and Other Income and O" sheetId="21" r:id="rId21"/>
    <s:sheet name="Discontinued Operations" sheetId="22" r:id="rId22"/>
    <s:sheet name="Supplemental Cash Flows Informa" sheetId="23" r:id="rId23"/>
    <s:sheet name="Summary of Significant Accoun24" sheetId="24" r:id="rId24"/>
    <s:sheet name="Summary of Significant Accoun25" sheetId="25" r:id="rId25"/>
    <s:sheet name="Consolidated Statements of Ch26" sheetId="26" r:id="rId26"/>
    <s:sheet name="Variable Interest Entities (Tab" sheetId="27" r:id="rId27"/>
    <s:sheet name="Fair Value Measurements (Tables" sheetId="28" r:id="rId28"/>
    <s:sheet name="Derivative Instruments (Tables)" sheetId="29" r:id="rId29"/>
    <s:sheet name="Income Taxes (Tables)" sheetId="30" r:id="rId30"/>
    <s:sheet name="Compensation and Benefit Plans " sheetId="31" r:id="rId31"/>
    <s:sheet name="Investments (Tables)" sheetId="32" r:id="rId32"/>
    <s:sheet name="Regulatory Assets and Liabili33" sheetId="33" r:id="rId33"/>
    <s:sheet name="Accumulated Other Comprehensi34" sheetId="34" r:id="rId34"/>
    <s:sheet name="Interest and Other Income and35" sheetId="35" r:id="rId35"/>
    <s:sheet name="Supplemental Cash Flows Infor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Consolidated Statements of Ch42" sheetId="42" r:id="rId42"/>
    <s:sheet name="Variable Interest Entities (Tex" sheetId="43" r:id="rId43"/>
    <s:sheet name="Variable Interest Entities (Sum" sheetId="44" r:id="rId44"/>
    <s:sheet name="Fair Value Measurements (Fair V" sheetId="45" r:id="rId45"/>
    <s:sheet name="Fair Value Measurements (Textua" sheetId="46" r:id="rId46"/>
    <s:sheet name="Fair Value Measurements (Level " sheetId="47" r:id="rId47"/>
    <s:sheet name="Fair Value Measurements (Quanti" sheetId="48" r:id="rId48"/>
    <s:sheet name="Fair Value Measurements (Fair49" sheetId="49" r:id="rId49"/>
    <s:sheet name="Debt and Credit Agreements (Det" sheetId="50" r:id="rId50"/>
    <s:sheet name="Derivative Instruments (Textual" sheetId="51" r:id="rId51"/>
    <s:sheet name="Derivative Instruments (Balance" sheetId="52" r:id="rId52"/>
    <s:sheet name="Derivative Instruments (Summari" sheetId="53" r:id="rId53"/>
    <s:sheet name="Derivative Instruments (Notiona" sheetId="54" r:id="rId54"/>
    <s:sheet name="Income Taxes (Tax Rate Reconcil" sheetId="55" r:id="rId55"/>
    <s:sheet name="Income Taxes (Textual) (Details" sheetId="56" r:id="rId56"/>
    <s:sheet name="Compensation and Benefit Plan57" sheetId="57" r:id="rId57"/>
    <s:sheet name="Compensation and Benefit Plan58" sheetId="58" r:id="rId58"/>
    <s:sheet name="Compensation and Benefit Plan59" sheetId="59" r:id="rId59"/>
    <s:sheet name="Investments (Amortized Cost and" sheetId="60" r:id="rId60"/>
    <s:sheet name="Investments (Nuclear Decommissi" sheetId="61" r:id="rId61"/>
    <s:sheet name="Investments (Summary of Changes" sheetId="62" r:id="rId62"/>
    <s:sheet name="Investments (Acquisitions) (Det" sheetId="63" r:id="rId63"/>
    <s:sheet name="Regulatory Assets and Liabili64" sheetId="64" r:id="rId64"/>
    <s:sheet name="Regulatory Assets and Liabili65" sheetId="65" r:id="rId65"/>
    <s:sheet name="Regulatory Assets and Liabili66" sheetId="66" r:id="rId66"/>
    <s:sheet name="Commitments and Contingencies (" sheetId="67" r:id="rId67"/>
    <s:sheet name="Commitments and Contingencies68" sheetId="68" r:id="rId68"/>
    <s:sheet name="Commitments and Contingencies69" sheetId="69" r:id="rId69"/>
    <s:sheet name="Commitments and Contingencies70" sheetId="70" r:id="rId70"/>
    <s:sheet name="Commitments and Contingencies71" sheetId="71" r:id="rId71"/>
    <s:sheet name="Commitments and Contingencies72" sheetId="72" r:id="rId72"/>
    <s:sheet name="Preferred and Preference Stoc73" sheetId="73" r:id="rId73"/>
    <s:sheet name="Accumulated Other Comprehensi74" sheetId="74" r:id="rId74"/>
    <s:sheet name="Interest and Other Income and75" sheetId="75" r:id="rId75"/>
    <s:sheet name="Discontinued Operations (Detail" sheetId="76" r:id="rId76"/>
    <s:sheet name="Supplemental Cash Flows Infor77" sheetId="77" r:id="rId77"/>
  </s:sheets>
  <s:definedNames/>
  <s:calcPr calcId="124519" calcMode="auto" fullCalcOnLoad="1"/>
</s:workbook>
</file>

<file path=xl/sharedStrings.xml><?xml version="1.0" encoding="utf-8"?>
<sst xmlns="http://schemas.openxmlformats.org/spreadsheetml/2006/main" uniqueCount="773">
  <si>
    <t>Document and Entity Information - shares</t>
  </si>
  <si>
    <t>9 Months Ended</t>
  </si>
  <si>
    <t>Sep. 30, 2016</t>
  </si>
  <si>
    <t>Oct. 28, 2016</t>
  </si>
  <si>
    <t>Entity Information [Line Items]</t>
  </si>
  <si>
    <t>Entity Registrant Name</t>
  </si>
  <si>
    <t>EDISON INTERNATIONAL</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Southern California Edison</t>
  </si>
  <si>
    <t>SOUTHERN CALIFORNIA EDISON CO</t>
  </si>
  <si>
    <t>Non-accelerated Filer</t>
  </si>
  <si>
    <t>Consolidated Statements of Income - USD ($) shares in Millions, $ in Millions</t>
  </si>
  <si>
    <t>3 Months Ended</t>
  </si>
  <si>
    <t>Sep. 30, 2015</t>
  </si>
  <si>
    <t>Total operating revenue</t>
  </si>
  <si>
    <t>Purchased power and fuel</t>
  </si>
  <si>
    <t>Operation and maintenance</t>
  </si>
  <si>
    <t>Depreciation, decommissioning and amortization</t>
  </si>
  <si>
    <t>Property and other taxes</t>
  </si>
  <si>
    <t>Impairment and other charges</t>
  </si>
  <si>
    <t>Total operating expenses</t>
  </si>
  <si>
    <t>Operating income</t>
  </si>
  <si>
    <t>Interest and other income</t>
  </si>
  <si>
    <t>Interest expense</t>
  </si>
  <si>
    <t>Other expenses</t>
  </si>
  <si>
    <t>Income from continuing operations before income taxes</t>
  </si>
  <si>
    <t>Income tax expense</t>
  </si>
  <si>
    <t>Income from continuing operations</t>
  </si>
  <si>
    <t>Income (loss) from discontinued operations, net of tax</t>
  </si>
  <si>
    <t>Net income</t>
  </si>
  <si>
    <t>Preferred and preference stock dividend requirements of SCE</t>
  </si>
  <si>
    <t>Other noncontrolling interests</t>
  </si>
  <si>
    <t>Net income attributable to Edison International common shareholders</t>
  </si>
  <si>
    <t>Amounts attributable to Edison International common shareholders:</t>
  </si>
  <si>
    <t>Income from continuing operations, net of tax</t>
  </si>
  <si>
    <t>Basic earnings per common share attributable to Edison International common shareholders:</t>
  </si>
  <si>
    <t>Weighted average common shares outstanding (in shares)</t>
  </si>
  <si>
    <t>Continuing operations (in dollars per share)</t>
  </si>
  <si>
    <t>Discontinued operations (in dollars per share)</t>
  </si>
  <si>
    <t>Total (in dollars per share)</t>
  </si>
  <si>
    <t>Diluted earnings per common share attributable to Edison International common shareholders:</t>
  </si>
  <si>
    <t>Weighted-average shares of common stock outstanding, including effect of dilutive securities (in shares)</t>
  </si>
  <si>
    <t>Dividends declared per common share (in dollars per share)</t>
  </si>
  <si>
    <t>Southern California Edison Company</t>
  </si>
  <si>
    <t>Consolidated Statements of Comprehensive Income - USD ($) $ in Millions</t>
  </si>
  <si>
    <t>Pension and postretirement benefits other than pensions:</t>
  </si>
  <si>
    <t>Net loss arising during the period plus amortization included in net income</t>
  </si>
  <si>
    <t>Other</t>
  </si>
  <si>
    <t>Other comprehensive income, net of tax</t>
  </si>
  <si>
    <t>Comprehensive income</t>
  </si>
  <si>
    <t>Less: Comprehensive income attributable to noncontrolling interests</t>
  </si>
  <si>
    <t>Comprehensive income attributable to Edison International</t>
  </si>
  <si>
    <t>Consolidated Balance Sheets - USD ($) $ in Millions</t>
  </si>
  <si>
    <t>Dec. 31, 2015</t>
  </si>
  <si>
    <t>ASSETS</t>
  </si>
  <si>
    <t>Cash and cash equivalents</t>
  </si>
  <si>
    <t>Receivables, less allowances of $58 and $62 for uncollectible accounts at respective dates</t>
  </si>
  <si>
    <t>Accrued unbilled revenue</t>
  </si>
  <si>
    <t>Inventory</t>
  </si>
  <si>
    <t>Derivative assets</t>
  </si>
  <si>
    <t>Regulatory assets</t>
  </si>
  <si>
    <t>Other current assets</t>
  </si>
  <si>
    <t>Total current assets</t>
  </si>
  <si>
    <t>Nuclear decommissioning trusts</t>
  </si>
  <si>
    <t>Other investments</t>
  </si>
  <si>
    <t>Total investments</t>
  </si>
  <si>
    <t>Utility property, plant and equipment, less accumulated depreciation and amortization of $8,753 and $8,548 at respective dates</t>
  </si>
  <si>
    <t>Nonutility property, plant and equipment, less accumulated depreciati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1)</t>
  </si>
  <si>
    <t xml:space="preserve"> </t>
  </si>
  <si>
    <t>Redeemable noncontrolling interest</t>
  </si>
  <si>
    <t>Common stock, no par value</t>
  </si>
  <si>
    <t>Accumulated other comprehensive loss</t>
  </si>
  <si>
    <t>Retained earnings</t>
  </si>
  <si>
    <t>Total common shareholder's equity</t>
  </si>
  <si>
    <t>Noncontrolling interests – preferred and preference stock of SCE</t>
  </si>
  <si>
    <t>Total equity</t>
  </si>
  <si>
    <t>Total liabilities and equity</t>
  </si>
  <si>
    <t>Additional paid-in capital</t>
  </si>
  <si>
    <t>Consolidated Balance Sheets (Parenthetical) - USD ($) $ in Millions</t>
  </si>
  <si>
    <t>Receivables, allowances for uncollectible accounts</t>
  </si>
  <si>
    <t>Utility property, plant and equipment, accumulated depreciation</t>
  </si>
  <si>
    <t>Nonutility property, plant and equipment, accumulated depreciation</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Less: (Loss) income from discontinued operations</t>
  </si>
  <si>
    <t>Adjustments to reconcile to net cash provided by operating activities:</t>
  </si>
  <si>
    <t>Allowance for equity during construction</t>
  </si>
  <si>
    <t>Deferred income taxes and investment tax credits</t>
  </si>
  <si>
    <t>EME settlement payments, net of insurance proceeds</t>
  </si>
  <si>
    <t>Changes in operating assets and liabilities:</t>
  </si>
  <si>
    <t>Receivables</t>
  </si>
  <si>
    <t>Prepaid and accrued taxes</t>
  </si>
  <si>
    <t>Other current assets and liabilities</t>
  </si>
  <si>
    <t>Derivative assets and liabilities, net</t>
  </si>
  <si>
    <t>Regulatory assets and liabilities, net</t>
  </si>
  <si>
    <t>Other noncurrent assets and liabilities</t>
  </si>
  <si>
    <t>Net cash provided by operating activities</t>
  </si>
  <si>
    <t>Cash flows from financing activities:</t>
  </si>
  <si>
    <t>Long-term debt issued or remarketed, net of discount and issuance costs</t>
  </si>
  <si>
    <t>Long-term debt matured</t>
  </si>
  <si>
    <t>Preference stock issued, net</t>
  </si>
  <si>
    <t>Preference stock redeemed</t>
  </si>
  <si>
    <t>Short-term debt financing, net</t>
  </si>
  <si>
    <t>Dividends to noncontrolling interests</t>
  </si>
  <si>
    <t>Dividends paid</t>
  </si>
  <si>
    <t>Net cash used in financing activities</t>
  </si>
  <si>
    <t>Cash flows from investing activities:</t>
  </si>
  <si>
    <t>Capital expenditures</t>
  </si>
  <si>
    <t>Proceeds from sale of nuclear decommissioning trust investments</t>
  </si>
  <si>
    <t>Purchases of nuclear decommissioning trust investments</t>
  </si>
  <si>
    <t>Life insurance policy proceeds</t>
  </si>
  <si>
    <t>Net cash used in investing activities</t>
  </si>
  <si>
    <t>Net (decrease) increase in cash and cash equivalents</t>
  </si>
  <si>
    <t>Cash and cash equivalents at beginning of period</t>
  </si>
  <si>
    <t>Cash and cash equivalents at end of period</t>
  </si>
  <si>
    <t>Consolidated Statements of Cash Flows (Parenthetical) - USD ($) $ in Millions</t>
  </si>
  <si>
    <t>Discounts and issuance costs of long term debt</t>
  </si>
  <si>
    <t>Summary of Significant Accounting Policies</t>
  </si>
  <si>
    <t>Accounting Policies [Abstract]</t>
  </si>
  <si>
    <t>Summary of Significant Accounting Policies 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company that holds interests in subsidiaries that are engaged in competitive businesses focused on providing energy solutions to commercial and industrial customers, including distributed resources, engaging in competitive transmission opportunities, and exploring distributed water treatment and recycling.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the 2015 Form 10-K. This quarterly report should be read in conjunction with the financial statements and notes included in the 2015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of America for the periods covered by this quarterly report on Form 10-Q. The results of operations for the three- and nine-month periods ended September 30, 2016 are not necessarily indicative of the operating results for the full year. The December 31, 2015 financial statement data was derived from audited financial statements, but does not include all disclosures required by accounting principles generally accepted in the United States of America. Certain prior year amounts have been reclassified for consistency with the current period presentation. Cash Equivalents Cash equivalents included investments in money market funds. Generally, the carrying value of cash equivalents equals the fair value, as these investments have original maturities of three months or less. The cash equivalents were as follows: Edison International SCE (in millions) September 30, December 31, 2015 September 30, December 31, 2015 Money market funds $ 39 $ 37 $ 18 $ 8 Cash is temporarily invested until required for check clearing. Checks issued, but not yet paid by the financial institution, are reclassified from cash to accounts payable at the end of each reporting period as follows: Edison International SCE (in millions) September 30, December 31, 2015 September 30, December 31, 2015 Book balances reclassified to accounts payable $ 130 $ 162 $ 128 $ 158 Inventory Inventory is primarily composed of materials, supplies and spare parts, and stated at the lower of cost or market, cost being determined by the average cost method. Revenue Recognition Operating revenue is recognized when electricity is delivered and includes amounts for services rendered but unbilled at the end of each reporting period. During the first nine months of 2015, pending the outcome of the final decision in the 2015 GRC, SCE recognized revenue from CPUC activities largely based on the revenue requirement set forth in the 2015 proposed GRC decision received in September 2015. In the fourth quarter of 2015, SCE implemented the final 2015 GRC decision.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 Three months ended September 30, Nine months ended September 30, (in millions, except per-share amounts) 2016 2015 2016 2015 Basic earnings per share – continuing operations: Income from continuing operations attributable to common shareholders $ 419 $ 378 $ 966 $ 1,056 Participating securities dividends — — — (1 ) Income from continuing operations available to common shareholders $ 419 $ 378 $ 966 $ 1,055 Weighted average common shares outstanding 326 326 326 326 Basic earnings per share – continuing operations $ 1.29 $ 1.16 $ 2.96 $ 3.24 Diluted earnings per share – continuing operations: Income from continuing operations available to common shareholders $ 419 $ 378 $ 966 $ 1,055 Income impact of assumed conversions — — — 1 Income from continuing operations available to common shareholders and assumed conversions $ 419 $ 378 $ 966 $ 1,056 Weighted average common shares outstanding 326 326 326 326 Incremental shares from assumed conversions 3 2 3 3 Adjusted weighted average shares – diluted 329 328 329 329 Diluted earnings per share – continuing operations $ 1.27 $ 1.15 $ 2.94 $ 3.21 In addition to the participating securities discussed above, Edison International also may award stock options, which are payable in common shares and are included in the diluted earnings per share calculation. Stock option awards to purchase 42,890 and 2,054,876 shares of common stock for the three months ended September 30, 2016 and 2015 , respectively, and 166,057 and 2,054,876 shares for the nine months ended September 30, 2016 and 2015, respectively, were outstanding, but were not included in the computation of diluted earnings per share because the exercise price of the awards was greater than the average market price of the common shares during the respective periods and, therefore, the effect would have been antidilutive. Goodwill Edison International assesses goodwill through annual goodwill impairment tests, at the reporting unit level, as of October 1st of each year. As of September 30, 2016, goodwill is comprised of $78 million at the Edison Energy reporting unit and $22 million at the SoCore Energy reporting unit. Edison International will update these tests between annual tests if events occur or circumstances change such that it is more likely than not that the fair value of a reporting unit is below its carrying value. New Accounting Guidance Accounting Guidance Adopted On April 7, 2015, the FASB issued an accounting standards update that requires debt issuance costs to be presented in the balance sheet as a direct reduction from the carrying amount of the related debt liability, consistent with debt discounts. Previously, accounting guidance required these costs to be presented as a deferred charge asset. Edison International and SCE adopted this guidance in the first quarter of 2016. At September 30, 2016, the amount of debt issuance costs that are reflected as a reduction of "Long-term debt" was $73 million for SCE and $79 million for Edison International. At December 31, 2015 the amount of debt issuance costs that have been reclassified from "Other long-term assets" to a reduction of "Long-term debt" was $77 million for SCE and $81 million for Edison International. On April 15, 2015, the FASB issued an accounting standards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adopted this guidance prospectively, effective January 1, 2016. The adoption of this standard did not have a material impact on Edison International's and SCE's consolidated financial statements. Accounting Guidance Not Yet Adopted On May 28, 2014, the FASB issued an accounting standards update on revenue recognition including enhanced disclosures and further amended the standard in 2016. Under the new standard, revenue is recognized when (or as) a good or service is transferred to the customer and the customer obtains control of the good or service. On July 9, 2015, the FASB approved a one-year deferral, updating the effective date to January 1, 2018. Edison International and SCE are currently evaluating this guidance and cannot determine the impact of this standard at this time. Edison International and SCE anticipate adopting the standard using the modified retrospective application which means that Edison International and SCE would recognize the cumulative effect of initially applying the revenue standard as an adjustment to the opening balance of retained earnings in 2018. On January 5, 2016, the FASB issued an accounting standards update that amends the guidance on the classification and measurement of financial instruments. The amendments require equity investments (excluding those accounted for under the equity method or those that result in consolidation) to be measured at fair value, with changes in fair value recognized in net income. It also amends certain disclosure requirements associated with the fair value of financial instruments. In addition, the new guidance requires financial assets and financial liabilities to be presented separately in the notes to the financial statements, grouped by measurement category and form of financial asset. Edison International and SCE will adopt this guidance effective January 1, 2018. The adoption of this standard is not expected to have a material impact on Edison International's and SCE's consolidated financial statements. On February 25, 2016, the FASB issued an accounting standards update related to lease accounting including enhanced disclosures. Under the new standard, a lease is defined as a contract, or part of a contract, that conveys the right to control the use of identified assets for a period of time in exchange for consideration. Lessees will classify leases with a term of more than one year as either operating or finance leases and will need to recognize a right-of-use asset and a lease liability. The liability will be equal to the present value of lease payments. The asset will be based on the liability, subject to adjustment, such as for initial direct costs. Operating leases will result in straight-line expense while finance leases will result in a front-loaded expense pattern. SCE, as a regulated entity, is permitted to continue to have straight-line expense for finance leases, assuming the rate recovery is based upon current payments. This guidance is effective January 1, 2019 but early adoption is permitted. Edison International and SCE are currently evaluating this new guidance and cannot determine the impact of this standard at this time. On March 30, 2016, the FASB issued an accounting standards update to simplify the accounting for share-based payments. Under this new guidance, the tax effects related to share based payments will be recorded through the income statement. Currently, tax benefits in excess of compensation cost ("windfalls") are recorded in equity, and tax deficiencies ("shortfalls") are recorded in equity to the extent of previous windfalls, and then to the income statement. In addition, as part of this new guidance an entity should recognize excess tax benefits regardless of whether the benefit reduces taxes payable in the current period, subject to normal valuation allowance considerations. The new standard also will revise reporting on the statement of cash flows. Edison International and SCE are planning to adopt this standard using the modified retrospective approach, effective January 1, 2016. As a result, when adopted, all excess tax benefits resulting from 2016 stock option exercises will be reflected in the income statement. If Edison International and SCE had adopted this new standard in the current period, income tax expense for the nine months ended September 30, 2016 would have been reduced by approximately $18 million and $13 million , respectively. In addition, upon adoption, Edison International and SCE will record an increase to beginning retained earnings for pre-2016 stock option exercises that had not been previously recorded in equity ( $42 million and $6 million for Edison International and SCE, respectively). On June 16, 2016, the FASB issued an accounting standards update to amend the guidance on the impairment of financial instruments. The new guidance adds an impairment model, known as the current expected credit loss model, which was based on expected losses rather than incurred losses. This guidance applies to most debt instruments, trade receivables, lease receivables, financial guarantee contracts, and loan commitments. However, available-for-sale debt securities are excluded from the model's scope. This guidance is effective on January 1, 2020, but early adoption no earlier than January 1, 2019 is permitted. Edison International and SCE are currently evaluating this new guidance. On August 26, 2016, the FASB issued an accounting standards update to amend the guidance on the presentation and classification of certain cash receipts and cash payments in the statement of cash flows to reduce diversity in practice. This guidance addresses eight specific cash flow classification issues, including debt prepayment or extinguishment costs, proceeds from the settlement of corporate-owned life insurance, and distributions received from equity method investments. This standard also clarifies the application of the predominance principle where cash receipts and payments have aspects of more than one class of cash flows. The new standard is effective on January 1, 2018, but early adoption is permitted. Edison International and SCE are currently evaluating this new guidance.</t>
  </si>
  <si>
    <t>Consolidated Statements of Changes in Equity</t>
  </si>
  <si>
    <t>Equity [Abstract]</t>
  </si>
  <si>
    <t>Consolidated Statements of Changes in Equity The following table provides Edison International's changes in equity for the nine months ended September 30, 2016 : Equity Attributable to Common Shareholders Noncontrolling Interests (in millions, except per-share amounts) Common Stock Accumulated Retained Earnings Subtotal Preferred and Preference Stock Total Equity Balance at December 31, 2015 $ 2,484 $ (56 ) $ 8,940 $ 11,368 $ 2,020 $ 13,388 Net income — — 965 965 92 1,057 Other comprehensive income — 5 — 5 — 5 Common stock dividends declared ($1.4400 per share) — — (469 ) (469 ) — (469 ) Dividends to noncontrolling interests — — — — (92 ) (92 ) Stock-based compensation 1 — (72 ) (71 ) — (71 ) Non-cash stock-based compensation 18 — — 18 — 18 Issuance of preference stock — — — — 294 294 Redemption of preference stock — — (2 ) (2 ) (123 ) (125 ) Balance at September 30, 2016 $ 2,503 $ (51 ) $ 9,362 $ 11,814 $ 2,191 $ 14,005 The following table provides Edison International's changes in equity for the nine months ended September 30, 2015 : Equity Attributable to Common Shareholders Noncontrolling Interests (in millions, except per-share amounts) Common Stock Accumulated Retained Earnings Subtotal Preferred and Preference Stock Total Equity Balance at December 31, 2014 $ 2,445 $ (58 ) $ 8,573 $ 10,960 $ 2,022 $ 12,982 Net income — — 1,099 1,099 84 1,183 Other comprehensive loss — 3 — 3 — 3 Common stock dividends declared ($1.2525 per share) — — (408 ) (408 ) — (408 ) Dividends to noncontrolling interests — — — — (84 ) (84 ) Stock-based compensation 13 — (80 ) (67 ) — (67 ) Non-cash stock-based compensation 17 — — 17 — 17 Issuance of preference stock — — — — 319 319 Redemption of preference stock — — (4 ) (4 ) (321 ) (325 ) Balance at September 30, 2015 $ 2,475 $ (55 ) $ 9,180 $ 11,600 $ 2,020 $ 13,620 The following table provides SCE's changes in equity for the nine months ended September 30, 2016 : Equity Attributable to Edison International (in millions) Common Additional Accumulated Retained Preferred Total Balance at December 31, 2015 $ 2,168 $ 652 $ (22 ) $ 8,804 $ 2,070 $ 13,672 Net income — — — 1,129 — 1,129 Other comprehensive income — — 3 — — 3 Dividends declared on common stock — — — (510 ) — (510 ) Dividends declared on preferred and preference stock — — — (92 ) — (92 ) Stock-based compensation — 2 — (49 ) — (47 ) Non-cash stock-based compensation — 8 — — — 8 Issuance of preference stock — (6 ) — — 300 294 Redemption of preference stock — 2 — (2 ) (125 ) (125 ) Balance at September 30, 2016 $ 2,168 $ 658 $ (19 ) $ 9,280 $ 2,245 $ 14,332 The following table provides SCE's changes in equity for the nine months ended September 30, 2015 : Equity Attributable to Edison International (in millions) Common Additional Accumulated Retained Preferred Total Balance at December 31, 2014 $ 2,168 $ 618 $ (28 ) $ 8,454 $ 2,070 $ 13,282 Net income — — — 1,163 — 1,163 Other comprehensive income — — 3 — — 3 Dividends declared on common stock — — — (441 ) — (441 ) Dividends declared on preferred and preference stock — — — (84 ) — (84 ) Stock-based compensation — 28 — (31 ) — (3 ) Non-cash stock-based compensation — 10 — — — 10 Issuance of preference stock — (6 ) — — 325 319 Redemption of preference stock — 4 — (4 ) (325 ) (325 ) Balance at September 30, 2015 $ 2,168 $ 654 $ (25 ) $ 9,057 $ 2,070 $ 13,924</t>
  </si>
  <si>
    <t>Variable Interest Entities</t>
  </si>
  <si>
    <t>Organization, Consolidation and Presentation of Financial Statements [Abstract]</t>
  </si>
  <si>
    <t>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A subsidiary of Edison International is the primary beneficiary of an entity that owns rooftop solar projects.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Contracts SCE has power purchase agreements ("PPAs") that are classified as variable interests in VIEs, including tolling agreements through which SCE provides the natural gas to fuel the plants and contracts with qualifying facilities ("QF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of the 2015 Form 10-K. As a result, there is no significant potential exposure to loss to SCE from its variable interest in these VIEs. The aggregate contracted capacity dedicated to SCE from these VIE projects was 4,349 MW and 4,062 MW at September 30, 2016 and 2015 , respectively, and the amounts that SCE paid to these projects were $313 million and $270 million for the three months ended September 30, 2016 and 2015 , respectively, and $ 532 million and $ 451 million for nine months ended September 30, 2016 and 2015 , respectively. These amounts are recoverable in customer rates, subject to reasonableness review. Unconsolidated Trusts of SCE SCE Trust I, Trust II, Trust III, Trust IV, and Trust V were formed in 2012, 2013, 2014, 2015 and 2016, respectively, for the exclusive purpose of issuing the 5.625% , 5.10% , 5.75% , 5.375% and 5.4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Trust II, Trust III, Trust IV and Trust V issued to the public trust securities in the face amounts of $475 million , $400 million , $275 million , $325 million , and $300 million respectively, (cumulative, liquidation amounts of $25 per share) and $10,000 of common stock each to SCE. The trusts invested the proceeds of these trust securities in Series F, Series G, Series H, Series J, and Series K Preference Stock issued by SCE in the principal amounts of $475 million , $400 million , $275 million , $325 million and $300 million (cumulative, $2,500 per share liquidation values), respectively, which have substantially the same payment terms as the respective trust securities. The Series F, Series G, Series H, Series J and Series K Preference Stock and the corresponding trust securities do not have a maturity date. Upon any redemption of any shares of the Series F, Series G, Series H, Series J or Series K Preference Stock, a corresponding dollar amount of trust securities will be redeemed by the applicable trust (see Note 12 for further information).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 Trust II, Trust III and Trust IV balance sheets as of September 30, 2016 and December 31, 2015 , consisted of investments of $475 million , $400 million , $275 million and $325 million in the Series F, Series G, Series H and Series J Preference Stock, respectively, $475 million , $400 million , $275 million and $325 million of trust securities, respectively, and $10,000 each of common stock. The Trust V balance sheet as of September 30, 2016 consisted of investments of $300 million in the Series K Preference Stock, $300 million of trust securities, and $10,000 of common stock. The following table provides a summary of the trusts' income statements: Three months ended September 30, (in millions) Trust I Trust II Trust III Trust IV Trust V 2016 Dividend income $ 7 $ 5 $ 4 $ 4 $ 4 Dividend distributions 7 5 4 4 4 2015 Dividend income $ 7 $ 5 $ 4 $ 2 * Dividend distributions 7 5 4 2 * Nine months ended September 30, (in millions) Trust I Trust II Trust III Trust IV Trust V 2016 Dividend income $ 20 $ 15 $ 12 $ 13 $ 9 Dividend distributions 20 15 12 13 9 2015 Dividend income $ 20 $ 15 $ 12 $ 2 * Dividend distributions 20 15 12 2 * * Not applicable.</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September 30, 2016 and December 31, 2015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tolling arrangements and derivative contracts that trade infrequently such as congestion revenue rights ("CRRs") and long-term power agreements. Edison International Parent and Other does not have any Level 3 assets and liabilities. 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fair value of derivative instruments. SCE The following table sets forth assets and liabilities of SCE that were accounted for at fair value by level within the fair value hierarchy: September 30, 2016 (in millions) Level 1 Level 2 Level 3 Netting and Collateral 1 Total Assets at fair value Derivative contracts $ — $ — $ 127 $ — $ 127 Other 33 — — — 33 Nuclear decommissioning trusts: Stocks 2 1,538 — — — 1,538 Fixed Income 3 833 1,935 — — 2,768 Short-term investments, primarily cash equivalents 50 59 — — 109 Subtotal of nuclear decommissioning trusts 4 2,421 1,994 — — 4,415 Total assets 2,454 1,994 127 — 4,575 Liabilities at fair value Derivative contracts — 3 1,290 (1 ) 1,292 Total liabilities — 3 1,290 (1 ) 1,292 Net assets (liabilities) $ 2,454 $ 1,991 $ (1,163 ) $ 1 $ 3,283 December 31, 2015 (in millions) Level 1 Level 2 Level 3 Netting and Collateral 1 Total Assets at fair value Derivative contracts $ — $ — $ 163 $ — $ 163 Other 28 — — — 28 Nuclear decommissioning trusts: Stocks 2 1,460 — — — 1,460 Fixed Income 3 947 1,776 — — 2,723 Short-term investments, primarily cash equivalents 91 81 — — 172 Subtotal of nuclear decommissioning trusts 4 2,498 1,857 — — 4,355 Total assets 2,526 1,857 163 — 4,546 Liabilities at fair value Derivative contracts — 22 1,311 (15 ) 1,318 Total liabilities — 22 1,311 (15 ) 1,318 Net assets (liabilities) $ 2,526 $ 1,835 $ (1,148 ) $ 15 $ 3,228 1 Represents the netting of assets and liabilities under master netting agreements and cash collateral across the levels of the fair value hierarchy. Netting among positions classified within the same level is included in that level. 2 Approximately 70% of SCE's equity investments were located in the United States at both September 30, 2016 and December 31, 2015 . 3 Includes corporate bonds, which were diversified and included collateralized mortgage obligations and other asset backed securities of $83 million and $111 million at September 30, 2016 and December 31, 2015 , respectively. 4 Excludes net payables of $39 million and net payables of $24 million at September 30, 2016 and December 31, 2015 , which consist of interest and dividend receivables as well as receivables and payables related to SCE's pending securities sales and purchases. Edison International Parent and Other Edison International Parent and Other assets measured at fair value consisted of money market funds of $ 21 million and $29 million at September 30, 2016 and December 31, 2015 , respectively, classified as Level 1. SCE Fair Value of Level 3 The following table sets forth a summary of changes in SCE's fair value of Level 3 net derivative assets and liabilities: Three months ended September 30, Nine months ended September 30, (in millions) 2016 2015 2016 2015 Fair value of net liabilities at beginning of period $ (1,170 ) $ (1,044 ) $ (1,148 ) $ (902 ) Total realized/unrealized gains (losses): Included in regulatory assets and liabilities 1 8 (49 ) (14 ) (191 ) Settlements (1 ) — (1 ) — Fair value of net liabilities at end of period $ (1,163 ) $ (1,093 ) $ (1,163 ) $ (1,093 ) Change during the period in unrealized gains and losses related to assets and liabilities held at the end of the period $ (57 ) $ (94 ) $ (122 ) $ (249 ) 1 Due to regulatory mechanisms, SCE's realized and unrealized gains and losses are recorded as regulatory assets and liabilities. Edison International and SCE recognize the fair value for transfers in and transfers out of each level at the end of each reporting period. There were no transfers between any levels during 2016 and 2015 . Valuation Techniques Used to Determine Fair Value 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 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September 30, 2016 $ 125 $ — Market simulation model and auction prices Load forecast 6,289 MW - 24,349 MW Power prices 1 $0 - $110.44 Gas prices 2 $1.98 - $5.72 December 31, 2015 152 — Market simulation model and auction prices Load forecast 6,289 MW - 24,349 MW Power prices 1 $0 - $110.44 Gas prices 2 $1.98 - $5.72 Tolling September 30, 2016 3 1,286 Option model Volatility of gas prices 14% - 46% (20%) Volatility of power prices 27% - 43% (30%) Power prices $24.03 - $48.40 ($34.30) December 31, 2015 10 1,297 Option model Volatility of gas prices 15% - 58% (20%) Volatility of power prices 26% - 38% (30%) Power prices $24.15 - $46.93 ($34.80) 1 Prices are in dollars per megawatt-hour. 2 Prices are in dollars per million British thermal units. Level 3 Fair Value Sensitivity Congestion Revenue Rights 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 Tolling Arrangements 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 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Fair Value of Debt Recorded at Carrying Value The carrying value and fair value of Edison International's and SCE's long-term debt (including current portion of long-term debt) are as follows: September 30, 2016 December 31, 2015 (in millions) Carrying Value 1 Fair Value Carrying Value 1 Fair Value SCE $ 10,466 $ 12,419 $ 10,539 $ 11,592 Edison International 11,288 13,266 11,178 12,252 1 Carrying value is net of debt issuance costs. The fair value of Edison International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 The carrying value of Edison International's and SCE's trade receivables and payables, other investments, and short-term debt approximates fair value.</t>
  </si>
  <si>
    <t>Debt and Credit Agreements</t>
  </si>
  <si>
    <t>Debt Disclosure [Abstract]</t>
  </si>
  <si>
    <t>Debt and Credit Agreements Long-Term Debt During the first quarter of 2016, Edison International issued $400 million of 2.95% senior notes due in 2023. The proceeds from these bonds were used to repay commercial paper borrowings and for general corporate purposes. Credit Agreements and Short-Term Debt SCE and Edison International Parent have multi-year revolving credit facilities of $2.75 billion and $1.25 billion , respectively. During the third quarter of 2016, SCE and Edison International Parent extended the maturity dates to July 2020.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September 30, 2016 , SCE's outstanding commercial paper, net of discount, was $239 million at a weighted-average interest rate of 0.60% . At September 30, 2016 , letters of credit issued under SCE's credit facility aggregated $157 million and are scheduled to expire in twelve months or less. At December 31, 2015 , the outstanding commercial paper was $ 49 million at a weighted-average interest rate of 0.51% . At September 30, 2016 , Edison International Parent's outstanding commercial paper, net of discount, was $518 million at a weighted-average interest rate of 0.69% . At December 31, 2015 , the outstanding commercial paper was $ 646 million at a weighted-average interest rate of 0.78% .</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contracts contain master netting agreements or similar agreements, which generally allow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15 million and $38 million as of September 30, 2016 and December 31, 2015 , respectively. SCE has posted $12 million collateral at September 30, 2016 and no collateral at December 31, 2015 to its counterparties at the respective dates for its derivative liabilities and related outstanding payables. If the credit-risk-related contingent features underlying these agreements were triggered on September 30, 2016 , SCE would be required to post $16 million of additional collateral related to outstanding payables that are net of collateral already posted. Fair Value of Derivative Instruments 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September 30, 2016 Derivative Assets Derivative Liabilities Net (in millions) Short-Term Long-Term Subtotal Short-Term Long-Term Subtotal Commodity derivative contracts Gross amounts recognized $ 62 $ 67 $ 129 $ 226 $ 1,069 $ 1,295 $ 1,166 Gross amounts offset in the consolidated balance sheets (2 ) — (2 ) (2 ) — (2 ) — Cash collateral posted 1 — — — (1 ) — (1 ) (1 ) Net amounts presented in the consolidated balance sheets $ 60 $ 67 $ 127 $ 223 $ 1,069 $ 1,292 $ 1,165 December 31, 2015 Derivative Assets Derivative Liabilities Net (in millions) Short-Term Long-Term Subtotal Short-Term Long-Term Subtotal Commodity derivative contracts Gross amounts recognized $ 81 $ 84 $ 165 $ 235 $ 1,100 $ 1,335 $ 1,170 Gross amounts offset in the consolidated balance sheets (2 ) — (2 ) (2 ) — (2 ) — Cash collateral posted 1 — — — (15 ) — (15 ) (15 ) Net amounts presented in the consolidated balance sheets $ 79 $ 84 $ 163 $ 218 $ 1,100 $ 1,318 $ 1,155 1 In addition, at September 30, 2016 and December 31, 2015 , SCE had posted $4 million and $31 million , respectively, of cash collateral that is not offset against derivative liabilities and is reflected in "Other current assets" on the consolidated balance sheets. Income Statement Impact of Derivative Instruments 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corded in cash flows from operating activities in the consolidated statements of cash flows. The following table summarizes the components of SCE's economic hedging activity: Three months ended September 30, Nine months ended September 30, (in millions) 2016 2015 2016 2015 Realized losses $ (1 ) $ (28 ) $ (53 ) $ (103 ) Unrealized (losses) gains (2 ) (67 ) 6 (152 ) Notional Volumes of Derivative Instruments The following table summarizes the notional volumes of derivatives used for SCE hedging activities: Economic Hedges Commodity Unit of Measure September 30, 2016 December 31, 2015 Electricity options, swaps and forwards GWh 1,872 6,221 Natural gas options, swaps and forwards Bcf 13 32 Congestion revenue rights GWh 85,430 109,740 Tolling arrangements GWh 63,654 70,663</t>
  </si>
  <si>
    <t>Income Taxes</t>
  </si>
  <si>
    <t>Income Tax Disclosure [Abstract]</t>
  </si>
  <si>
    <t>Income Taxes Effective Tax Rate The table below provides a reconciliation of income tax expense computed at the federal statutory income tax rate to the income tax provision: Three months ended September 30, Nine months ended September 30, (in millions) 2016 2015 2016 2015 Edison International: Income from continuing operations before income taxes $ 571 $ 487 $ 1,162 $ 1,324 Provision for income tax at federal statutory rate of 35% 200 170 407 463 Increase in income tax from: State tax, net of federal benefit 20 6 30 23 Property-related 1 (79 ) (79 ) (296 ) (207 ) Change related to uncertain tax positions (5 ) 10 (4 ) (53 ) Other (14 ) (25 ) (24 ) (31 ) Total income tax (benefit) expense from continuing operations $ 122 $ 82 $ 113 $ 195 Effective tax rate 21.4 % 16.8 % 9.7 % 14.7 % SCE: Income from continuing operations before income taxes $ 607 $ 509 $ 1,291 $ 1,370 Provision for income tax at federal statutory rate of 35% 212 178 452 480 Increase in income tax from: State tax, net of federal benefit 25 8 40 23 Property-related 1 (79 ) (79 ) (296 ) (207 ) Change related to uncertain tax positions (7 ) 9 (9 ) (56 ) Other (10 ) (24 ) (25 ) (33 ) Total income tax (benefit) expense from continuing operations $ 141 $ 92 $ 162 $ 207 Effective tax rate 23.2 % 18.1 % 12.5 % 15.1 % 1 During the second quarter of 2016, SCE recorded $79 million for 2012 – 2014 incremental tax benefits related to repair deductions, which were flowed-through to customers ( $133 million pre-tax).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Repair Deductions Previously, SCE recognized earnings and a regulatory asset for deferred income taxes related to 2012 – 2014 tax repair deductions. As a result of the CPUC's rate base offset in the 2015 GRC decision, SCE wrote down this regulatory asset in full during 2015. The after-tax charge was reflected in "Income tax expense" on the December 31, 2015 consolidated statement of income. The amount of tax repair deductions the CPUC used to establish the rate base offset was based on SCE's forecast of 2012 – 2014 tax repair deductions from the Notice of Intent filed in the 2015 GRC. The amount of tax repair deductions included in the Notice of Intent was less than the actual tax repair deductions SCE reported on its 2012 through 2014 income tax returns. In April 2016, the CPUC granted SCE's request to reduce SCE's Base Revenue Requirement Balancing Account ("BRRBA") by $234 million in future periods subject to the timing and final outcome of audits that may be conducted by tax authorities. The refunds will result in flowing incremental tax benefits for 2012 – 2014 to customers. SCE refunded $133 million ( $79 million after-tax) during the second quarter of 2016. SCE did not record a gain or loss from this reduction. Regulatory assets recorded from flow through tax benefits are recovered through SCE's general rate case proceedings. Tax Disputes Tax Years 2007 – 2012 Edison International has reached a tentative settlement agreement with the IRS for the 2007 – 2012 tax years. The final agreement, when approved, is not expected to have a material impact on the financial statements. During the second quarter of 2015, the Company received the IRS Revenue Agent Report for the 2010 – 2012 tax years. Edison International's and SCE's tax reserves were re-measured at that time and $94 million and $100 million , respectively, of income tax benefits were recorded in the comparable quarter for the prior year. Tax years that remain open for examination by the IRS and the California Franchise Tax Board are 2007 – 2015 and 2003 – 2015, respectively.</t>
  </si>
  <si>
    <t>Compensation and Benefit Plans</t>
  </si>
  <si>
    <t>Defined Benefit Pension Plans and Defined Benefit Postretirement Plans Disclosure [Abstract]</t>
  </si>
  <si>
    <t>Compensation and Benefit Plans Pension Plans Edison International made contributions of $98 million during the nine months ended September 30, 2016, which includes contributions of $81 million by SCE. Edison International expects to make contributions of $22 million during the remainder of 2016 , which includes $14 million from SCE. Annual contributions made by SCE to most of SCE's pension plans are anticipated to be recovered through CPUC-approved regulatory mechanisms. Annual contributions to these plans are expected to be, at a minimum, equal to the related annual expense. Pension expense components for continuing operations are: Three months ended September 30, Nine months ended September 30, (in millions) 2016 2015 2016 2015 Edison International: Service cost $ 39 $ 35 $ 117 $ 105 Interest cost 44 41 132 124 Expected return on plan assets (56 ) (57 ) (168 ) (171 ) Amortization of prior service cost 1 1 3 3 Amortization of net loss 1 9 9 27 27 Expense under accounting standards $ 37 $ 29 $ 111 $ 88 Regulatory adjustment (9 ) (2 ) (27 ) (4 ) Total expense recognized $ 28 $ 27 $ 84 $ 84 SCE: Service cost $ 38 $ 35 $ 114 $ 104 Interest cost 41 38 123 113 Expected return on plan assets (53 ) (53 ) (159 ) (160 ) Amortization of prior service cost 1 1 3 4 Amortization of net loss 1 8 7 24 22 Expense under accounting standards $ 35 $ 28 $ 105 $ 83 Regulatory adjustment (9 ) (2 ) (27 ) (4 ) Total expense recognized $ 26 $ 26 $ 78 $ 79 1 Includes the amount of net loss reclassified from other comprehensive loss. The amount reclassified for Edison International and SCE was $3 million and $2 million , respectively, for the three months ended September 30, 2016, and $9 million and $5 million , respectively, for the nine months ended September 30, 2016. The amount reclassified for Edison International and SCE was $4 million and $2 million , respectively, for the three months ended September 30, 2015 and $11 million and $6 million , respectively, for the nine months ended September 30, 2015. Postretirement Benefits Other Than Pensions Edison International made contributions of $25 million during the nine months ended September 30, 2016 and expects to make contributions of $8 million during the remainder of 2016 , substantially all of which are expected to be made by SCE. Annual contributions made to SCE plans are anticipated to be recovered through CPUC-approved regulatory mechanisms and are expected to be, at a minimum, equal to the total annual expense for these plans. Benefits under these plans, with some exceptions, are generally unvested and subject to change. Under the terms of the Edison International Health and Welfare Plan ("PBOP Plan") each participating employer (Edison International or its participating subsidiaries) is responsible for the costs and expenses of all PBOP benefits with respect to its employees and former employees. A participating employer may terminate the PBOP benefits with respect to its employees and former employees, as may SCE (as Plan sponsor), and, accordingly, the participants' PBOP benefits are not vested benefits. PBOP expense components for continuing operations are: Three months ended September 30, Nine months ended September 30, (in millions) 2016 2015 2016 2015 Edison International: Service cost $ 10 $ 12 $ 30 $ 36 Interest cost 26 29 78 86 Expected return on plan assets (28 ) (28 ) (84 ) (85 ) Amortization of prior service cost (1 ) (3 ) (3 ) (9 ) Amortization of net loss — 5 — 17 Total expense $ 7 $ 15 $ 21 $ 45 SCE: Service cost $ 10 $ 12 $ 30 $ 36 Interest cost 26 28 78 84 Expected return on plan assets (28 ) (28 ) (84 ) (84 ) Amortization of prior service cost (1 ) (3 ) (3 ) (9 ) Amortization of net loss — 6 — 17 Total expense $ 7 $ 15 $ 21 $ 44 Workforce Reductions SCE continues to focus on productivity improvements to mitigate rate pressure from its capital program, optimize its cost structure and improve operational efficiency, which is expected to result in further workforce reductions through 2016. During the nine months ended September 30, 2016, SCE increased the estimated impact for approved workforce reductions. The following table provides a summary of changes in the accrued severance liability associated with these reductions: (in millions) Balance at January 1, 2016 $ 22 Additions 21 Payments (34 ) Balance at September 30, 2016 $ 9 The liability presented in the table above is reflected in "Other current liabilities" on the consolidated balance sheets. The severance costs are included in "Operation and maintenance" on the consolidated income statements.</t>
  </si>
  <si>
    <t>Investments</t>
  </si>
  <si>
    <t>Investments, All Other Investments [Abstract]</t>
  </si>
  <si>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Longest Maturity Dates Amortized Cost Fair Value (in millions) September 30, December 31, September 30, December 31, 2015 Stocks — $ 321 $ 304 $ 1,538 $ 1,460 Municipal bonds 2054 653 691 813 840 U.S. government and agency securities 2055 1,114 1,070 1,215 1,128 Corporate bonds 2057 656 708 740 755 Short-term investments and receivables/payables 1 One-year 67 144 70 148 Total $ 2,811 $ 2,917 $ 4,376 $ 4,331 1 Short-term investments include $81 million of repurchase agreements payable by financial institutions which earn interest, are fully secured by U.S. Treasury securities and matured by January 5, 2016 as of December 31, 2015 . Trust fund earnings (based on specific identification) increase the trust fund balance and the ARO regulatory liability. Unrealized holding gains, net of losses, were $1.6 billion and $1.4 billion at September 30, 2016 and December 31, 2015 , respectively. The following table sets forth a summary of changes in the fair value of the trust: Three months ended September 30, Nine months ended September 30, (in millions) 2016 2015 2016 2015 Balance at beginning of period $ 4,344 $ 4,836 $ 4,331 $ 4,799 Gross realized gains 18 183 61 215 Gross realized losses (1 ) (10 ) (5 ) (15 ) Unrealized gains (losses), net 32 (316 ) 153 (343 ) Other-than-temporary impairments (2 ) (10 ) (10 ) (22 ) Interest and dividends 28 28 88 88 Contributions — — — 7 Income taxes (5 ) — (47 ) (14 ) Decommissioning disbursements (38 ) (319 ) (192 ) (319 ) Administrative expenses and other — (4 ) (3 ) (8 ) Balance at end of period $ 4,376 $ 4,388 $ 4,376 $ 4,388 Trust assets are used to pay income taxes as the Trust files separate income tax returns from SCE. Deferred tax liabilities related to net unrealized gains at September 30, 2016 were $383 million . Accordingly, the fair value of Trust assets available to pay future decommissioning costs, net of deferred income taxes, totaled $4.0 billion at September 30, 2016 . Due to regulatory mechanisms, changes in assets of the trusts from income or loss items have no impact on operating revenue or earnings. Acquisitions During the third quarter, a subsidiary of SoCore Energy agreed to acquire equity interests in up to 20 solar garden development projects in Minnesota as part of the SunEdison bankruptcy proceedings, subject to certain conditions. The exclusivity period on six of the projects expired in October 2016 under the terms of the agreement and consequently, the projects were not acquired. There are 14 remaining projects totaling 94 MWdc with a purchase price up to $41.9 million , if all projects achieve the required conditions. SoCore Energy would also reimburse SunEdison up to $8.7 million of project specific interconnection costs. Not all of the projects are expected to achieve the closing conditions. Three of these development projects ( 21 MWdc) are expected to be acquired in the fourth quarter of 2016. SoCore Energy expects to fund construction costs and arrange third-party tax equity and debt financing by completion of construction.</t>
  </si>
  <si>
    <t>Regulatory Assets and Liabilities</t>
  </si>
  <si>
    <t>Regulatory Assets and Liabilities Disclosure [Abstract]</t>
  </si>
  <si>
    <t>Regulatory Assets and Liabilities Regulatory Assets SCE's regulatory assets included on the consolidated balance sheets are: (in millions) September 30, December 31, Current: Regulatory balancing accounts $ 135 $ 382 Energy derivatives 167 159 Other 19 19 Total current 321 560 Long-term: Deferred income taxes, net 4,346 3,757 Pensions and other postretirement benefits 829 849 Energy derivatives 1,010 1,027 Unamortized investments, net 143 182 San Onofre 899 1,043 Unamortized loss on reacquired debt 189 201 Regulatory balancing accounts 36 36 Environmental remediation 128 129 Other 264 288 Total long-term 7,844 7,512 Total regulatory assets $ 8,165 $ 8,072 Regulatory Liabilities SCE's regulatory liabilities included on the consolidated balance sheets are: (in millions) September 30, December 31, Current: Regulatory balancing accounts $ 999 $ 1,106 Other 31 22 Total current 1,030 1,128 Long-term: Costs of removal 2,842 2,781 Recoveries in excess of ARO liabilities 1 1,769 1,502 Regulatory balancing accounts 1,348 1,314 Other 61 79 Total long-term 6,020 5,676 Total regulatory liabilities $ 7,050 $ 6,804 1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 Net Regulatory Balancing Accounts The following table summarizes the significant components of regulatory balancing accounts included in the above tables of regulatory assets and liabilities: (in millions) September 30, December 31, Asset (liability) Energy resource recovery account $ (208 ) $ (439 ) New system generation balancing account (7 ) (171 ) Public purpose programs and energy efficiency programs (983 ) (683 ) Tax accounting memorandum account and pole loading balancing account (105 ) (248 ) Base rate recovery balancing account (509 ) (319 ) Department of Energy litigation memorandum account 1 (122 ) — Greenhouse gas auction revenue (77 ) (75 ) FERC balancing accounts (87 ) 74 Other (78 ) (141 ) Liability $ (2,176 ) $ (2,002 ) 1 Represents proceeds from the Department of Energy resulting from its failure to meet its obligation to begin accepting spent nuclear fuel from San Onofre. Damages recovered are subject to CPUC review as to how these amounts would be distributed among customers, shareholders, or to offset fuel decommissioning or storage costs. See Note 11 for further discussion.</t>
  </si>
  <si>
    <t>Commitments and Contingencies</t>
  </si>
  <si>
    <t>Commitments and Contingencies Disclosure [Abstract]</t>
  </si>
  <si>
    <t>Commitments and Contingencies Indemnities Edison International and SCE have various financial and performance guarantees and indemnity agreements, which are issued in the normal course of business. 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results of operations, financial position or liquidity. San Onofre Related Matters Replacement steam generators were installed at San Onofre in 2010 and 2011. On January 31, 2012, a leak suddenly occurred in one of the heat transfer tubes in San Onofre's Unit 3 steam generators. The Unit was safely taken off-line and subsequent inspections revealed excessive tube wear. Unit 2 was off-line for a planned outage when areas of unexpected tube wear were also discovered. On June 6, 2013, SCE decided to permanently retire Units 2 and 3. San Onofre CPUC Proceedings The San Onofre OII Settlement Agreement resolved the CPUC's investigation regarding the Steam Generator Replacement Project at San Onofre and the related outages and subsequent shutdown of San Onofre. In May 2016, and in consideration of the CPUC's December 2015 decision sanctioning SCE for failing to disclose ex parte communications relevant to the San Onofre OII, the Assigned Commissioner and ALJ issued a ruling to reopen the record upon which the CPUC had, in November 2014, approved the San Onofre OII Settlement Agreement among SCE, TURN, ORA, SDG&amp;E, the Coalition of California Utility Employees, and Friends of the Earth. The ruling also established a ban on all ex parte communications in the proceeding. The ruling established a briefing schedule for parties to address whether, in light of the ex parte rules violations, the San Onofre OII Settlement Agreement remains reasonable, consistent with the law and in the public interest, which is the standard the CPUC applies in reviewing settlements submitted for approval. In comments filed with the CPUC in July 2016, SCE asserts that the San Onofre OII Settlement Agreement continues to meet this standard and therefore should not be disturbed. A number of parties, however, have asked the CPUC in their comments to either modify the San Onofre OII Settlement Agreement or vacate its previous approval of the settlement and reinstate the San Onofre OII for further proceedings. SCE is unable to predict the outcome of this matter. The San Onofre OII Settlement Agreement does not affect proceedings related to recoveries from third parties described below, but does describe how shareholders and customers will share any recoveries. Challenges related to San Onofre CPUC Proceedings A federal lawsuit challenging the CPUC's authority to permit rate recovery of San Onofre costs and an application to the CPUC for rehearing of its decision approving the San Onofre OII Settlement Agreement were filed in November and December 2014, respectively. In April 2015, the federal lawsuit was dismissed with prejudice and the plaintiffs in that case appealed the dismissal to the Ninth Circuit in May 2015. Both the appeal and the application for rehearing remain pending. In April 2015, the Alliance for Nuclear Responsibility ("A4NR") filed a petition to modify the CPUC's decision approving the San Onofre OII Settlement Agreement based on SCE's alleged failures to disclose communications between SCE and CPUC decision-makers pertaining to issues in the San Onofre OII. The petition seeks the reversal of the decision approving the San Onofre OII Settlement Agreement and reopening of the OII proceeding. Subsequently, TURN and ORA filed responses supporting A4NR's petition to reopen the San Onofre OII proceeding. In August 2015, ORA filed its own petition to modify the CPUC's decision approving the San Onofre OII Settlement Agreement seeking to set aside the settlement and reopen the San Onofre OII proceeding. SCE and SDG&amp;E responded to this petition in September 2015. In December 2015, the CPUC issued a decision fining SCE for violations of the CPUC ethics rule and failure to disclose ex parte communications relevant to the San Onofre OII. In May 2016, the CPUC issued an order reopening the record to review the San Onofre OII Settlement Agreement against its standards for approving settlements, in light of its December 2015 decision imposing fines against SCE. The record remains open and CPUC’s review of the San Onofre OII Settlement Agreement is pending. In July 2015, a purported securities class action lawsuit was filed in federal court against Edison International, its then Chief Executive Officer and its then Chief Financial Officer. The complaint was later amended to include SCE's former President as a defendant. The lawsuit alleges that the defendants violated the securities laws by failing to disclose that Edison International had ex parte contacts with CPUC decision-makers regarding the San Onofre OII that were either unreported or more extensive than initially reported. The complaint purports to be filed on behalf of a class of persons who acquired Edison International common stock between March 21, 2014 and June 24, 2015. On September 14, 2016, the Court granted defendants’ motion to dismiss the complaint, with an opportunity for plaintiff to amend the complaint. Plaintiff filed an amended complaint in October 2016. Also in July 2015, a federal shareholder derivative lawsuit was filed against members of the Edison International Board of Directors for breach of fiduciary duty and other claims. The federal derivative lawsuit is based on similar allegations to the federal class action securities lawsuit and seeks monetary damages, including punitive damages, and various corporate governance reforms. An additional federal shareholder derivative lawsuit making essentially the same allegations was filed in August and was subsequently consolidated with the July 2015 federal derivative lawsuit. On September 14, 2016, the Court granted defendants’ motion to dismiss the complaint, with an opportunity for plaintiff to amend the complaint. Plaintiff did not file an amended complaint by the required date. In October 2015, a shareholder derivative lawsuit was filed in California state court against members of the Edison International Board of Directors for breach of fiduciary duty and other claims, making similar allegations to those in the federal derivative lawsuits discussed above. The California state court action is currently on hold in light of the pending federal suits discussed above. In November 2015, a purported securities class action lawsuit was filed in federal court against Edison International, its then Chief Executive Officer and its Treasurer by an Edison International employee, alleging claims under the Employee Retirement Income Security Act ("ERISA"). The complaint purports to be filed on behalf of a class of Edison International employees who were participants in the Edison 401(k) Savings Plan and invested in the Edison International Stock Fund between March 27, 2014 and June 24, 2015. The complaint alleges that defendants breached their fiduciary duties because they knew or should have known that investment in the Edison International Stock Fund was imprudent because the price of Edison International common stock was artificially inflated due to Edison International's alleged failure to disclose certain ex parte communications with CPUC decision-makers related to the San Onofre OII. In July 2016, the federal court granted the defendants' motion to dismiss the lawsuit with an opportunity for the plaintiff to amend her complaint. Plaintiff filed an amended complaint in July 2016, and defendants filed a motion to dismiss in August 2016. Defendants’ motion will be heard by the court in November 2016. Edison International and SCE cannot predict the outcome of these proceedings. MHI Claims SCE is also pursuing claims against Mitsubishi Heavy Industries, Ltd. and a related company ("MHI"), which designed and supplied the replacement steam generators. MHI warranted the replacement steam generators for an initial period of 20 years from acceptance and is contractually obligated to repair or replace defective items with dispatch and to pay specified damages for certain repairs. MHI's stated liability under the purchase agreement is limited to $138 million and excludes consequential damages, defined to include "the cost of replacement power;" however, limitations in the contract are subject to applicable exceptions both in the contract and under law. SCE has advised MHI that it believes one or more of such exceptions apply and that MHI's liability is not limited to $138 million . MHI has advised SCE that it disagrees. In October 2013, SCE sent MHI a formal request for binding arbitration under the auspices of the International Chamber of Commerce in accordance with the purchase contract seeking damages for all losses. In the request for arbitration, SCE alleges contract and tort claims and seeks at least $4 billion in damages on behalf of itself and its customers and in its capacity as Operating Agent for San Onofre. MHI has denied any liability and has asserted counterclaims for $41 million , for which SCE has denied any liability. Each of the other San Onofre owners sued MHI, alleging claims arising from MHI's supplying the faulty steam generators. These litigation claims have been stayed pending the arbitration. The other co-owners (SDG&amp;E and Riverside) have been added as additional claimants in the arbitration. The arbitration is being conducted pursuant to a confidentiality order issued by the arbitration panel. Hearings concluded on April 29, 2016. A decision may be issued by year-end 2016 but could be later. SCE, on behalf of itself and the other San Onofre co-owners, has submitted seven invoices to MHI totaling $149 million for steam generator repair costs incurred through April 30, 2013. MHI paid the first invoice of $45 million , while reserving its right to challenge it and subsequently rejected a portion of the first invoice and has not paid further invoices, claiming further documentation is required, which SCE disputes. SCE recorded its share of the invoice paid (approximately $35 million ) as a reduction of repair and inspection costs in 2012. Under the San Onofre OII Settlement Agreement, recoveries from MHI (including amounts paid by MHI under the first invoice), if any, will first be applied to reimburse costs incurred in pursuing such recoveries, including litigation costs. To the extent SCE's share of recoveries from MHI exceed such costs, they will be allocated 50% to customers and 50% to SCE. The first $282 million of SCE's customers' portion of such recoveries from MHI will be distributed to customers via a credit to a sub-account of SCE's BRRBA, reducing revenue requirements from customers. Amounts in excess of the first $282 million distributable to SCE customers will reduce SCE's regulatory asset represented by the unamortized balance of investment in San Onofre base plant, reducing the revenue requirement needed to amortize such investment. The amortization period, however, will be unaffected. Any additional amounts received after the regulatory asset is recovered will be applied to the BRRBA. The San Onofre OII Settlement Agreement provides the utilities with the discretion to resolve the MHI dispute without CPUC approval, but the utilities are obligated to use their best efforts to inform the CPUC of any settlement or other resolution of these disputes to the extent this is possible without compromising any aspect of the resolution. SCE and SDG&amp;E have also agreed to allow the CPUC to review the documentation of any final resolution of the MHI dispute and the litigation costs incurred in pursuing claims against MHI to ensure they are not exorbitant in relation to the recovery obtained. There is no assurance that there will be any recovery from MHI or that, if there is a recovery, it will equal or exceed the litigation costs incurred to pursue the recovery. Energy Efficiency Incentive Mechanism In August 2016, a proposed settlement agreement between TURN, ORA and SCE was filed with the CPUC related to the rehearing of prior CPUC decisions for $74.5 million of incentive awards that SCE received for savings achieved by its 2006 – 2008 energy efficiency programs. The settlement agreement fully resolves the disputes as they relate to SCE in exchange for SCE refunding approximately $13.5 million of the incentives awarded over a three year period or, at SCE's option, for SCE making a one-time credit of the present value of that amount to the BRRBA. The CPUC issued a final decision approving the settlement agreement in October 2016. Long Beach Service Interruptions In July 2015, SCE's customers who are served via the network portion of SCE's electric system in Long Beach, California experienced service interruptions due to multiple underground vault fires and underground cable failures. The portion affected is the only significant portion of SCE’s distribution network that is arranged in a network configuration. No personal injuries have been reported in connection with these events and, subject to applicable deductibles, SCE is generally insured against customer claims arising from these events. SCE instituted an internal investigation and commissioned an external investigation of these events and their causes, which revealed that the main cause of the interruptions was a lack of adequate management oversight of the downtown network system. The investigations also revealed deficiencies in maintaining the knowledge base on the configuration and operation of the network system, and a lack of sophisticated controls needed to more efficiently and effectively prevent and respond to the cascading events that occurred. In July 2016, the CPUC initiated an investigation ("Long Beach OII") of these events and their causes based on an investigation by the CPUC's Safety and Enforcement Division ("SED"). The SED investigation, among other things, identified problems with maintenance, inspection, and management of SCE's Long Beach electrical system, and emergency response and communications capabilities. The Long Beach OII will consider whether SCE violated statutes, rules or regulations, maintained adequate, accurate, and complete records, and provided sufficient emergency response and communications to various parties during the power outages. SCE has been directed to show cause at hearings why the CPUC should not find it in violation of the relevant statutes, rules and regulations. A hearing on the Long Beach OII has been scheduled for February 2017. While SCE believes it is probable that penalties will be assessed, neither the CPUC nor SED has proposed a penalty amount. Consequently, although potential penalties in this matter could be significant, SCE is currently unable to estimate their amount. Environmental Remediation 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 At September 30, 2016 , SCE's recorded estimated minimum liability to remediate its 19 identified material sites (sites in which the upper end of the range of the costs is at least $1 million ) was $130 million , including $78 million related to San Onofre. In addition to these sites, SCE also has 39 immaterial sites for which the total minimum recorded liability was $4 million . Of the $134 million total environmental remediation liability for SCE, $128 million has been recorded as a regulatory asset. SCE expects to recover $46 million through an incentive mechanism that allows SCE to recover 90% of its environmental remediation costs at certain sites (SCE may request to include additional sites) and $82 million through a mechanism that allows SCE to recover 100% of the costs incurred at certain sites through customer rates. SCE's identified sites include several sites for which there is a lack of currently available information, including the nature and magnitude of contamination, and the extent, if any, that SCE may be held responsible for contributing to any costs incurred for remediating these sites. Thus, no reasonable estimate of cleanup costs can be made for these sites. The ultimate costs to clean up SCE'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SCE believes that, due to these uncertainties, it is reasonably possible that cleanup costs at the identified material sites and immaterial sites could exceed its recorded liability by up to $166 million and $8 million , respectively. The upper limit of this range of costs was estimated using assumptions least favorable to SCE among a range of reasonably possible outcomes. SCE expects to clean up and mitigate its identified sites over a period of up to 30 years. Remediation costs for each of the next four years are expected to range from $7 million to $24 million . Costs incurred for the nine months ended September 30, 2016 and 2015 were $3 million and $5 million , respectively. Based upon the CPUC's regulatory treatment of environmental remediation costs incurred at SCE, SCE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 Nuclear Insurance SCE is a member of NEIL, a mutual insurance company owned by entities with nuclear facilities. NEIL provides insurance for nuclear property damage, including damages caused by acts of terrorism up to specified limits, and for accidental outages for active facilities. The amount of nuclear property damage insurance purchased for San Onofre and Palo Verde exceeds the minimum federal requirement of $1.06 billion . If NEIL losses at any nuclear facility covered by the arrangement were to exceed the accumulated funds for these insurance programs, SCE could be assessed retrospective premium adjustments of up to approximately $52 million per year. Federal law limits public offsite liability claims for bodily injury and property damage from a nuclear incident to the amount of available financial protection, which is currently approximately $13.4 billion . Based on its ownership interests, SCE could be required to pay a maximum of approximately $255 million per nuclear incident. However, it would have to pay no more than approximately $38 million per incident in any one year. For more information on nuclear insurance coverage, see Note 11 in the 2015 Form 10-K. Wildfire Insurance 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Prolonged drought conditions in California have also increased the duration of the wildfire season and the risk of severe wildfire events. SCE has approximately $1 billion of insurance coverage for wildfire liabilities for the period ending on May 31, 2017. SCE has a self-insured retention of $10 million per wildfire occurrence. SCE or its contractors may experience coverage reductions and/or increased insurance costs in future years. No assurance can be given that future losses will not exceed the limits of SCE's or its contractors' insurance coverage. Spent Nuclear Fuel Under federal law, the Department of Energy ("DOE") is responsible for the selection and construction of a facility for the permanent disposal of spent nuclear fuel and high-level radioactive waste. The DOE has not met its contractual obligation to accept spent nuclear fuel. Extended delays by the DOE have led to the construction of costly alternatives and associated siting and environmental issues. Currently, both San Onofre and Palo Verde have interim storage for spent nuclear fuel on site sufficient for their current license period. In June 2010, the United States Court of Federal Claims issued a decision granting SCE and the San Onofre co-owners damages of approximately $142 million (SCE share $112 million ) to recover costs incurred through December 31, 2005 for the DOE's failure to meet its obligation to begin accepting spent nuclear fuel from San Onofre. SCE received payment from the federal government in the amount of the damage award. In April 2016, SCE, as operating agent, settled a lawsuit on behalf of the San Onofre owners against the DOE for $162 million , including reimbursement for legal costs (SCE share $124 million ) to compensate for damages caused by the DOE's failure to meet its obligation to begin accepting spent nuclear fuel for the period from January 1, 2006 to December 31, 2013. The settlement also provides for a claim submission/audit process for expenses incurred from 2014 – 2016, where SCE will submit a claim for damages caused by the DOE failure to accept spent nuclear fuel each year, followed by a government audit and payment of the claim. This process will make additional legal action to recover damages incurred in 2014 – 2016 unnecessary. The first such claim covering damages for 2014 and 2015 was filed on September 30, 2016 for $56.4 million . All damages recovered by SCE are subject to CPUC review as to how these amounts would be distributed among customers, shareholders, or to offset fuel decommissioning or storage costs.</t>
  </si>
  <si>
    <t>Preferred and Preference Stock of SCE</t>
  </si>
  <si>
    <t>Stockholders' Equity Note [Abstract]</t>
  </si>
  <si>
    <t>Preferred and Preference Stock of SCE During the first quarter of 2016, SCE issued $300 million of 5.45% Series K Preference Stock ( 120,004 shares; cumulative, $2,500 liquidation value) to SCE Trust V, a special purpose entity formed to issue trust securities as discussed in Note 3. The Series K Preference Stock may be redeemed at par, in whole, but not in part, at any time prior to March 15, 2026 if certain changes in tax or investment company laws occur. On or after March 15, 2026, SCE may redeem the Series K shares at par, in whole or in part, and if not so redeemed, distributions will accrue and be payable at a floating rate. The shares are not subject to mandatory redemption. The proceeds were used to redeem $125 million of SCE's Series D Preference Stock and for general corporate purposes.</t>
  </si>
  <si>
    <t>Accumulated Other Comprehensive Loss</t>
  </si>
  <si>
    <t>Accumulated Other Comprehensive Loss Edison International's accumulated other comprehensive loss, net of tax consist of: Three months ended September 30, Nine months ended September 30, (in millions) 2016 2015 2016 2015 Beginning balance $ (53 ) $ (56 ) $ (56 ) $ (58 ) Pension and PBOP – net loss: Other comprehensive loss before reclassifications — — — (4 ) Reclassified from accumulated other comprehensive loss 1 2 2 5 8 Other — (1 ) — (1 ) Change 2 1 5 3 Ending Balance $ (51 ) $ (55 ) $ (51 ) $ (55 ) 1 These items are included in the computation of net periodic pension and PBOP expense. See Note 8 for additional information. SCE's accumulated other comprehensive loss, net of tax consist of: Three months ended September 30, Nine months ended September 30, (in millions) 2016 2015 2016 2015 Beginning balance $ (20 ) $ (26 ) $ (22 ) $ (28 ) Pension and PBOP – net loss: Other comprehensive loss before reclassifications — — — (1 ) Reclassified from accumulated other comprehensive loss 1 1 1 3 4 Change 1 1 3 3 Ending Balance $ (19 ) $ (25 ) $ (19 ) $ (25 ) 1 These items are included in the computation of net periodic pension and PBOP expense. See Note 8 for additional information.</t>
  </si>
  <si>
    <t>Interest and Other Income and Other Expenses</t>
  </si>
  <si>
    <t>Other Income and Expenses [Abstract]</t>
  </si>
  <si>
    <t>Interest and Other Income and Other Expenses Interest and other income and other expenses are as follows: Three months ended September 30, Nine months ended September 30, (in millions) 2016 2015 2016 2015 SCE interest and other income: Equity allowance for funds used during construction $ 16 $ 21 $ 58 $ 63 Increase in cash surrender value of life insurance policies and life insurance benefits 12 5 29 22 Interest income 1 1 4 4 Other 3 2 6 4 Total SCE interest and other income 32 29 97 93 Other income of Edison International Parent and Other 1 — 3 — 21 Total Edison International interest and other income $ 32 $ 32 $ 97 $ 114 SCE other expenses: Civic, political and related activities and donations 6 8 $ 19 $ 21 Other 3 7 7 18 Total SCE other expenses 9 15 26 39 Other expense of Edison International Parent and Other — — 3 1 Total Edison International other expenses $ 9 $ 15 $ 29 $ 40 1 Reflects Edison Capital's income related to the sale of affordable housing projects for the three and nine months ended September 30, 2015.</t>
  </si>
  <si>
    <t>Discontinued Operations</t>
  </si>
  <si>
    <t>Discontinued Operations and Disposal Groups [Abstract]</t>
  </si>
  <si>
    <t>Discontinued Operations EME Chapter 11 Bankruptcy In December 2012, EME and certain of its wholly-owned subsidiaries filed voluntary petitions for relief under Chapter 11 of the U.S. Bankruptcy Code in the U.S. Bankruptcy Court for the Northern District of Illinois, Eastern Division. The Amended Plan of Reorganization, including the EME Settlement Agreement, was completed on April 1, 2014 with the sale of substantially all of EME's assets to NRG Energy, Inc. and the transactions called for in the EME Settlement Agreement, including an initial cash payment to the Reorganization Trust of $225 million in April 2014. For further discussion of the EME Settlement Agreement, see the 2015 Form 10-K, "Notes to Consolidated Financial Statements —Note 15." In August 2014, Edison International entered into an amendment of the EME Settlement Agreement that finalized the remaining matters related to the EME Settlement including setting the amount of the two installment payments. Edison International made an installment payment of $204 million in September 2015 and made the remaining $214 million payment in September 2016. Loss from discontinued operations, net of tax, was $1 million for the nine months ended September 30, 2016. Income from discontinued operations, net of tax, was $43 million for the three- and nine-month periods in 2015. The 2015 income was due to $27 million of income tax benefits based on filing of the 2014 tax returns in the third quarter of 2015 and $16 million in insurance recoveries ( $28 million pre-tax) related to EME bankruptcy.</t>
  </si>
  <si>
    <t>Supplemental Cash Flows Information</t>
  </si>
  <si>
    <t>Supplemental Cash Flow Elements [Abstract]</t>
  </si>
  <si>
    <t>Supplemental Cash Flows Information Supplemental cash flows information for continuing operations is: Edison International SCE Nine months ended September 30, (in millions) 2016 2015 2016 2015 Cash payments for interest and taxes: Interest, net of amounts capitalized $ 417 $ 434 $ 408 $ 409 Tax payments, net 12 3 35 125 Non-cash financing and investing activities: Dividends declared but not paid: Common stock $ 156 $ 136 $ — $ 147 Preferred and preference stock 1 — 1 — Details of debt exchange: Pollution-control bonds redeemed (2.875%) $ — $ (203 ) $ — $ (203 ) Pollution-control bonds issued (1.875%) — 203 — 203 SCE's accrued capital expenditures at September 30, 2016 and 2015 were $268 million and $403 million , respectively. Accrued capital expenditures will be included as an investing activity in the consolidated statements of cash flow in the period paid. During the second quarter of 2015, SCE amended a power contract classified as a capital lease, which resulted in a reduction in the lease obligation and asset by $ 147 million .</t>
  </si>
  <si>
    <t>Summary of Significant Accounting Policies (Policies)</t>
  </si>
  <si>
    <t>Organization and Basis of Presentation</t>
  </si>
  <si>
    <t>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company that holds interests in subsidiaries that are engaged in competitive businesses focused on providing energy solutions to commercial and industrial customers, including distributed resources, engaging in competitive transmission opportunities, and exploring distributed water treatment and recycling.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the 2015 Form 10-K. This quarterly report should be read in conjunction with the financial statements and notes included in the 2015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of America for the periods covered by this quarterly report on Form 10-Q. The results of operations for the three- and nine-month periods ended September 30, 2016 are not necessarily indicative of the operating results for the full year. The December 31, 2015 financial statement data was derived from audited financial statements, but does not include all disclosures required by accounting principles generally accepted in the United States of America.</t>
  </si>
  <si>
    <t>Reclassifications</t>
  </si>
  <si>
    <t>Certain prior year amounts have been reclassified for consistency with the current period presentation.</t>
  </si>
  <si>
    <t>Cash Equivalents</t>
  </si>
  <si>
    <t>Cash Equivalents Cash equivalents included investments in money market funds. Generally, the carrying value of cash equivalents equals the fair value, as these investments have original maturities of three months or less.</t>
  </si>
  <si>
    <t>Inventory Inventory is primarily composed of materials, supplies and spare parts, and stated at the lower of cost or market, cost being determined by the average cost method.</t>
  </si>
  <si>
    <t>Revenue Recognition</t>
  </si>
  <si>
    <t>Revenue Recognition Operating revenue is recognized when electricity is delivered and includes amounts for services rendered but unbilled at the end of each reporting period.</t>
  </si>
  <si>
    <t>Earnings Per Share</t>
  </si>
  <si>
    <t xml:space="preserve">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New Accounting Guidance</t>
  </si>
  <si>
    <t>New Accounting Guidance Accounting Guidance Adopted On April 7, 2015, the FASB issued an accounting standards update that requires debt issuance costs to be presented in the balance sheet as a direct reduction from the carrying amount of the related debt liability, consistent with debt discounts. Previously, accounting guidance required these costs to be presented as a deferred charge asset. Edison International and SCE adopted this guidance in the first quarter of 2016. At September 30, 2016, the amount of debt issuance costs that are reflected as a reduction of "Long-term debt" was $73 million for SCE and $79 million for Edison International. At December 31, 2015 the amount of debt issuance costs that have been reclassified from "Other long-term assets" to a reduction of "Long-term debt" was $77 million for SCE and $81 million for Edison International. On April 15, 2015, the FASB issued an accounting standards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adopted this guidance prospectively, effective January 1, 2016. The adoption of this standard did not have a material impact on Edison International's and SCE's consolidated financial statements. Accounting Guidance Not Yet Adopted On May 28, 2014, the FASB issued an accounting standards update on revenue recognition including enhanced disclosures and further amended the standard in 2016. Under the new standard, revenue is recognized when (or as) a good or service is transferred to the customer and the customer obtains control of the good or service. On July 9, 2015, the FASB approved a one-year deferral, updating the effective date to January 1, 2018. Edison International and SCE are currently evaluating this guidance and cannot determine the impact of this standard at this time. Edison International and SCE anticipate adopting the standard using the modified retrospective application which means that Edison International and SCE would recognize the cumulative effect of initially applying the revenue standard as an adjustment to the opening balance of retained earnings in 2018. On January 5, 2016, the FASB issued an accounting standards update that amends the guidance on the classification and measurement of financial instruments. The amendments require equity investments (excluding those accounted for under the equity method or those that result in consolidation) to be measured at fair value, with changes in fair value recognized in net income. It also amends certain disclosure requirements associated with the fair value of financial instruments. In addition, the new guidance requires financial assets and financial liabilities to be presented separately in the notes to the financial statements, grouped by measurement category and form of financial asset. Edison International and SCE will adopt this guidance effective January 1, 2018. The adoption of this standard is not expected to have a material impact on Edison International's and SCE's consolidated financial statements. On February 25, 2016, the FASB issued an accounting standards update related to lease accounting including enhanced disclosures. Under the new standard, a lease is defined as a contract, or part of a contract, that conveys the right to control the use of identified assets for a period of time in exchange for consideration. Lessees will classify leases with a term of more than one year as either operating or finance leases and will need to recognize a right-of-use asset and a lease liability. The liability will be equal to the present value of lease payments. The asset will be based on the liability, subject to adjustment, such as for initial direct costs. Operating leases will result in straight-line expense while finance leases will result in a front-loaded expense pattern. SCE, as a regulated entity, is permitted to continue to have straight-line expense for finance leases, assuming the rate recovery is based upon current payments. This guidance is effective January 1, 2019 but early adoption is permitted. Edison International and SCE are currently evaluating this new guidance and cannot determine the impact of this standard at this time. On March 30, 2016, the FASB issued an accounting standards update to simplify the accounting for share-based payments. Under this new guidance, the tax effects related to share based payments will be recorded through the income statement. Currently, tax benefits in excess of compensation cost ("windfalls") are recorded in equity, and tax deficiencies ("shortfalls") are recorded in equity to the extent of previous windfalls, and then to the income statement. In addition, as part of this new guidance an entity should recognize excess tax benefits regardless of whether the benefit reduces taxes payable in the current period, subject to normal valuation allowance considerations. The new standard also will revise reporting on the statement of cash flows. Edison International and SCE are planning to adopt this standard using the modified retrospective approach, effective January 1, 2016. As a result, when adopted, all excess tax benefits resulting from 2016 stock option exercises will be reflected in the income statement. If Edison International and SCE had adopted this new standard in the current period, income tax expense for the nine months ended September 30, 2016 would have been reduced by approximately $18 million and $13 million , respectively. In addition, upon adoption, Edison International and SCE will record an increase to beginning retained earnings for pre-2016 stock option exercises that had not been previously recorded in equity ( $42 million and $6 million for Edison International and SCE, respectively). On June 16, 2016, the FASB issued an accounting standards update to amend the guidance on the impairment of financial instruments. The new guidance adds an impairment model, known as the current expected credit loss model, which was based on expected losses rather than incurred losses. This guidance applies to most debt instruments, trade receivables, lease receivables, financial guarantee contracts, and loan commitments. However, available-for-sale debt securities are excluded from the model's scope. This guidance is effective on January 1, 2020, but early adoption no earlier than January 1, 2019 is permitted. Edison International and SCE are currently evaluating this new guidance. On August 26, 2016, the FASB issued an accounting standards update to amend the guidance on the presentation and classification of certain cash receipts and cash payments in the statement of cash flows to reduce diversity in practice. This guidance addresses eight specific cash flow classification issues, including debt prepayment or extinguishment costs, proceeds from the settlement of corporate-owned life insurance, and distributions received from equity method investments. This standard also clarifies the application of the predominance principle where cash receipts and payments have aspects of more than one class of cash flows. The new standard is effective on January 1, 2018, but early adoption is permitted. Edison International and SCE are currently evaluating this new guidance.</t>
  </si>
  <si>
    <t>Summary of Significant Accounting Policies (Tables)</t>
  </si>
  <si>
    <t>The cash equivalents were as follows: Edison International SCE (in millions) September 30, December 31, 2015 September 30, December 31, 2015 Money market funds $ 39 $ 37 $ 18 $ 8 Cash is temporarily invested until required for check clearing. Checks issued, but not yet paid by the financial institution, are reclassified from cash to accounts payable at the end of each reporting period as follows: Edison International SCE (in millions) September 30, December 31, 2015 September 30, December 31, 2015 Book balances reclassified to accounts payable $ 130 $ 162 $ 128 $ 158</t>
  </si>
  <si>
    <t>EPS Attributable to Edison International Common Shareholders</t>
  </si>
  <si>
    <t>EPS attributable to Edison International common shareholders was computed as follows: Three months ended September 30, Nine months ended September 30, (in millions, except per-share amounts) 2016 2015 2016 2015 Basic earnings per share – continuing operations: Income from continuing operations attributable to common shareholders $ 419 $ 378 $ 966 $ 1,056 Participating securities dividends — — — (1 ) Income from continuing operations available to common shareholders $ 419 $ 378 $ 966 $ 1,055 Weighted average common shares outstanding 326 326 326 326 Basic earnings per share – continuing operations $ 1.29 $ 1.16 $ 2.96 $ 3.24 Diluted earnings per share – continuing operations: Income from continuing operations available to common shareholders $ 419 $ 378 $ 966 $ 1,055 Income impact of assumed conversions — — — 1 Income from continuing operations available to common shareholders and assumed conversions $ 419 $ 378 $ 966 $ 1,056 Weighted average common shares outstanding 326 326 326 326 Incremental shares from assumed conversions 3 2 3 3 Adjusted weighted average shares – diluted 329 328 329 329 Diluted earnings per share – continuing operations $ 1.27 $ 1.15 $ 2.94 $ 3.21</t>
  </si>
  <si>
    <t>Consolidated Statements of Changes in Equity (Tables)</t>
  </si>
  <si>
    <t>Schedule of Capitalization, Equity [Line Items]</t>
  </si>
  <si>
    <t>Schedule of Changes in Equity</t>
  </si>
  <si>
    <t>The following table provides Edison International's changes in equity for the nine months ended September 30, 2016 : Equity Attributable to Common Shareholders Noncontrolling Interests (in millions, except per-share amounts) Common Stock Accumulated Retained Earnings Subtotal Preferred and Preference Stock Total Equity Balance at December 31, 2015 $ 2,484 $ (56 ) $ 8,940 $ 11,368 $ 2,020 $ 13,388 Net income — — 965 965 92 1,057 Other comprehensive income — 5 — 5 — 5 Common stock dividends declared ($1.4400 per share) — — (469 ) (469 ) — (469 ) Dividends to noncontrolling interests — — — — (92 ) (92 ) Stock-based compensation 1 — (72 ) (71 ) — (71 ) Non-cash stock-based compensation 18 — — 18 — 18 Issuance of preference stock — — — — 294 294 Redemption of preference stock — — (2 ) (2 ) (123 ) (125 ) Balance at September 30, 2016 $ 2,503 $ (51 ) $ 9,362 $ 11,814 $ 2,191 $ 14,005 The following table provides Edison International's changes in equity for the nine months ended September 30, 2015 : Equity Attributable to Common Shareholders Noncontrolling Interests (in millions, except per-share amounts) Common Stock Accumulated Retained Earnings Subtotal Preferred and Preference Stock Total Equity Balance at December 31, 2014 $ 2,445 $ (58 ) $ 8,573 $ 10,960 $ 2,022 $ 12,982 Net income — — 1,099 1,099 84 1,183 Other comprehensive loss — 3 — 3 — 3 Common stock dividends declared ($1.2525 per share) — — (408 ) (408 ) — (408 ) Dividends to noncontrolling interests — — — — (84 ) (84 ) Stock-based compensation 13 — (80 ) (67 ) — (67 ) Non-cash stock-based compensation 17 — — 17 — 17 Issuance of preference stock — — — — 319 319 Redemption of preference stock — — (4 ) (4 ) (321 ) (325 ) Balance at September 30, 2015 $ 2,475 $ (55 ) $ 9,180 $ 11,600 $ 2,020 $ 13,620</t>
  </si>
  <si>
    <t>The following table provides SCE's changes in equity for the nine months ended September 30, 2016 : Equity Attributable to Edison International (in millions) Common Additional Accumulated Retained Preferred Total Balance at December 31, 2015 $ 2,168 $ 652 $ (22 ) $ 8,804 $ 2,070 $ 13,672 Net income — — — 1,129 — 1,129 Other comprehensive income — — 3 — — 3 Dividends declared on common stock — — — (510 ) — (510 ) Dividends declared on preferred and preference stock — — — (92 ) — (92 ) Stock-based compensation — 2 — (49 ) — (47 ) Non-cash stock-based compensation — 8 — — — 8 Issuance of preference stock — (6 ) — — 300 294 Redemption of preference stock — 2 — (2 ) (125 ) (125 ) Balance at September 30, 2016 $ 2,168 $ 658 $ (19 ) $ 9,280 $ 2,245 $ 14,332 The following table provides SCE's changes in equity for the nine months ended September 30, 2015 : Equity Attributable to Edison International (in millions) Common Additional Accumulated Retained Preferred Total Balance at December 31, 2014 $ 2,168 $ 618 $ (28 ) $ 8,454 $ 2,070 $ 13,282 Net income — — — 1,163 — 1,163 Other comprehensive income — — 3 — — 3 Dividends declared on common stock — — — (441 ) — (441 ) Dividends declared on preferred and preference stock — — — (84 ) — (84 ) Stock-based compensation — 28 — (31 ) — (3 ) Non-cash stock-based compensation — 10 — — — 10 Issuance of preference stock — (6 ) — — 325 319 Redemption of preference stock — 4 — (4 ) (325 ) (325 ) Balance at September 30, 2015 $ 2,168 $ 654 $ (25 ) $ 9,057 $ 2,070 $ 13,924</t>
  </si>
  <si>
    <t>Variable Interest Entities (Tables)</t>
  </si>
  <si>
    <t>Variable Interest Entity</t>
  </si>
  <si>
    <t>Summary of Trusts' Income Statements</t>
  </si>
  <si>
    <t>The following table provides a summary of the trusts' income statements: Three months ended September 30, (in millions) Trust I Trust II Trust III Trust IV Trust V 2016 Dividend income $ 7 $ 5 $ 4 $ 4 $ 4 Dividend distributions 7 5 4 4 4 2015 Dividend income $ 7 $ 5 $ 4 $ 2 * Dividend distributions 7 5 4 2 * Nine months ended September 30, (in millions) Trust I Trust II Trust III Trust IV Trust V 2016 Dividend income $ 20 $ 15 $ 12 $ 13 $ 9 Dividend distributions 20 15 12 13 9 2015 Dividend income $ 20 $ 15 $ 12 $ 2 * Dividend distributions 20 15 12 2 * * Not applicable.</t>
  </si>
  <si>
    <t>Fair Value Measurements (Tables)</t>
  </si>
  <si>
    <t>Fair Value, Assets and Liabilities Measured on Recurring and Nonrecurring Basis [Line Items]</t>
  </si>
  <si>
    <t>Carrying Amounts and Fair Values of Long-term Debt, Including Current Portion</t>
  </si>
  <si>
    <t xml:space="preserve">The carrying value and fair value of Edison International's and SCE's long-term debt (including current portion of long-term debt) are as follows: September 30, 2016 December 31, 2015 (in millions) Carrying Value 1 Fair Value Carrying Value 1 Fair Value SCE $ 10,466 $ 12,419 $ 10,539 $ 11,592 Edison International 11,288 13,266 11,178 12,252 1 Carrying value is net of debt issuance costs. </t>
  </si>
  <si>
    <t>Fair Value by Level</t>
  </si>
  <si>
    <t>The following table sets forth assets and liabilities of SCE that were accounted for at fair value by level within the fair value hierarchy: September 30, 2016 (in millions) Level 1 Level 2 Level 3 Netting and Collateral 1 Total Assets at fair value Derivative contracts $ — $ — $ 127 $ — $ 127 Other 33 — — — 33 Nuclear decommissioning trusts: Stocks 2 1,538 — — — 1,538 Fixed Income 3 833 1,935 — — 2,768 Short-term investments, primarily cash equivalents 50 59 — — 109 Subtotal of nuclear decommissioning trusts 4 2,421 1,994 — — 4,415 Total assets 2,454 1,994 127 — 4,575 Liabilities at fair value Derivative contracts — 3 1,290 (1 ) 1,292 Total liabilities — 3 1,290 (1 ) 1,292 Net assets (liabilities) $ 2,454 $ 1,991 $ (1,163 ) $ 1 $ 3,283 December 31, 2015 (in millions) Level 1 Level 2 Level 3 Netting and Collateral 1 Total Assets at fair value Derivative contracts $ — $ — $ 163 $ — $ 163 Other 28 — — — 28 Nuclear decommissioning trusts: Stocks 2 1,460 — — — 1,460 Fixed Income 3 947 1,776 — — 2,723 Short-term investments, primarily cash equivalents 91 81 — — 172 Subtotal of nuclear decommissioning trusts 4 2,498 1,857 — — 4,355 Total assets 2,526 1,857 163 — 4,546 Liabilities at fair value Derivative contracts — 22 1,311 (15 ) 1,318 Total liabilities — 22 1,311 (15 ) 1,318 Net assets (liabilities) $ 2,526 $ 1,835 $ (1,148 ) $ 15 $ 3,228 1 Represents the netting of assets and liabilities under master netting agreements and cash collateral across the levels of the fair value hierarchy. Netting among positions classified within the same level is included in that level. 2 Approximately 70% of SCE's equity investments were located in the United States at both September 30, 2016 and December 31, 2015 . 3 Includes corporate bonds, which were diversified and included collateralized mortgage obligations and other asset backed securities of $83 million and $111 million at September 30, 2016 and December 31, 2015 , respectively. 4 Excludes net payables of $39 million and net payables of $24 million at September 30, 2016 and December 31, 2015 , which consist of interest and dividend receivables as well as receivables and payables related to SCE's pending securities sales and purchases.</t>
  </si>
  <si>
    <t>Summary of Changes in Fair Value of Level 3 Net Derivative Assets and Liabilities</t>
  </si>
  <si>
    <t>The following table sets forth a summary of changes in SCE's fair value of Level 3 net derivative assets and liabilities: Three months ended September 30, Nine months ended September 30, (in millions) 2016 2015 2016 2015 Fair value of net liabilities at beginning of period $ (1,170 ) $ (1,044 ) $ (1,148 ) $ (902 ) Total realized/unrealized gains (losses): Included in regulatory assets and liabilities 1 8 (49 ) (14 ) (191 ) Settlements (1 ) — (1 ) — Fair value of net liabilities at end of period $ (1,163 ) $ (1,093 ) $ (1,163 ) $ (1,093 ) Change during the period in unrealized gains and losses related to assets and liabilities held at the end of the period $ (57 ) $ (94 ) $ (122 ) $ (249 ) 1 Due to regulatory mechanisms, SCE's realized and unrealized gains and losses are recorded as regulatory assets and liabilities.</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September 30, 2016 $ 125 $ — Market simulation model and auction prices Load forecast 6,289 MW - 24,349 MW Power prices 1 $0 - $110.44 Gas prices 2 $1.98 - $5.72 December 31, 2015 152 — Market simulation model and auction prices Load forecast 6,289 MW - 24,349 MW Power prices 1 $0 - $110.44 Gas prices 2 $1.98 - $5.72 Tolling September 30, 2016 3 1,286 Option model Volatility of gas prices 14% - 46% (20%) Volatility of power prices 27% - 43% (30%) Power prices $24.03 - $48.40 ($34.30) December 31, 2015 10 1,297 Option model Volatility of gas prices 15% - 58% (20%) Volatility of power prices 26% - 38% (30%) Power prices $24.15 - $46.93 ($34.80) 1 Prices are in dollars per megawatt-hour. 2 Prices are in dollars per million British thermal units.</t>
  </si>
  <si>
    <t>Derivative Instruments (Tables)</t>
  </si>
  <si>
    <t>Derivative Instruments and Hedging Activities Disclosures [Line Items]</t>
  </si>
  <si>
    <t>Fair Value of Derivative Liabilities Instruments</t>
  </si>
  <si>
    <t xml:space="preserve">The following table summarizes the gross and net fair values of SCE's commodity derivative instruments: September 30, 2016 Derivative Assets Derivative Liabilities Net (in millions) Short-Term Long-Term Subtotal Short-Term Long-Term Subtotal Commodity derivative contracts Gross amounts recognized $ 62 $ 67 $ 129 $ 226 $ 1,069 $ 1,295 $ 1,166 Gross amounts offset in the consolidated balance sheets (2 ) — (2 ) (2 ) — (2 ) — Cash collateral posted 1 — — — (1 ) — (1 ) (1 ) Net amounts presented in the consolidated balance sheets $ 60 $ 67 $ 127 $ 223 $ 1,069 $ 1,292 $ 1,165 December 31, 2015 Derivative Assets Derivative Liabilities Net (in millions) Short-Term Long-Term Subtotal Short-Term Long-Term Subtotal Commodity derivative contracts Gross amounts recognized $ 81 $ 84 $ 165 $ 235 $ 1,100 $ 1,335 $ 1,170 Gross amounts offset in the consolidated balance sheets (2 ) — (2 ) (2 ) — (2 ) — Cash collateral posted 1 — — — (15 ) — (15 ) (15 ) Net amounts presented in the consolidated balance sheets $ 79 $ 84 $ 163 $ 218 $ 1,100 $ 1,318 $ 1,155 1 In addition, at September 30, 2016 and December 31, 2015 , SCE had posted $4 million and $31 million , respectively, of cash collateral that is not offset against derivative liabilities and is reflected in "Other current assets" on the consolidated balance sheets. </t>
  </si>
  <si>
    <t>Fair Value of Derivative Asset Instruments</t>
  </si>
  <si>
    <t>Summarization of Economic Hedging Activities</t>
  </si>
  <si>
    <t>The following table summarizes the components of SCE's economic hedging activity: Three months ended September 30, Nine months ended September 30, (in millions) 2016 2015 2016 2015 Realized losses $ (1 ) $ (28 ) $ (53 ) $ (103 ) Unrealized (losses) gains (2 ) (67 ) 6 (152 )</t>
  </si>
  <si>
    <t>Notional Volumes of Derivative Instruments</t>
  </si>
  <si>
    <t>The following table summarizes the notional volumes of derivatives used for SCE hedging activities: Economic Hedges Commodity Unit of Measure September 30, 2016 December 31, 2015 Electricity options, swaps and forwards GWh 1,872 6,221 Natural gas options, swaps and forwards Bcf 13 32 Congestion revenue rights GWh 85,430 109,740 Tolling arrangements GWh 63,654 70,663</t>
  </si>
  <si>
    <t>Income Taxes (Tables)</t>
  </si>
  <si>
    <t>Reconciliation of Income Tax Expense</t>
  </si>
  <si>
    <t>The table below provides a reconciliation of income tax expense computed at the federal statutory income tax rate to the income tax provision: Three months ended September 30, Nine months ended September 30, (in millions) 2016 2015 2016 2015 Edison International: Income from continuing operations before income taxes $ 571 $ 487 $ 1,162 $ 1,324 Provision for income tax at federal statutory rate of 35% 200 170 407 463 Increase in income tax from: State tax, net of federal benefit 20 6 30 23 Property-related 1 (79 ) (79 ) (296 ) (207 ) Change related to uncertain tax positions (5 ) 10 (4 ) (53 ) Other (14 ) (25 ) (24 ) (31 ) Total income tax (benefit) expense from continuing operations $ 122 $ 82 $ 113 $ 195 Effective tax rate 21.4 % 16.8 % 9.7 % 14.7 % SCE: Income from continuing operations before income taxes $ 607 $ 509 $ 1,291 $ 1,370 Provision for income tax at federal statutory rate of 35% 212 178 452 480 Increase in income tax from: State tax, net of federal benefit 25 8 40 23 Property-related 1 (79 ) (79 ) (296 ) (207 ) Change related to uncertain tax positions (7 ) 9 (9 ) (56 ) Other (10 ) (24 ) (25 ) (33 ) Total income tax (benefit) expense from continuing operations $ 141 $ 92 $ 162 $ 207 Effective tax rate 23.2 % 18.1 % 12.5 % 15.1 % 1 During the second quarter of 2016, SCE recorded $79 million for 2012 – 2014 incremental tax benefits related to repair deductions, which were flowed-through to customers ( $133 million pre-tax).</t>
  </si>
  <si>
    <t>Compensation and Benefit Plans (Tables)</t>
  </si>
  <si>
    <t>Pension Plans</t>
  </si>
  <si>
    <t>Pension and Other Postretirement Benefits</t>
  </si>
  <si>
    <t>Expense Components for Plans</t>
  </si>
  <si>
    <t xml:space="preserve">Pension expense components for continuing operations are: Three months ended September 30, Nine months ended September 30, (in millions) 2016 2015 2016 2015 Edison International: Service cost $ 39 $ 35 $ 117 $ 105 Interest cost 44 41 132 124 Expected return on plan assets (56 ) (57 ) (168 ) (171 ) Amortization of prior service cost 1 1 3 3 Amortization of net loss 1 9 9 27 27 Expense under accounting standards $ 37 $ 29 $ 111 $ 88 Regulatory adjustment (9 ) (2 ) (27 ) (4 ) Total expense recognized $ 28 $ 27 $ 84 $ 84 SCE: Service cost $ 38 $ 35 $ 114 $ 104 Interest cost 41 38 123 113 Expected return on plan assets (53 ) (53 ) (159 ) (160 ) Amortization of prior service cost 1 1 3 4 Amortization of net loss 1 8 7 24 22 Expense under accounting standards $ 35 $ 28 $ 105 $ 83 Regulatory adjustment (9 ) (2 ) (27 ) (4 ) Total expense recognized $ 26 $ 26 $ 78 $ 79 1 Includes the amount of net loss reclassified from other comprehensive loss. The amount reclassified for Edison International and SCE was $3 million and $2 million , respectively, for the three months ended September 30, 2016, and $9 million and $5 million , respectively, for the nine months ended September 30, 2016. The amount reclassified for Edison International and SCE was $4 million and $2 million , respectively, for the three months ended September 30, 2015 and $11 million and $6 million , respectively, for the nine months ended September 30, 2015. </t>
  </si>
  <si>
    <t>Postretirement Benefits Other Than Pensions</t>
  </si>
  <si>
    <t>PBOP expense components for continuing operations are: Three months ended September 30, Nine months ended September 30, (in millions) 2016 2015 2016 2015 Edison International: Service cost $ 10 $ 12 $ 30 $ 36 Interest cost 26 29 78 86 Expected return on plan assets (28 ) (28 ) (84 ) (85 ) Amortization of prior service cost (1 ) (3 ) (3 ) (9 ) Amortization of net loss — 5 — 17 Total expense $ 7 $ 15 $ 21 $ 45 SCE: Service cost $ 10 $ 12 $ 30 $ 36 Interest cost 26 28 78 84 Expected return on plan assets (28 ) (28 ) (84 ) (84 ) Amortization of prior service cost (1 ) (3 ) (3 ) (9 ) Amortization of net loss — 6 — 17 Total expense $ 7 $ 15 $ 21 $ 44</t>
  </si>
  <si>
    <t>Workforce Reductions</t>
  </si>
  <si>
    <t>The following table provides a summary of changes in the accrued severance liability associated with these reductions: (in millions) Balance at January 1, 2016 $ 22 Additions 21 Payments (34 ) Balance at September 30, 2016 $ 9</t>
  </si>
  <si>
    <t>Investments (Tables) - Southern California Edison</t>
  </si>
  <si>
    <t>Investment [Line Items]</t>
  </si>
  <si>
    <t>Amortized Cost and Fair Value of the Trust Investments</t>
  </si>
  <si>
    <t>The following table sets forth amortized cost and fair value of the trust investments (see Note 4 for a discussion of fair value of the trust investments): Longest Maturity Dates Amortized Cost Fair Value (in millions) September 30, December 31, September 30, December 31, 2015 Stocks — $ 321 $ 304 $ 1,538 $ 1,460 Municipal bonds 2054 653 691 813 840 U.S. government and agency securities 2055 1,114 1,070 1,215 1,128 Corporate bonds 2057 656 708 740 755 Short-term investments and receivables/payables 1 One-year 67 144 70 148 Total $ 2,811 $ 2,917 $ 4,376 $ 4,331 1 Short-term investments include $81 million of repurchase agreements payable by financial institutions which earn interest, are fully secured by U.S. Treasury securities and matured by January 5, 2016 as of December 31, 2015 .</t>
  </si>
  <si>
    <t>Summary of Changes in the Fair Value of Trust</t>
  </si>
  <si>
    <t>The following table sets forth a summary of changes in the fair value of the trust: Three months ended September 30, Nine months ended September 30, (in millions) 2016 2015 2016 2015 Balance at beginning of period $ 4,344 $ 4,836 $ 4,331 $ 4,799 Gross realized gains 18 183 61 215 Gross realized losses (1 ) (10 ) (5 ) (15 ) Unrealized gains (losses), net 32 (316 ) 153 (343 ) Other-than-temporary impairments (2 ) (10 ) (10 ) (22 ) Interest and dividends 28 28 88 88 Contributions — — — 7 Income taxes (5 ) — (47 ) (14 ) Decommissioning disbursements (38 ) (319 ) (192 ) (319 ) Administrative expenses and other — (4 ) (3 ) (8 ) Balance at end of period $ 4,376 $ 4,388 $ 4,376 $ 4,388</t>
  </si>
  <si>
    <t>Regulatory Assets and Liabilities (Tables) - Southern California Edison</t>
  </si>
  <si>
    <t>Regulatory Assets [Line Items]</t>
  </si>
  <si>
    <t>Regulatory Assets Included on the Consolidated Balance Sheets</t>
  </si>
  <si>
    <t>SCE's regulatory assets included on the consolidated balance sheets are: (in millions) September 30, December 31, Current: Regulatory balancing accounts $ 135 $ 382 Energy derivatives 167 159 Other 19 19 Total current 321 560 Long-term: Deferred income taxes, net 4,346 3,757 Pensions and other postretirement benefits 829 849 Energy derivatives 1,010 1,027 Unamortized investments, net 143 182 San Onofre 899 1,043 Unamortized loss on reacquired debt 189 201 Regulatory balancing accounts 36 36 Environmental remediation 128 129 Other 264 288 Total long-term 7,844 7,512 Total regulatory assets $ 8,165 $ 8,072</t>
  </si>
  <si>
    <t>Regulatory Liabilities Included on the Consolidated Balance Sheets</t>
  </si>
  <si>
    <t>SCE's regulatory liabilities included on the consolidated balance sheets are: (in millions) September 30, December 31, Current: Regulatory balancing accounts $ 999 $ 1,106 Other 31 22 Total current 1,030 1,128 Long-term: Costs of removal 2,842 2,781 Recoveries in excess of ARO liabilities 1 1,769 1,502 Regulatory balancing accounts 1,348 1,314 Other 61 79 Total long-term 6,020 5,676 Total regulatory liabilities $ 7,050 $ 6,804 1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t>
  </si>
  <si>
    <t>Schedule of Net Regulatory Balancing Accounts</t>
  </si>
  <si>
    <t>The following table summarizes the significant components of regulatory balancing accounts included in the above tables of regulatory assets and liabilities: (in millions) September 30, December 31, Asset (liability) Energy resource recovery account $ (208 ) $ (439 ) New system generation balancing account (7 ) (171 ) Public purpose programs and energy efficiency programs (983 ) (683 ) Tax accounting memorandum account and pole loading balancing account (105 ) (248 ) Base rate recovery balancing account (509 ) (319 ) Department of Energy litigation memorandum account 1 (122 ) — Greenhouse gas auction revenue (77 ) (75 ) FERC balancing accounts (87 ) 74 Other (78 ) (141 ) Liability $ (2,176 ) $ (2,002 ) 1 Represents proceeds from the Department of Energy resulting from its failure to meet its obligation to begin accepting spent nuclear fuel from San Onofre. Damages recovered are subject to CPUC review as to how these amounts would be distributed among customers, shareholders, or to offset fuel decommissioning or storage costs. See Note 11 for further discussion.</t>
  </si>
  <si>
    <t>Accumulated Other Comprehensive Loss (Tables)</t>
  </si>
  <si>
    <t>Components of Accumulated Other Comprehensive Loss</t>
  </si>
  <si>
    <t>Edison International's accumulated other comprehensive loss, net of tax consist of: Three months ended September 30, Nine months ended September 30, (in millions) 2016 2015 2016 2015 Beginning balance $ (53 ) $ (56 ) $ (56 ) $ (58 ) Pension and PBOP – net loss: Other comprehensive loss before reclassifications — — — (4 ) Reclassified from accumulated other comprehensive loss 1 2 2 5 8 Other — (1 ) — (1 ) Change 2 1 5 3 Ending Balance $ (51 ) $ (55 ) $ (51 ) $ (55 ) 1 These items are included in the computation of net periodic pension and PBOP expense. See Note 8 for additional information. SCE's accumulated other comprehensive loss, net of tax consist of: Three months ended September 30, Nine months ended September 30, (in millions) 2016 2015 2016 2015 Beginning balance $ (20 ) $ (26 ) $ (22 ) $ (28 ) Pension and PBOP – net loss: Other comprehensive loss before reclassifications — — — (1 ) Reclassified from accumulated other comprehensive loss 1 1 1 3 4 Change 1 1 3 3 Ending Balance $ (19 ) $ (25 ) $ (19 ) $ (25 ) 1 These items are included in the computation of net periodic pension and PBOP expense. See Note 8 for additional information.</t>
  </si>
  <si>
    <t>Interest and Other Income and Other Expenses (Tables)</t>
  </si>
  <si>
    <t>Interest and Other Income and Expenses</t>
  </si>
  <si>
    <t>Interest and other income and other expenses are as follows: Three months ended September 30, Nine months ended September 30, (in millions) 2016 2015 2016 2015 SCE interest and other income: Equity allowance for funds used during construction $ 16 $ 21 $ 58 $ 63 Increase in cash surrender value of life insurance policies and life insurance benefits 12 5 29 22 Interest income 1 1 4 4 Other 3 2 6 4 Total SCE interest and other income 32 29 97 93 Other income of Edison International Parent and Other 1 — 3 — 21 Total Edison International interest and other income $ 32 $ 32 $ 97 $ 114 SCE other expenses: Civic, political and related activities and donations 6 8 $ 19 $ 21 Other 3 7 7 18 Total SCE other expenses 9 15 26 39 Other expense of Edison International Parent and Other — — 3 1 Total Edison International other expenses $ 9 $ 15 $ 29 $ 40 1 Reflects Edison Capital's income related to the sale of affordable housing projects for the three and nine months ended September 30, 2015.</t>
  </si>
  <si>
    <t>Supplemental Cash Flows Information (Tables)</t>
  </si>
  <si>
    <t>Supplemental cash flows information for continuing operations is: Edison International SCE Nine months ended September 30, (in millions) 2016 2015 2016 2015 Cash payments for interest and taxes: Interest, net of amounts capitalized $ 417 $ 434 $ 408 $ 409 Tax payments, net 12 3 35 125 Non-cash financing and investing activities: Dividends declared but not paid: Common stock $ 156 $ 136 $ — $ 147 Preferred and preference stock 1 — 1 — Details of debt exchange: Pollution-control bonds redeemed (2.875%) $ — $ (203 ) $ — $ (203 ) Pollution-control bonds issued (1.875%) — 203 — 203</t>
  </si>
  <si>
    <t>Summary of Significant Accounting Policies (Organization and Basis of Presentation) (Details) mi² in Thousands</t>
  </si>
  <si>
    <t>Sep. 30, 2016mi²</t>
  </si>
  <si>
    <t>Southern California Edison | Electric Utility</t>
  </si>
  <si>
    <t>Segment Reporting Information [Line Items]</t>
  </si>
  <si>
    <t>Supply of electricity, area covered (square mile)</t>
  </si>
  <si>
    <t>Summary of Significant Accounting Policies (Cash Equivalents) (Details) - USD ($) $ in Millions</t>
  </si>
  <si>
    <t>Cash and Cash Equivalents Items [Line Items]</t>
  </si>
  <si>
    <t>Money market funds</t>
  </si>
  <si>
    <t>Book balances reclassified to accounts payable</t>
  </si>
  <si>
    <t>Summary of Significant Accounting Policies (Earnings Per Share) (Details) - USD ($) $ / shares in Units, $ in Millions</t>
  </si>
  <si>
    <t>Basic earnings per share – continuing operations:</t>
  </si>
  <si>
    <t>Income from continuing operations attributable to common shareholders</t>
  </si>
  <si>
    <t>Participating securities dividends</t>
  </si>
  <si>
    <t>Income from continuing operations available to common shareholders</t>
  </si>
  <si>
    <t>Basic earnings per share - continuing operations (in dollars per share)</t>
  </si>
  <si>
    <t>Diluted earnings per share – continuing operations:</t>
  </si>
  <si>
    <t>Income impact of assumed conversions</t>
  </si>
  <si>
    <t>Income from continuing operations available to common shareholders and assumed conversions</t>
  </si>
  <si>
    <t>Incremental shares from assumed conversions (in shares)</t>
  </si>
  <si>
    <t>Adjusted weighted average shares - diluted (in shares)</t>
  </si>
  <si>
    <t>Diluted earnings per share - continuing operations (in dollars per share)</t>
  </si>
  <si>
    <t>Stock option awards</t>
  </si>
  <si>
    <t>Stock-based compensation awards excluded from the computation of diluted earnings per share (in shares)</t>
  </si>
  <si>
    <t>Summary of Significant Accounting Policies (Goodwill) (Details) $ in Millions</t>
  </si>
  <si>
    <t>Sep. 30, 2016USD ($)</t>
  </si>
  <si>
    <t>Edison Energy Group</t>
  </si>
  <si>
    <t>Goodwill [Line Items]</t>
  </si>
  <si>
    <t>Goodwill</t>
  </si>
  <si>
    <t>SoCore Energy</t>
  </si>
  <si>
    <t>Summary of Significant Accounting Policies (New Accounting Guidance) (Details) - USD ($) $ in Millions</t>
  </si>
  <si>
    <t>Dec. 31, 2016</t>
  </si>
  <si>
    <t>New Accounting Pronouncements or Change in Accounting Principle [Line Items]</t>
  </si>
  <si>
    <t>Debt issuance costs</t>
  </si>
  <si>
    <t>Accounting Standards Update 2015-03 | Other long-term assets</t>
  </si>
  <si>
    <t>Accounting Standards Update 2015-03 | Long-term debt</t>
  </si>
  <si>
    <t>Accounting Standards Update 2015-03 | Southern California Edison | Other long-term assets</t>
  </si>
  <si>
    <t>Accounting Standards Update 2015-03 | Southern California Edison | Long-term debt</t>
  </si>
  <si>
    <t>Accounting for Share-Based Payments | Pro forma</t>
  </si>
  <si>
    <t>Income tax benefit</t>
  </si>
  <si>
    <t>Accounting for Share-Based Payments | Southern California Edison | Pro forma</t>
  </si>
  <si>
    <t>Early adoption | Retained Earnings | Accounting for Share-Based Payments | Forecast</t>
  </si>
  <si>
    <t>Increase in beginning retained earnings</t>
  </si>
  <si>
    <t>Early adoption | Retained Earnings | Accounting for Share-Based Payments | Southern California Edison | Forecast</t>
  </si>
  <si>
    <t>Consolidated Statements of Changes in Equity (Details) - USD ($) $ / shares in Units, $ in Millions</t>
  </si>
  <si>
    <t>Increase (Decrease) in Stockholders' Equity [Roll Forward]</t>
  </si>
  <si>
    <t>Balance, at the beginning of the period</t>
  </si>
  <si>
    <t>Other comprehensive income (loss)</t>
  </si>
  <si>
    <t>Dividends declared on common stock</t>
  </si>
  <si>
    <t>Stock-based compensation</t>
  </si>
  <si>
    <t>Non-cash stock-based compensation</t>
  </si>
  <si>
    <t>Issuance of preference stock</t>
  </si>
  <si>
    <t>Redemption of preference stock</t>
  </si>
  <si>
    <t>Balance, at the end of the period</t>
  </si>
  <si>
    <t>Common Stock</t>
  </si>
  <si>
    <t>Retained Earnings</t>
  </si>
  <si>
    <t>Subtotal</t>
  </si>
  <si>
    <t>Preferred and Preference Stock</t>
  </si>
  <si>
    <t>Dividends declared on preferred and preference stock</t>
  </si>
  <si>
    <t>Southern California Edison | Common stock</t>
  </si>
  <si>
    <t>Southern California Edison | Additional Paid-in Capital</t>
  </si>
  <si>
    <t>Southern California Edison | Accumulated Other Comprehensive Loss</t>
  </si>
  <si>
    <t>Southern California Edison | Retained Earnings</t>
  </si>
  <si>
    <t>Southern California Edison | Preferred and Preference Stock</t>
  </si>
  <si>
    <t>Variable Interest Entities (Textual) (Details) - Southern California Edison</t>
  </si>
  <si>
    <t>Sep. 30, 2016USD ($)$ / sharesMW</t>
  </si>
  <si>
    <t>Mar. 31, 2016$ / shares</t>
  </si>
  <si>
    <t>Sep. 30, 2015USD ($)MW</t>
  </si>
  <si>
    <t>Dec. 31, 2015USD ($)$ / shares</t>
  </si>
  <si>
    <t>Series K Preferred Stock</t>
  </si>
  <si>
    <t>Security dividend rate, (as a percent)</t>
  </si>
  <si>
    <t>5.45%</t>
  </si>
  <si>
    <t>Liquidation value (in dollars per share) | $ / shares</t>
  </si>
  <si>
    <t>Variable Interest Entity, Not Primary Beneficiary | SCE Power Purchase Contracts</t>
  </si>
  <si>
    <t>Power generating capacity (in megawatts) | MW</t>
  </si>
  <si>
    <t>Payments to unconsolidated VIEs for power purchase contracts</t>
  </si>
  <si>
    <t>Variable Interest Entity, Not Primary Beneficiary | Trust I</t>
  </si>
  <si>
    <t>Common stock</t>
  </si>
  <si>
    <t>Variable Interest Entity, Not Primary Beneficiary | Trust I | Trust Securities</t>
  </si>
  <si>
    <t>5.625%</t>
  </si>
  <si>
    <t>Liquidation preference</t>
  </si>
  <si>
    <t>Variable Interest Entity, Not Primary Beneficiary | Trust I | Series F Preferred Stock</t>
  </si>
  <si>
    <t>Variable Interest Entity, Not Primary Beneficiary | Trust II</t>
  </si>
  <si>
    <t>Variable Interest Entity, Not Primary Beneficiary | Trust II | Trust Securities</t>
  </si>
  <si>
    <t>5.10%</t>
  </si>
  <si>
    <t>Variable Interest Entity, Not Primary Beneficiary | Trust II | Series G Preferred Stock</t>
  </si>
  <si>
    <t>Variable Interest Entity, Not Primary Beneficiary | Trust III</t>
  </si>
  <si>
    <t>Variable Interest Entity, Not Primary Beneficiary | Trust III | Trust Securities</t>
  </si>
  <si>
    <t>5.75%</t>
  </si>
  <si>
    <t>Variable Interest Entity, Not Primary Beneficiary | Trust III | Series H Preferred Stock</t>
  </si>
  <si>
    <t>Variable Interest Entity, Not Primary Beneficiary | Trust IV</t>
  </si>
  <si>
    <t>Variable Interest Entity, Not Primary Beneficiary | Trust IV | Trust Securities</t>
  </si>
  <si>
    <t>5.375%</t>
  </si>
  <si>
    <t>Variable Interest Entity, Not Primary Beneficiary | Trust IV | Series J Preferred Stock</t>
  </si>
  <si>
    <t>0.05%</t>
  </si>
  <si>
    <t>Variable Interest Entity, Not Primary Beneficiary | Trust V</t>
  </si>
  <si>
    <t>Variable Interest Entity, Not Primary Beneficiary | Trust V | Trust Securities</t>
  </si>
  <si>
    <t>Variable Interest Entity, Not Primary Beneficiary | Trust V | Series K Preferred Stock</t>
  </si>
  <si>
    <t>Variable Interest Entities (Summary of Trusts' Income Statement) (Details) - Variable Interest Entity, Not Primary Beneficiary - Southern California Edison - USD ($) $ in Millions</t>
  </si>
  <si>
    <t>Trust I</t>
  </si>
  <si>
    <t>Dividend income</t>
  </si>
  <si>
    <t>Dividend distributions</t>
  </si>
  <si>
    <t>Trust II</t>
  </si>
  <si>
    <t>Trust III</t>
  </si>
  <si>
    <t>Trust IV</t>
  </si>
  <si>
    <t>Trust V</t>
  </si>
  <si>
    <t>Fair Value Measurements (Fair Value by Level) (Details) - USD ($) $ in Millions</t>
  </si>
  <si>
    <t>Jun. 30, 2016</t>
  </si>
  <si>
    <t>Jun. 30, 2015</t>
  </si>
  <si>
    <t>Dec. 31, 2014</t>
  </si>
  <si>
    <t>Assets at fair value</t>
  </si>
  <si>
    <t>Liabilities at fair value</t>
  </si>
  <si>
    <t>Percentage of equity investments located in the United States (as a percent)</t>
  </si>
  <si>
    <t>70.00%</t>
  </si>
  <si>
    <t>Collateralized mortgage obligations and other asset backed securities</t>
  </si>
  <si>
    <t>Payables, net, related to investments</t>
  </si>
  <si>
    <t>Southern California Edison | Fair Value, Measurements, Recurring</t>
  </si>
  <si>
    <t>Derivative contracts</t>
  </si>
  <si>
    <t>Netting and Collateral</t>
  </si>
  <si>
    <t>Net assets (liabilities)</t>
  </si>
  <si>
    <t>Southern California Edison | Fair Value, Measurements, Recurring | Stocks</t>
  </si>
  <si>
    <t>Southern California Edison | Fair Value, Measurements, Recurring | Fixed income</t>
  </si>
  <si>
    <t>Southern California Edison | Fair Value, Measurements, Recurring | Short-term investments, primarily cash equivalents</t>
  </si>
  <si>
    <t>Southern California Edison | Fair Value, Measurements, Recurring | Level 1</t>
  </si>
  <si>
    <t>Southern California Edison | Fair Value, Measurements, Recurring | Level 1 | Stocks</t>
  </si>
  <si>
    <t>Southern California Edison | Fair Value, Measurements, Recurring | Level 1 | Fixed income</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Fair Value Measurements (Textual) (Details) - USD ($) $ in Millions</t>
  </si>
  <si>
    <t>Edison International Parent and Other | Level 1</t>
  </si>
  <si>
    <t>Fair Value Measurements (Level 3 Rollforward) (Details) - Southern California Edison - Level 3 - USD ($) $ in Millions</t>
  </si>
  <si>
    <t>Fair Value Disclosures Level 3 [Roll Forward]</t>
  </si>
  <si>
    <t>Fair value of net liabilities at beginning of period</t>
  </si>
  <si>
    <t>Total realized/unrealized gains (losses):</t>
  </si>
  <si>
    <t>Included in regulatory assets and liabilities</t>
  </si>
  <si>
    <t>Settlements</t>
  </si>
  <si>
    <t>Fair value of net liabilities at end of period</t>
  </si>
  <si>
    <t>Change during the period in unrealized losses related to assets and liabilities held at the end of the period</t>
  </si>
  <si>
    <t>Fair Value Measurements (Quantitative Information About Level 3 Fair Value Measurements) (Details) - Southern California Edison - Level 3 $ in Millions</t>
  </si>
  <si>
    <t>12 Months Ended</t>
  </si>
  <si>
    <t>Sep. 30, 2016USD ($)$ / MWh$ / MMBTUMW</t>
  </si>
  <si>
    <t>Dec. 31, 2015USD ($)$ / MWh$ / MMBTUMW</t>
  </si>
  <si>
    <t>Congestion revenue rights | Market simulation model and auction prices</t>
  </si>
  <si>
    <t>Quantitative Information About Level 3 Measurements [Line Items]</t>
  </si>
  <si>
    <t>Fair Value, Assets | $</t>
  </si>
  <si>
    <t>Fair Value, Liabilities | $</t>
  </si>
  <si>
    <t>Congestion revenue rights | Market simulation model and auction prices | Load forecast | Minimum</t>
  </si>
  <si>
    <t>Fair value inputs, power units (in megawatts) | MW</t>
  </si>
  <si>
    <t>Congestion revenue rights | Market simulation model and auction prices | Load forecast | Maximum</t>
  </si>
  <si>
    <t>Congestion revenue rights | Market simulation model and auction prices | Power prices | Minimum</t>
  </si>
  <si>
    <t>Fair value inputs, price level ($ per MWh)</t>
  </si>
  <si>
    <t>Congestion revenue rights | Market simulation model and auction prices | Power prices | Maximum</t>
  </si>
  <si>
    <t>Congestion revenue rights | Market simulation model and auction prices | Gas prices | Minimum</t>
  </si>
  <si>
    <t>Fair value inputs, price level ($ per MWh) | $ / MMBTU</t>
  </si>
  <si>
    <t>Congestion revenue rights | Market simulation model and auction prices | Gas prices | Maximum</t>
  </si>
  <si>
    <t>Tolling | Option model</t>
  </si>
  <si>
    <t>Tolling | Option model | Power prices | Minimum</t>
  </si>
  <si>
    <t>Expected volatility rate (as a percent)</t>
  </si>
  <si>
    <t>27.00%</t>
  </si>
  <si>
    <t>26.00%</t>
  </si>
  <si>
    <t>Tolling | Option model | Power prices | Maximum</t>
  </si>
  <si>
    <t>43.00%</t>
  </si>
  <si>
    <t>38.00%</t>
  </si>
  <si>
    <t>Tolling | Option model | Power prices | Weighted Average</t>
  </si>
  <si>
    <t>30.00%</t>
  </si>
  <si>
    <t>Tolling | Option model | Gas prices | Minimum</t>
  </si>
  <si>
    <t>14.00%</t>
  </si>
  <si>
    <t>15.00%</t>
  </si>
  <si>
    <t>Tolling | Option model | Gas prices | Maximum</t>
  </si>
  <si>
    <t>46.00%</t>
  </si>
  <si>
    <t>58.00%</t>
  </si>
  <si>
    <t>Tolling | Option model | Gas prices | Weighted Average</t>
  </si>
  <si>
    <t>20.00%</t>
  </si>
  <si>
    <t>Fair Value Measurements (Fair Value of Long-Term Debt Recorded at Carrying Value) (Details) - USD ($) $ in Millions</t>
  </si>
  <si>
    <t>Fair Value of Long-Term Debt Recorded at Carrying Value [Line Items]</t>
  </si>
  <si>
    <t>Carrying Value</t>
  </si>
  <si>
    <t>Fair Value</t>
  </si>
  <si>
    <t>Debt and Credit Agreements (Details) - USD ($)</t>
  </si>
  <si>
    <t>Mar. 31, 2016</t>
  </si>
  <si>
    <t>Debt Instrument [Line Items]</t>
  </si>
  <si>
    <t>Credit Facility Multi-Year</t>
  </si>
  <si>
    <t>Commitment</t>
  </si>
  <si>
    <t>Weighted average interest rate (percentage)</t>
  </si>
  <si>
    <t>0.69%</t>
  </si>
  <si>
    <t>0.78%</t>
  </si>
  <si>
    <t>Credit Facility Multi-Year | Southern California Edison</t>
  </si>
  <si>
    <t>Credit Facility Multi-Year | Southern California Edison | Commercial paper</t>
  </si>
  <si>
    <t>Outstanding borrowings</t>
  </si>
  <si>
    <t>0.60%</t>
  </si>
  <si>
    <t>0.51%</t>
  </si>
  <si>
    <t>Credit Facility Multi-Year | Southern California Edison | Letters of credit</t>
  </si>
  <si>
    <t>Outstanding letters of credit</t>
  </si>
  <si>
    <t>Letters of credit expiration period</t>
  </si>
  <si>
    <t>12 months</t>
  </si>
  <si>
    <t>Senior Notes | 2.95% Senior Notes Due 2023</t>
  </si>
  <si>
    <t>Issuance of debt</t>
  </si>
  <si>
    <t>Stated interest rate (percentage)</t>
  </si>
  <si>
    <t>2.95%</t>
  </si>
  <si>
    <t>Derivative Instruments (Textual) (Details) - Southern California Edison - Electric Utility - Economic Hedges - USD ($)</t>
  </si>
  <si>
    <t>Derivatives</t>
  </si>
  <si>
    <t>Aggregate fair value of all derivative liabilities with credit-risk-related contingent features</t>
  </si>
  <si>
    <t>Posted collateral</t>
  </si>
  <si>
    <t>Payables</t>
  </si>
  <si>
    <t>Potential amount of collateral to be posted if contingencies triggered</t>
  </si>
  <si>
    <t>Derivative Instruments (Balance Sheet Disclosures) (Details) - Southern California Edison Company - Commodity derivative contracts - USD ($) $ in Millions</t>
  </si>
  <si>
    <t>Electric Utility</t>
  </si>
  <si>
    <t>Derivative Assets</t>
  </si>
  <si>
    <t>Gross amounts recognized</t>
  </si>
  <si>
    <t>Gross amounts offset in the consolidated balance sheets</t>
  </si>
  <si>
    <t>Cash collateral posted</t>
  </si>
  <si>
    <t>Net amounts presented in the consolidated balance sheets</t>
  </si>
  <si>
    <t>Derivative Liabilities</t>
  </si>
  <si>
    <t>Net Liability</t>
  </si>
  <si>
    <t>Other Current Assets [Member]</t>
  </si>
  <si>
    <t>Cash collateral</t>
  </si>
  <si>
    <t>Derivative Assets, Long-Term | Electric Utility</t>
  </si>
  <si>
    <t>Derivative Liability, Short-Term | Electric Utility</t>
  </si>
  <si>
    <t>Derivative Liability, Long-Term | Electric Utility</t>
  </si>
  <si>
    <t>Derivative Assets, Short-Term | Electric Utility</t>
  </si>
  <si>
    <t>Derivative Instruments (Summarization of Economic Hedging Activities) (Details) - USD ($) $ in Millions</t>
  </si>
  <si>
    <t>Realized losses</t>
  </si>
  <si>
    <t>Unrealized (losses) gains</t>
  </si>
  <si>
    <t>Derivative Instruments (Notional Values) (Details) - Southern California Edison - Electric Utility - Economic Hedges GWh in Thousands</t>
  </si>
  <si>
    <t>Sep. 30, 2016BcfeGWh</t>
  </si>
  <si>
    <t>Dec. 31, 2015BcfeGWh</t>
  </si>
  <si>
    <t>Electricity options, swaps and forwards (GWh)</t>
  </si>
  <si>
    <t>Notional volumes of derivative instruments</t>
  </si>
  <si>
    <t>Natural gas options, swaps and forwards (Bcf)</t>
  </si>
  <si>
    <t>Notional volumes of derivative instruments | Bcfe</t>
  </si>
  <si>
    <t>Congestion revenue rights (GWh)</t>
  </si>
  <si>
    <t>Tolling arrangements (GWh)</t>
  </si>
  <si>
    <t>Income Taxes (Tax Rate Reconciliation) (Details) - USD ($) $ in Millions</t>
  </si>
  <si>
    <t>Income Tax Disclosure [Line Items]</t>
  </si>
  <si>
    <t>Provision for income tax at federal statutory rate of 35%</t>
  </si>
  <si>
    <t>Increase in income tax from:</t>
  </si>
  <si>
    <t>State tax, net of federal benefit</t>
  </si>
  <si>
    <t>Property-related</t>
  </si>
  <si>
    <t>Change related to uncertain tax positions</t>
  </si>
  <si>
    <t>Total income tax (benefit) expense from continuing operations</t>
  </si>
  <si>
    <t>Effective tax rate</t>
  </si>
  <si>
    <t>21.40%</t>
  </si>
  <si>
    <t>16.80%</t>
  </si>
  <si>
    <t>9.70%</t>
  </si>
  <si>
    <t>14.70%</t>
  </si>
  <si>
    <t>Federal statutory rate</t>
  </si>
  <si>
    <t>35.00%</t>
  </si>
  <si>
    <t>23.20%</t>
  </si>
  <si>
    <t>18.10%</t>
  </si>
  <si>
    <t>12.50%</t>
  </si>
  <si>
    <t>15.10%</t>
  </si>
  <si>
    <t>Tax Years 2012 to 2014 | Internal Revenue Service (IRS) | Southern California Edison</t>
  </si>
  <si>
    <t>Incremental tax benefits related to repair deductions</t>
  </si>
  <si>
    <t>Incremental tax benefits related to repair deductions, pre tax</t>
  </si>
  <si>
    <t>Income Taxes (Textual) (Details) - USD ($) $ in Millions</t>
  </si>
  <si>
    <t>1 Months Ended</t>
  </si>
  <si>
    <t>Apr. 30, 2016</t>
  </si>
  <si>
    <t>Reduction in base revenue requirement balancing account</t>
  </si>
  <si>
    <t>IRS Examination | Tax Years 2010 to 2012</t>
  </si>
  <si>
    <t>Income tax benefits</t>
  </si>
  <si>
    <t>IRS Examination | Southern California Edison | Tax Years 2012 to 2014</t>
  </si>
  <si>
    <t>Income tax benefits, pre tax</t>
  </si>
  <si>
    <t>IRS Examination | Southern California Edison | Tax Years 2010 to 2012</t>
  </si>
  <si>
    <t>Compensation and Benefit Plans (Textual) (Details) $ in Millions</t>
  </si>
  <si>
    <t>Employer contributions</t>
  </si>
  <si>
    <t>Estimated future contributions in remainder of year</t>
  </si>
  <si>
    <t>Southern California Edison | Pension Plans</t>
  </si>
  <si>
    <t>Compensation and Benefit Plans (Expense Components) (Details) - USD ($) $ in Millions</t>
  </si>
  <si>
    <t>Service cost</t>
  </si>
  <si>
    <t>Interest cost</t>
  </si>
  <si>
    <t>Expected return on plan assets</t>
  </si>
  <si>
    <t>Amortization of prior service cost</t>
  </si>
  <si>
    <t>Amortization of net loss</t>
  </si>
  <si>
    <t>Expense under accounting standards</t>
  </si>
  <si>
    <t>Regulatory adjustment</t>
  </si>
  <si>
    <t>Total expense recognized</t>
  </si>
  <si>
    <t>Net loss reclassified</t>
  </si>
  <si>
    <t>Southern California Edison | Postretirement Benefits Other Than Pensions</t>
  </si>
  <si>
    <t>Compensation and Benefit Plans (Workforce Reduction) (Details) - Southern California Edison - Employee severance $ in Millions</t>
  </si>
  <si>
    <t>Restructuring Reserve [Roll Forward]</t>
  </si>
  <si>
    <t>Beginning balance</t>
  </si>
  <si>
    <t>Additions</t>
  </si>
  <si>
    <t>Payments</t>
  </si>
  <si>
    <t>Ending balance</t>
  </si>
  <si>
    <t>Investments (Amortized Cost and Fair Value of Nuclear Decommissioning Trusts) (Details) - Southern California Edison - USD ($) $ in Millions</t>
  </si>
  <si>
    <t>Nuclear Decommissioning Trusts Disclosures</t>
  </si>
  <si>
    <t>Amortized Cost</t>
  </si>
  <si>
    <t>Stocks</t>
  </si>
  <si>
    <t>Municipal bonds</t>
  </si>
  <si>
    <t>U.S. government and agency securities</t>
  </si>
  <si>
    <t>Corporate bonds</t>
  </si>
  <si>
    <t>Short-term investments and receivables/payables</t>
  </si>
  <si>
    <t>Repurchase agreement</t>
  </si>
  <si>
    <t>Investments (Nuclear Decommissioning Trusts) (Details) - Southern California Edison - USD ($) $ in Millions</t>
  </si>
  <si>
    <t>Other Investments [Line Items]</t>
  </si>
  <si>
    <t>Unrealized holding gains, net of losses</t>
  </si>
  <si>
    <t>Deferred income taxes related to unrealized gains</t>
  </si>
  <si>
    <t>Investments (Summary of Changes in Fair Value of the Nuclear Decommissioning Trusts) (Details) - USD ($) $ in Millions</t>
  </si>
  <si>
    <t>Summary Of Changes In The Fair Value [Roll Forward]</t>
  </si>
  <si>
    <t>Balance at beginning of period</t>
  </si>
  <si>
    <t>Balance at end of period</t>
  </si>
  <si>
    <t>Gross realized gains</t>
  </si>
  <si>
    <t>Gross realized losses</t>
  </si>
  <si>
    <t>Unrealized gains (losses), net</t>
  </si>
  <si>
    <t>Other-than-temporary impairments</t>
  </si>
  <si>
    <t>Interest and dividends</t>
  </si>
  <si>
    <t>Contributions</t>
  </si>
  <si>
    <t>Income taxes</t>
  </si>
  <si>
    <t>Decommissioning disbursements</t>
  </si>
  <si>
    <t>Administrative expenses and other</t>
  </si>
  <si>
    <t>Investments (Acquisitions) (Details) - Minnesota solar garden development projects $ in Millions</t>
  </si>
  <si>
    <t>Dec. 31, 2016projectMW</t>
  </si>
  <si>
    <t>Sep. 30, 2016USD ($)projectMW</t>
  </si>
  <si>
    <t>Oct. 31, 2016project</t>
  </si>
  <si>
    <t>Schedule of Equity Method Investments [Line Items]</t>
  </si>
  <si>
    <t>Number of development projects</t>
  </si>
  <si>
    <t>Forecast</t>
  </si>
  <si>
    <t>Number of available projects</t>
  </si>
  <si>
    <t>Subsequent event</t>
  </si>
  <si>
    <t>Expired projects not acquired</t>
  </si>
  <si>
    <t>Maximum</t>
  </si>
  <si>
    <t>Purchase price | $</t>
  </si>
  <si>
    <t>Reimbursed project specific interconnection costs | $</t>
  </si>
  <si>
    <t>Regulatory Assets and Liabilities (Schedule of Regulatory Assets) (Details) - USD ($) $ in Millions</t>
  </si>
  <si>
    <t>Current regulatory assets</t>
  </si>
  <si>
    <t>Long-term regulatory assets</t>
  </si>
  <si>
    <t>Environmental remediation</t>
  </si>
  <si>
    <t>Total regulatory assets</t>
  </si>
  <si>
    <t>Southern California Edison | Regulatory balancing accounts</t>
  </si>
  <si>
    <t>Southern California Edison | Energy derivatives</t>
  </si>
  <si>
    <t>Southern California Edison | Other</t>
  </si>
  <si>
    <t>Southern California Edison | Deferred income taxes, net</t>
  </si>
  <si>
    <t>Southern California Edison | Pensions and other postretirement benefits</t>
  </si>
  <si>
    <t>Southern California Edison | Unamortized investments, net</t>
  </si>
  <si>
    <t>Southern California Edison | San Onofre</t>
  </si>
  <si>
    <t>Southern California Edison | Unamortized loss on reacquired debt</t>
  </si>
  <si>
    <t>Regulatory Assets and Liabilities (Schedule of Regulatory Liabilities) (Details) - USD ($) $ in Millions</t>
  </si>
  <si>
    <t>Regulatory Liabilities [Line Items]</t>
  </si>
  <si>
    <t>Current regulatory liabilities</t>
  </si>
  <si>
    <t>Long-term regulatory liabilities</t>
  </si>
  <si>
    <t>Total regulatory liabilities</t>
  </si>
  <si>
    <t>Southern California Edison | Costs of removal</t>
  </si>
  <si>
    <t>Southern California Edison | Recoveries in excess of ARO liabilities</t>
  </si>
  <si>
    <t>Regulatory Assets and Liabilities (Schedule of Net Regulatory Balancing Accounts) (Details) - Southern California Edison - USD ($) $ in Millions</t>
  </si>
  <si>
    <t>Regulatory balancing accounts | Energy resource recovery account</t>
  </si>
  <si>
    <t>Net liability</t>
  </si>
  <si>
    <t>Regulatory balancing accounts | New system generation balancing account</t>
  </si>
  <si>
    <t>Refunds of excess revenue | Significant Components</t>
  </si>
  <si>
    <t>Refunds of excess revenue | Public purpose programs and energy efficiency programs</t>
  </si>
  <si>
    <t>Refunds of excess revenue | Tax accounting memorandum account and pole loading balancing account</t>
  </si>
  <si>
    <t>Refunds of excess revenue | Base rate recovery balancing account</t>
  </si>
  <si>
    <t>Refunds of excess revenue | Department of Energy litigation memorandum account</t>
  </si>
  <si>
    <t>Refunds of excess revenue | Greenhouse gas auction revenue</t>
  </si>
  <si>
    <t>Refunds of excess revenue | FERC balancing accounts</t>
  </si>
  <si>
    <t>Refunds of excess revenue | Other</t>
  </si>
  <si>
    <t>Commitments and Contingencies (MHI Claims) (Details)</t>
  </si>
  <si>
    <t>Apr. 30, 2013USD ($)invoice</t>
  </si>
  <si>
    <t>Oct. 31, 2013USD ($)</t>
  </si>
  <si>
    <t>Jun. 30, 2010USD ($)</t>
  </si>
  <si>
    <t>Dec. 31, 2012USD ($)</t>
  </si>
  <si>
    <t>Schedule Of Commitments And Contingencies [Line Items]</t>
  </si>
  <si>
    <t>Damages sought</t>
  </si>
  <si>
    <t>San Onofre | Southern California Edison | Mitsubishi Heavy Industries Ltd</t>
  </si>
  <si>
    <t>Number of invoices for reimbursement | invoice</t>
  </si>
  <si>
    <t>Invoiced amount for reimbursement</t>
  </si>
  <si>
    <t>Invoiced amount paid for reimbursement</t>
  </si>
  <si>
    <t>Share of invoice paid</t>
  </si>
  <si>
    <t>San Onofre | Southern California Edison | Mitsubishi Heavy Industries Ltd | Minimum</t>
  </si>
  <si>
    <t>Ratepayer allocation of recovery from recoveries</t>
  </si>
  <si>
    <t>50.00%</t>
  </si>
  <si>
    <t>Entity allocation of recovery from recoveries</t>
  </si>
  <si>
    <t>Ratepayer allocation of recovery from recoveries, initial amount of settlement</t>
  </si>
  <si>
    <t>San Onofre | Southern California Edison | Replacement Steam Generators</t>
  </si>
  <si>
    <t>Warranty period</t>
  </si>
  <si>
    <t>20 years</t>
  </si>
  <si>
    <t>San Onofre | Mitsubishi Heavy Industries Ltd</t>
  </si>
  <si>
    <t>Maximum liability per purchase agreement for damages</t>
  </si>
  <si>
    <t>Asserted counterclaim</t>
  </si>
  <si>
    <t>Commitments and Contingencies (Energy Efficiency Incentive Mechanism) (Details) - USD ($) $ in Millions</t>
  </si>
  <si>
    <t>Oct. 31, 2016</t>
  </si>
  <si>
    <t>Aug. 31, 2016</t>
  </si>
  <si>
    <t>Settlement awarded</t>
  </si>
  <si>
    <t>Incentive Award, Period of Refund</t>
  </si>
  <si>
    <t>3 years</t>
  </si>
  <si>
    <t>Maximum settlement</t>
  </si>
  <si>
    <t>Commitments and Contingencies (Environmental Remediation) (Details)</t>
  </si>
  <si>
    <t>Sep. 30, 2016USD ($)site</t>
  </si>
  <si>
    <t>Sep. 30, 2015USD ($)</t>
  </si>
  <si>
    <t>Aug. 31, 2016USD ($)</t>
  </si>
  <si>
    <t>Minimum liability for environmental remediation for immaterial sites</t>
  </si>
  <si>
    <t>Identified material sites for environmental remediation (in number of sites) | site</t>
  </si>
  <si>
    <t>Minimum costs to be identified site</t>
  </si>
  <si>
    <t>Minimum liability for environmental remediation for material sites</t>
  </si>
  <si>
    <t>Immaterial sites for environmental remediation (in number of sites) | site</t>
  </si>
  <si>
    <t>Environmental remediation liability</t>
  </si>
  <si>
    <t>Regulatory assets related to environmental remediation</t>
  </si>
  <si>
    <t>Portion of recorded liability recoverable from incentive mechanism</t>
  </si>
  <si>
    <t>Percentage of environmental remediation costs recoverable through an incentive mechanism (as a percent)</t>
  </si>
  <si>
    <t>90.00%</t>
  </si>
  <si>
    <t>Liability incurred at majority of the remaining sites through customer rates</t>
  </si>
  <si>
    <t>Environmental remediation costs to be recovered (as a percent)</t>
  </si>
  <si>
    <t>100.00%</t>
  </si>
  <si>
    <t>Amount that cleanup costs could exceed recorded liability for identified material sites</t>
  </si>
  <si>
    <t>Amount that cleanup costs could exceed recorded liability for immaterial sites</t>
  </si>
  <si>
    <t>Remediation cost estimates (period)</t>
  </si>
  <si>
    <t>4 years</t>
  </si>
  <si>
    <t>Environmental remediation costs</t>
  </si>
  <si>
    <t>Southern California Edison | Minimum</t>
  </si>
  <si>
    <t>Expected annual environmental remediation costs</t>
  </si>
  <si>
    <t>Southern California Edison | Maximum</t>
  </si>
  <si>
    <t>Maximum expected period for cleanup of identified sites (in years)</t>
  </si>
  <si>
    <t>30 years</t>
  </si>
  <si>
    <t>Commitments and Contingencies (Nuclear Insurance) (Details) - Nuclear Insurance</t>
  </si>
  <si>
    <t>Federal limit on public liability claims from nuclear incident, approximate</t>
  </si>
  <si>
    <t>SCE and other owners of San Onofre and Palo Verde | San Onofre and Palo Verde</t>
  </si>
  <si>
    <t>Loss limit, property damage insurance, federal minimum requirement</t>
  </si>
  <si>
    <t>Limit on assessment of retrospective premium adjustments, per year, approximate</t>
  </si>
  <si>
    <t>Maximum assessment per each nuclear incident</t>
  </si>
  <si>
    <t>Maximum yearly assessment per nuclear incident</t>
  </si>
  <si>
    <t>Commitments and Contingencies (Wildfire Insurance) (Details) - Southern California Edison</t>
  </si>
  <si>
    <t>Threshold for wildfire claims (new lines for additional coverage)</t>
  </si>
  <si>
    <t>Self-insured retention per wildfire occurrence</t>
  </si>
  <si>
    <t>Commitments and Contingencies (Spent Nuclear Fuel) (Details) - USD ($) $ in Millions</t>
  </si>
  <si>
    <t>Jun. 30, 2010</t>
  </si>
  <si>
    <t>SCE and other owners of San Onofre and Palo Verde</t>
  </si>
  <si>
    <t>Damage award</t>
  </si>
  <si>
    <t>Claim to recover damages incurred</t>
  </si>
  <si>
    <t>Preferred and Preference Stock of SCE (Details) - Southern California Edison</t>
  </si>
  <si>
    <t>Mar. 31, 2016USD ($)$ / sharesshares</t>
  </si>
  <si>
    <t>Preferred and Preference Stock of Utility</t>
  </si>
  <si>
    <t>Preferred stock issued</t>
  </si>
  <si>
    <t>Preference stock dividend rate (percent)</t>
  </si>
  <si>
    <t>Shares issued (in shares) | shares</t>
  </si>
  <si>
    <t>Series D Preferred Stock</t>
  </si>
  <si>
    <t>Accumulated Other Comprehensive Loss (Details) - USD ($) $ in Millions</t>
  </si>
  <si>
    <t>Pension and PBOP – net loss:</t>
  </si>
  <si>
    <t>AOCI Attributable to Parent, Net of Tax [Roll Forward]</t>
  </si>
  <si>
    <t>Ending Balance</t>
  </si>
  <si>
    <t>Accumulated Other Comprehensive Loss | Southern California Edison</t>
  </si>
  <si>
    <t>Accumulated Defined Benefit Plans Adjustment</t>
  </si>
  <si>
    <t>Other comprehensive loss before reclassifications</t>
  </si>
  <si>
    <t>Reclassified from accumulated other comprehensive loss</t>
  </si>
  <si>
    <t>Change</t>
  </si>
  <si>
    <t>Accumulated Defined Benefit Plans Adjustment | Southern California Edison</t>
  </si>
  <si>
    <t>Interest and Other Income and Other Expenses (Details) - USD ($) $ in Millions</t>
  </si>
  <si>
    <t>Interest and other income:</t>
  </si>
  <si>
    <t>Other expenses:</t>
  </si>
  <si>
    <t>Total Edison International other expenses</t>
  </si>
  <si>
    <t>Equity allowance for funds used during construction</t>
  </si>
  <si>
    <t>Increase in cash surrender value of life insurance policies</t>
  </si>
  <si>
    <t>Interest income</t>
  </si>
  <si>
    <t>Total SCE interest and other income</t>
  </si>
  <si>
    <t>Civic, political and related activities and donations</t>
  </si>
  <si>
    <t>Total SCE other expenses</t>
  </si>
  <si>
    <t>Edison International Parent and Other</t>
  </si>
  <si>
    <t>Other income of Edison International Parent and Other</t>
  </si>
  <si>
    <t>Other expense of Edison International Parent and Other</t>
  </si>
  <si>
    <t>Discontinued Operations (Details) - USD ($) $ in Millions</t>
  </si>
  <si>
    <t>Apr. 30, 2014</t>
  </si>
  <si>
    <t>Income Statement, Balance Sheet and Additional Disclosures by Disposal Groups, Including Discontinued Operations [Line Items]</t>
  </si>
  <si>
    <t>Discontinued operations | Edison Mission Energy</t>
  </si>
  <si>
    <t>Installment payments</t>
  </si>
  <si>
    <t>Insurance recoveries</t>
  </si>
  <si>
    <t>Insurance recoveries, pre-tax</t>
  </si>
  <si>
    <t>Supplemental Cash Flows Information (Details) - USD ($) $ in Millions</t>
  </si>
  <si>
    <t>Cash payments for interest and taxes:</t>
  </si>
  <si>
    <t>Interest, net of amounts capitalized</t>
  </si>
  <si>
    <t>Tax payments, net</t>
  </si>
  <si>
    <t>Details of debt exchange:</t>
  </si>
  <si>
    <t>Pollution-control bonds redeemed (2.875%)</t>
  </si>
  <si>
    <t>Pollution-control bonds issued (1.875%)</t>
  </si>
  <si>
    <t>Dividends declared but not paid:</t>
  </si>
  <si>
    <t>Dividends declared but not paid</t>
  </si>
  <si>
    <t>Preferred and preference stock</t>
  </si>
  <si>
    <t>Accrued capital expenditures</t>
  </si>
  <si>
    <t>Reduction in lease obligation</t>
  </si>
  <si>
    <t>Southern California Edison | Preferred and preference stock</t>
  </si>
  <si>
    <t>2.875% Pollution-Control Bonds</t>
  </si>
  <si>
    <t>Interest rate on converted debt</t>
  </si>
  <si>
    <t>2.875%</t>
  </si>
  <si>
    <t>2.875% Pollution-Control Bonds | Southern California Edison</t>
  </si>
  <si>
    <t>1.875% Pollution-Control Bonds Due in 2029</t>
  </si>
  <si>
    <t>1.875%</t>
  </si>
  <si>
    <t>1.875% Pollution-Control Bonds Due in 2029 | Southern California Edis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2705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25811206</v>
      </c>
    </row>
    <row r="14" spans="1:3">
      <c s="4" r="A14" t="s">
        <v>22</v>
      </c>
    </row>
    <row r="15" spans="1:3">
      <c s="3" r="A15" t="s">
        <v>4</v>
      </c>
    </row>
    <row r="16" spans="1:3">
      <c s="4" r="A16" t="s">
        <v>5</v>
      </c>
      <c s="4" r="B16" t="s">
        <v>23</v>
      </c>
    </row>
    <row r="17" spans="1:3">
      <c s="4" r="A17" t="s">
        <v>7</v>
      </c>
      <c s="6" r="B17" t="n">
        <v>92103</v>
      </c>
    </row>
    <row r="18" spans="1:3">
      <c s="4" r="A18" t="s">
        <v>8</v>
      </c>
      <c s="4" r="B18" t="s">
        <v>9</v>
      </c>
    </row>
    <row r="19" spans="1:3">
      <c s="4" r="A19" t="s">
        <v>10</v>
      </c>
      <c s="4" r="B19" t="s">
        <v>24</v>
      </c>
    </row>
    <row r="20" spans="1:3">
      <c s="4" r="A20" t="s">
        <v>12</v>
      </c>
      <c s="4" r="B20" t="s">
        <v>13</v>
      </c>
    </row>
    <row r="21" spans="1:3">
      <c s="4" r="A21" t="s">
        <v>14</v>
      </c>
      <c s="4" r="B21" t="s">
        <v>15</v>
      </c>
    </row>
    <row r="22" spans="1:3">
      <c s="4" r="A22" t="s">
        <v>16</v>
      </c>
      <c s="6" r="B22" t="n">
        <v>2016</v>
      </c>
    </row>
    <row r="23" spans="1:3">
      <c s="4" r="A23" t="s">
        <v>17</v>
      </c>
      <c s="5" r="B23" t="s">
        <v>18</v>
      </c>
    </row>
    <row r="24" spans="1:3">
      <c s="4" r="A24" t="s">
        <v>19</v>
      </c>
      <c s="4" r="B24" t="s">
        <v>20</v>
      </c>
    </row>
    <row r="25" spans="1:3">
      <c s="4" r="A25" t="s">
        <v>21</v>
      </c>
      <c s="6" r="C25" t="n">
        <v>43488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v>
      </c>
      <c s="2" r="B1" t="s">
        <v>26</v>
      </c>
      <c s="2" r="D1" t="s">
        <v>1</v>
      </c>
    </row>
    <row r="2" spans="1:5">
      <c s="2" r="B2" t="s">
        <v>2</v>
      </c>
      <c s="2" r="C2" t="s">
        <v>27</v>
      </c>
      <c s="2" r="D2" t="s">
        <v>2</v>
      </c>
      <c s="2" r="E2" t="s">
        <v>27</v>
      </c>
    </row>
    <row r="3" spans="1:5">
      <c s="4" r="A3" t="s">
        <v>28</v>
      </c>
      <c s="7" r="B3" t="n">
        <v>3767</v>
      </c>
      <c s="7" r="C3" t="n">
        <v>3763</v>
      </c>
      <c s="7" r="D3" t="n">
        <v>8985</v>
      </c>
      <c s="7" r="E3" t="n">
        <v>9183</v>
      </c>
    </row>
    <row r="4" spans="1:5">
      <c s="4" r="A4" t="s">
        <v>29</v>
      </c>
      <c s="6" r="B4" t="n">
        <v>1719</v>
      </c>
      <c s="6" r="C4" t="n">
        <v>1785</v>
      </c>
      <c s="6" r="D4" t="n">
        <v>3576</v>
      </c>
      <c s="6" r="E4" t="n">
        <v>3648</v>
      </c>
    </row>
    <row r="5" spans="1:5">
      <c s="4" r="A5" t="s">
        <v>30</v>
      </c>
      <c s="6" r="B5" t="n">
        <v>740</v>
      </c>
      <c s="6" r="C5" t="n">
        <v>780</v>
      </c>
      <c s="6" r="D5" t="n">
        <v>2090</v>
      </c>
      <c s="6" r="E5" t="n">
        <v>2159</v>
      </c>
    </row>
    <row r="6" spans="1:5">
      <c s="4" r="A6" t="s">
        <v>31</v>
      </c>
      <c s="6" r="B6" t="n">
        <v>521</v>
      </c>
      <c s="6" r="C6" t="n">
        <v>506</v>
      </c>
      <c s="6" r="D6" t="n">
        <v>1504</v>
      </c>
      <c s="6" r="E6" t="n">
        <v>1451</v>
      </c>
    </row>
    <row r="7" spans="1:5">
      <c s="4" r="A7" t="s">
        <v>32</v>
      </c>
      <c s="6" r="B7" t="n">
        <v>92</v>
      </c>
      <c s="6" r="C7" t="n">
        <v>84</v>
      </c>
      <c s="6" r="D7" t="n">
        <v>269</v>
      </c>
      <c s="6" r="E7" t="n">
        <v>255</v>
      </c>
    </row>
    <row r="8" spans="1:5">
      <c s="4" r="A8" t="s">
        <v>33</v>
      </c>
      <c s="6" r="B8" t="n">
        <v>0</v>
      </c>
      <c s="6" r="C8" t="n">
        <v>0</v>
      </c>
      <c s="6" r="D8" t="n">
        <v>21</v>
      </c>
      <c s="6" r="E8" t="n">
        <v>0</v>
      </c>
    </row>
    <row r="9" spans="1:5">
      <c s="4" r="A9" t="s">
        <v>34</v>
      </c>
      <c s="6" r="B9" t="n">
        <v>3072</v>
      </c>
      <c s="6" r="C9" t="n">
        <v>3155</v>
      </c>
      <c s="6" r="D9" t="n">
        <v>7460</v>
      </c>
      <c s="6" r="E9" t="n">
        <v>7513</v>
      </c>
    </row>
    <row r="10" spans="1:5">
      <c s="4" r="A10" t="s">
        <v>35</v>
      </c>
      <c s="6" r="B10" t="n">
        <v>695</v>
      </c>
      <c s="6" r="C10" t="n">
        <v>608</v>
      </c>
      <c s="6" r="D10" t="n">
        <v>1525</v>
      </c>
      <c s="6" r="E10" t="n">
        <v>1670</v>
      </c>
    </row>
    <row r="11" spans="1:5">
      <c s="4" r="A11" t="s">
        <v>36</v>
      </c>
      <c s="6" r="B11" t="n">
        <v>32</v>
      </c>
      <c s="6" r="C11" t="n">
        <v>32</v>
      </c>
      <c s="6" r="D11" t="n">
        <v>97</v>
      </c>
      <c s="6" r="E11" t="n">
        <v>114</v>
      </c>
    </row>
    <row r="12" spans="1:5">
      <c s="4" r="A12" t="s">
        <v>37</v>
      </c>
      <c s="6" r="B12" t="n">
        <v>-147</v>
      </c>
      <c s="6" r="C12" t="n">
        <v>-138</v>
      </c>
      <c s="6" r="D12" t="n">
        <v>-431</v>
      </c>
      <c s="6" r="E12" t="n">
        <v>-420</v>
      </c>
    </row>
    <row r="13" spans="1:5">
      <c s="4" r="A13" t="s">
        <v>38</v>
      </c>
      <c s="6" r="B13" t="n">
        <v>-9</v>
      </c>
      <c s="6" r="C13" t="n">
        <v>-15</v>
      </c>
      <c s="6" r="D13" t="n">
        <v>-29</v>
      </c>
      <c s="6" r="E13" t="n">
        <v>-40</v>
      </c>
    </row>
    <row r="14" spans="1:5">
      <c s="4" r="A14" t="s">
        <v>39</v>
      </c>
      <c s="6" r="B14" t="n">
        <v>571</v>
      </c>
      <c s="6" r="C14" t="n">
        <v>487</v>
      </c>
      <c s="6" r="D14" t="n">
        <v>1162</v>
      </c>
      <c s="6" r="E14" t="n">
        <v>1324</v>
      </c>
    </row>
    <row r="15" spans="1:5">
      <c s="4" r="A15" t="s">
        <v>40</v>
      </c>
      <c s="6" r="B15" t="n">
        <v>122</v>
      </c>
      <c s="6" r="C15" t="n">
        <v>82</v>
      </c>
      <c s="6" r="D15" t="n">
        <v>113</v>
      </c>
      <c s="6" r="E15" t="n">
        <v>195</v>
      </c>
    </row>
    <row r="16" spans="1:5">
      <c s="4" r="A16" t="s">
        <v>41</v>
      </c>
      <c s="6" r="B16" t="n">
        <v>449</v>
      </c>
      <c s="6" r="C16" t="n">
        <v>405</v>
      </c>
      <c s="6" r="D16" t="n">
        <v>1049</v>
      </c>
      <c s="6" r="E16" t="n">
        <v>1129</v>
      </c>
    </row>
    <row r="17" spans="1:5">
      <c s="4" r="A17" t="s">
        <v>42</v>
      </c>
      <c s="6" r="B17" t="n">
        <v>0</v>
      </c>
      <c s="6" r="C17" t="n">
        <v>43</v>
      </c>
      <c s="6" r="D17" t="n">
        <v>-1</v>
      </c>
      <c s="6" r="E17" t="n">
        <v>43</v>
      </c>
    </row>
    <row r="18" spans="1:5">
      <c s="4" r="A18" t="s">
        <v>43</v>
      </c>
      <c s="6" r="B18" t="n">
        <v>449</v>
      </c>
      <c s="6" r="C18" t="n">
        <v>448</v>
      </c>
      <c s="6" r="D18" t="n">
        <v>1048</v>
      </c>
      <c s="6" r="E18" t="n">
        <v>1172</v>
      </c>
    </row>
    <row r="19" spans="1:5">
      <c s="4" r="A19" t="s">
        <v>44</v>
      </c>
      <c s="6" r="B19" t="n">
        <v>31</v>
      </c>
      <c s="6" r="C19" t="n">
        <v>28</v>
      </c>
      <c s="6" r="D19" t="n">
        <v>92</v>
      </c>
      <c s="6" r="E19" t="n">
        <v>84</v>
      </c>
    </row>
    <row r="20" spans="1:5">
      <c s="4" r="A20" t="s">
        <v>45</v>
      </c>
      <c s="6" r="B20" t="n">
        <v>-1</v>
      </c>
      <c s="6" r="C20" t="n">
        <v>-1</v>
      </c>
      <c s="6" r="D20" t="n">
        <v>-9</v>
      </c>
      <c s="6" r="E20" t="n">
        <v>-11</v>
      </c>
    </row>
    <row r="21" spans="1:5">
      <c s="4" r="A21" t="s">
        <v>46</v>
      </c>
      <c s="6" r="B21" t="n">
        <v>419</v>
      </c>
      <c s="6" r="C21" t="n">
        <v>421</v>
      </c>
      <c s="6" r="D21" t="n">
        <v>965</v>
      </c>
      <c s="6" r="E21" t="n">
        <v>1099</v>
      </c>
    </row>
    <row r="22" spans="1:5">
      <c s="3" r="A22" t="s">
        <v>47</v>
      </c>
    </row>
    <row r="23" spans="1:5">
      <c s="4" r="A23" t="s">
        <v>48</v>
      </c>
      <c s="6" r="B23" t="n">
        <v>419</v>
      </c>
      <c s="6" r="C23" t="n">
        <v>378</v>
      </c>
      <c s="6" r="D23" t="n">
        <v>966</v>
      </c>
      <c s="6" r="E23" t="n">
        <v>1056</v>
      </c>
    </row>
    <row r="24" spans="1:5">
      <c s="4" r="A24" t="s">
        <v>42</v>
      </c>
      <c s="6" r="B24" t="n">
        <v>0</v>
      </c>
      <c s="6" r="C24" t="n">
        <v>43</v>
      </c>
      <c s="6" r="D24" t="n">
        <v>-1</v>
      </c>
      <c s="6" r="E24" t="n">
        <v>43</v>
      </c>
    </row>
    <row r="25" spans="1:5">
      <c s="4" r="A25" t="s">
        <v>46</v>
      </c>
      <c s="7" r="B25" t="n">
        <v>419</v>
      </c>
      <c s="7" r="C25" t="n">
        <v>421</v>
      </c>
      <c s="7" r="D25" t="n">
        <v>965</v>
      </c>
      <c s="7" r="E25" t="n">
        <v>1099</v>
      </c>
    </row>
    <row r="26" spans="1:5">
      <c s="3" r="A26" t="s">
        <v>49</v>
      </c>
    </row>
    <row r="27" spans="1:5">
      <c s="4" r="A27" t="s">
        <v>50</v>
      </c>
      <c s="6" r="B27" t="n">
        <v>326</v>
      </c>
      <c s="6" r="C27" t="n">
        <v>326</v>
      </c>
      <c s="6" r="D27" t="n">
        <v>326</v>
      </c>
      <c s="6" r="E27" t="n">
        <v>326</v>
      </c>
    </row>
    <row r="28" spans="1:5">
      <c s="4" r="A28" t="s">
        <v>51</v>
      </c>
      <c s="8" r="B28" t="n">
        <v>1.29</v>
      </c>
      <c s="8" r="C28" t="n">
        <v>1.16</v>
      </c>
      <c s="8" r="D28" t="n">
        <v>2.96</v>
      </c>
      <c s="8" r="E28" t="n">
        <v>3.24</v>
      </c>
    </row>
    <row r="29" spans="1:5">
      <c s="4" r="A29" t="s">
        <v>52</v>
      </c>
      <c s="6" r="B29" t="n">
        <v>0</v>
      </c>
      <c s="9" r="C29" t="n">
        <v>0.13</v>
      </c>
      <c s="6" r="D29" t="n">
        <v>0</v>
      </c>
      <c s="9" r="E29" t="n">
        <v>0.13</v>
      </c>
    </row>
    <row r="30" spans="1:5">
      <c s="4" r="A30" t="s">
        <v>53</v>
      </c>
      <c s="8" r="B30" t="n">
        <v>1.29</v>
      </c>
      <c s="8" r="C30" t="n">
        <v>1.29</v>
      </c>
      <c s="8" r="D30" t="n">
        <v>2.96</v>
      </c>
      <c s="8" r="E30" t="n">
        <v>3.37</v>
      </c>
    </row>
    <row r="31" spans="1:5">
      <c s="3" r="A31" t="s">
        <v>54</v>
      </c>
    </row>
    <row r="32" spans="1:5">
      <c s="4" r="A32" t="s">
        <v>55</v>
      </c>
      <c s="6" r="B32" t="n">
        <v>329</v>
      </c>
      <c s="6" r="C32" t="n">
        <v>328</v>
      </c>
      <c s="6" r="D32" t="n">
        <v>329</v>
      </c>
      <c s="6" r="E32" t="n">
        <v>329</v>
      </c>
    </row>
    <row r="33" spans="1:5">
      <c s="4" r="A33" t="s">
        <v>51</v>
      </c>
      <c s="8" r="B33" t="n">
        <v>1.27</v>
      </c>
      <c s="8" r="C33" t="n">
        <v>1.15</v>
      </c>
      <c s="8" r="D33" t="n">
        <v>2.94</v>
      </c>
      <c s="8" r="E33" t="n">
        <v>3.21</v>
      </c>
    </row>
    <row r="34" spans="1:5">
      <c s="4" r="A34" t="s">
        <v>52</v>
      </c>
      <c s="6" r="B34" t="n">
        <v>0</v>
      </c>
      <c s="9" r="C34" t="n">
        <v>0.13</v>
      </c>
      <c s="6" r="D34" t="n">
        <v>0</v>
      </c>
      <c s="9" r="E34" t="n">
        <v>0.13</v>
      </c>
    </row>
    <row r="35" spans="1:5">
      <c s="4" r="A35" t="s">
        <v>53</v>
      </c>
      <c s="9" r="B35" t="n">
        <v>1.27</v>
      </c>
      <c s="9" r="C35" t="n">
        <v>1.28</v>
      </c>
      <c s="9" r="D35" t="n">
        <v>2.94</v>
      </c>
      <c s="9" r="E35" t="n">
        <v>3.34</v>
      </c>
    </row>
    <row r="36" spans="1:5">
      <c s="4" r="A36" t="s">
        <v>56</v>
      </c>
      <c s="10" r="B36" t="n">
        <v>0.48</v>
      </c>
      <c s="10" r="C36" t="n">
        <v>0.4175</v>
      </c>
      <c s="10" r="D36" t="n">
        <v>1.44</v>
      </c>
      <c s="10" r="E36" t="n">
        <v>1.2525</v>
      </c>
    </row>
    <row r="37" spans="1:5">
      <c s="4" r="A37" t="s">
        <v>57</v>
      </c>
    </row>
    <row r="38" spans="1:5">
      <c s="4" r="A38" t="s">
        <v>28</v>
      </c>
      <c s="7" r="B38" t="n">
        <v>3752</v>
      </c>
      <c s="7" r="C38" t="n">
        <v>3757</v>
      </c>
      <c s="7" r="D38" t="n">
        <v>8956</v>
      </c>
      <c s="7" r="E38" t="n">
        <v>9166</v>
      </c>
    </row>
    <row r="39" spans="1:5">
      <c s="4" r="A39" t="s">
        <v>29</v>
      </c>
      <c s="6" r="B39" t="n">
        <v>1719</v>
      </c>
      <c s="6" r="C39" t="n">
        <v>1785</v>
      </c>
      <c s="6" r="D39" t="n">
        <v>3576</v>
      </c>
      <c s="6" r="E39" t="n">
        <v>3648</v>
      </c>
    </row>
    <row r="40" spans="1:5">
      <c s="4" r="A40" t="s">
        <v>30</v>
      </c>
      <c s="6" r="B40" t="n">
        <v>702</v>
      </c>
      <c s="6" r="C40" t="n">
        <v>756</v>
      </c>
      <c s="6" r="D40" t="n">
        <v>1993</v>
      </c>
      <c s="6" r="E40" t="n">
        <v>2101</v>
      </c>
    </row>
    <row r="41" spans="1:5">
      <c s="4" r="A41" t="s">
        <v>31</v>
      </c>
      <c s="6" r="B41" t="n">
        <v>519</v>
      </c>
      <c s="6" r="C41" t="n">
        <v>506</v>
      </c>
      <c s="6" r="D41" t="n">
        <v>1497</v>
      </c>
      <c s="6" r="E41" t="n">
        <v>1449</v>
      </c>
    </row>
    <row r="42" spans="1:5">
      <c s="4" r="A42" t="s">
        <v>32</v>
      </c>
      <c s="6" r="B42" t="n">
        <v>91</v>
      </c>
      <c s="6" r="C42" t="n">
        <v>84</v>
      </c>
      <c s="6" r="D42" t="n">
        <v>268</v>
      </c>
      <c s="6" r="E42" t="n">
        <v>254</v>
      </c>
    </row>
    <row r="43" spans="1:5">
      <c s="4" r="A43" t="s">
        <v>34</v>
      </c>
      <c s="6" r="B43" t="n">
        <v>3031</v>
      </c>
      <c s="6" r="C43" t="n">
        <v>3131</v>
      </c>
      <c s="6" r="D43" t="n">
        <v>7334</v>
      </c>
      <c s="6" r="E43" t="n">
        <v>7452</v>
      </c>
    </row>
    <row r="44" spans="1:5">
      <c s="4" r="A44" t="s">
        <v>35</v>
      </c>
      <c s="6" r="B44" t="n">
        <v>721</v>
      </c>
      <c s="6" r="C44" t="n">
        <v>626</v>
      </c>
      <c s="6" r="D44" t="n">
        <v>1622</v>
      </c>
      <c s="6" r="E44" t="n">
        <v>1714</v>
      </c>
    </row>
    <row r="45" spans="1:5">
      <c s="4" r="A45" t="s">
        <v>36</v>
      </c>
      <c s="6" r="B45" t="n">
        <v>32</v>
      </c>
      <c s="6" r="C45" t="n">
        <v>29</v>
      </c>
      <c s="6" r="D45" t="n">
        <v>97</v>
      </c>
      <c s="6" r="E45" t="n">
        <v>93</v>
      </c>
    </row>
    <row r="46" spans="1:5">
      <c s="4" r="A46" t="s">
        <v>37</v>
      </c>
      <c s="6" r="B46" t="n">
        <v>-137</v>
      </c>
      <c s="6" r="C46" t="n">
        <v>-131</v>
      </c>
      <c s="6" r="D46" t="n">
        <v>-402</v>
      </c>
      <c s="6" r="E46" t="n">
        <v>-398</v>
      </c>
    </row>
    <row r="47" spans="1:5">
      <c s="4" r="A47" t="s">
        <v>38</v>
      </c>
      <c s="6" r="B47" t="n">
        <v>-9</v>
      </c>
      <c s="6" r="C47" t="n">
        <v>-15</v>
      </c>
      <c s="6" r="D47" t="n">
        <v>-26</v>
      </c>
      <c s="6" r="E47" t="n">
        <v>-39</v>
      </c>
    </row>
    <row r="48" spans="1:5">
      <c s="4" r="A48" t="s">
        <v>39</v>
      </c>
      <c s="6" r="B48" t="n">
        <v>607</v>
      </c>
      <c s="6" r="C48" t="n">
        <v>509</v>
      </c>
      <c s="6" r="D48" t="n">
        <v>1291</v>
      </c>
      <c s="6" r="E48" t="n">
        <v>1370</v>
      </c>
    </row>
    <row r="49" spans="1:5">
      <c s="4" r="A49" t="s">
        <v>40</v>
      </c>
      <c s="6" r="B49" t="n">
        <v>141</v>
      </c>
      <c s="6" r="C49" t="n">
        <v>92</v>
      </c>
      <c s="6" r="D49" t="n">
        <v>162</v>
      </c>
      <c s="6" r="E49" t="n">
        <v>207</v>
      </c>
    </row>
    <row r="50" spans="1:5">
      <c s="4" r="A50" t="s">
        <v>43</v>
      </c>
      <c s="6" r="B50" t="n">
        <v>466</v>
      </c>
      <c s="6" r="C50" t="n">
        <v>417</v>
      </c>
      <c s="6" r="D50" t="n">
        <v>1129</v>
      </c>
      <c s="6" r="E50" t="n">
        <v>1163</v>
      </c>
    </row>
    <row r="51" spans="1:5">
      <c s="4" r="A51" t="s">
        <v>44</v>
      </c>
      <c s="6" r="B51" t="n">
        <v>31</v>
      </c>
      <c s="6" r="C51" t="n">
        <v>28</v>
      </c>
      <c s="6" r="D51" t="n">
        <v>92</v>
      </c>
      <c s="6" r="E51" t="n">
        <v>84</v>
      </c>
    </row>
    <row r="52" spans="1:5">
      <c s="4" r="A52" t="s">
        <v>46</v>
      </c>
      <c s="6" r="B52" t="n">
        <v>435</v>
      </c>
      <c s="6" r="C52" t="n">
        <v>389</v>
      </c>
      <c s="6" r="D52" t="n">
        <v>1037</v>
      </c>
      <c s="6" r="E52" t="n">
        <v>1079</v>
      </c>
    </row>
    <row r="53" spans="1:5">
      <c s="3" r="A53" t="s">
        <v>47</v>
      </c>
    </row>
    <row r="54" spans="1:5">
      <c s="4" r="A54" t="s">
        <v>46</v>
      </c>
      <c s="7" r="B54" t="n">
        <v>435</v>
      </c>
      <c s="7" r="C54" t="n">
        <v>389</v>
      </c>
      <c s="7" r="D54" t="n">
        <v>1037</v>
      </c>
      <c s="7" r="E54" t="n">
        <v>10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3</v>
      </c>
      <c s="2" r="B1" t="s">
        <v>1</v>
      </c>
    </row>
    <row r="2" spans="1:2">
      <c s="2" r="B2" t="s">
        <v>2</v>
      </c>
    </row>
    <row r="3" spans="1:2">
      <c s="3" r="A3" t="s">
        <v>161</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158</v>
      </c>
    </row>
    <row r="4" spans="1:2">
      <c s="4" r="A4" t="s">
        <v>205</v>
      </c>
      <c s="4" r="B4" t="s">
        <v>206</v>
      </c>
    </row>
    <row r="5" spans="1:2">
      <c s="4" r="A5" t="s">
        <v>207</v>
      </c>
      <c s="4" r="B5" t="s">
        <v>208</v>
      </c>
    </row>
    <row r="6" spans="1:2">
      <c s="4" r="A6" t="s">
        <v>209</v>
      </c>
      <c s="4" r="B6" t="s">
        <v>210</v>
      </c>
    </row>
    <row r="7" spans="1:2">
      <c s="4" r="A7" t="s">
        <v>72</v>
      </c>
      <c s="4" r="B7" t="s">
        <v>211</v>
      </c>
    </row>
    <row r="8" spans="1:2">
      <c s="4" r="A8" t="s">
        <v>212</v>
      </c>
      <c s="4" r="B8" t="s">
        <v>213</v>
      </c>
    </row>
    <row r="9" spans="1:2">
      <c s="4" r="A9" t="s">
        <v>214</v>
      </c>
      <c s="4" r="B9" t="s">
        <v>215</v>
      </c>
    </row>
    <row r="10" spans="1:2">
      <c s="4" r="A10" t="s">
        <v>216</v>
      </c>
      <c s="4" r="B10"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18</v>
      </c>
      <c s="2" r="B1" t="s">
        <v>1</v>
      </c>
    </row>
    <row r="2" spans="1:2">
      <c s="2" r="B2" t="s">
        <v>2</v>
      </c>
    </row>
    <row r="3" spans="1:2">
      <c s="3" r="A3" t="s">
        <v>158</v>
      </c>
    </row>
    <row r="4" spans="1:2">
      <c s="4" r="A4" t="s">
        <v>209</v>
      </c>
      <c s="4" r="B4" t="s">
        <v>219</v>
      </c>
    </row>
    <row r="5" spans="1:2">
      <c s="4" r="A5" t="s">
        <v>220</v>
      </c>
      <c s="4" r="B5"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223</v>
      </c>
    </row>
    <row r="4" spans="1:2">
      <c s="4" r="A4" t="s">
        <v>224</v>
      </c>
      <c s="4" r="B4" t="s">
        <v>225</v>
      </c>
    </row>
    <row r="5" spans="1:2">
      <c s="4" r="A5" t="s">
        <v>22</v>
      </c>
    </row>
    <row r="6" spans="1:2">
      <c s="3" r="A6" t="s">
        <v>223</v>
      </c>
    </row>
    <row r="7" spans="1:2">
      <c s="4" r="A7" t="s">
        <v>224</v>
      </c>
      <c s="4" r="B7"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27</v>
      </c>
      <c s="2" r="B1" t="s">
        <v>1</v>
      </c>
    </row>
    <row r="2" spans="1:2">
      <c s="2" r="B2" t="s">
        <v>2</v>
      </c>
    </row>
    <row r="3" spans="1:2">
      <c s="4" r="A3" t="s">
        <v>22</v>
      </c>
    </row>
    <row r="4" spans="1:2">
      <c s="3" r="A4" t="s">
        <v>228</v>
      </c>
    </row>
    <row r="5" spans="1:2">
      <c s="4" r="A5" t="s">
        <v>229</v>
      </c>
      <c s="4" r="B5"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232</v>
      </c>
    </row>
    <row r="4" spans="1:2">
      <c s="4" r="A4" t="s">
        <v>233</v>
      </c>
      <c s="4" r="B4" t="s">
        <v>234</v>
      </c>
    </row>
    <row r="5" spans="1:2">
      <c s="4" r="A5" t="s">
        <v>22</v>
      </c>
    </row>
    <row r="6" spans="1:2">
      <c s="3" r="A6" t="s">
        <v>232</v>
      </c>
    </row>
    <row r="7" spans="1:2">
      <c s="4" r="A7" t="s">
        <v>235</v>
      </c>
      <c s="4" r="B7" t="s">
        <v>236</v>
      </c>
    </row>
    <row r="8" spans="1:2">
      <c s="4" r="A8" t="s">
        <v>237</v>
      </c>
      <c s="4" r="B8" t="s">
        <v>238</v>
      </c>
    </row>
    <row r="9" spans="1:2">
      <c s="4" r="A9" t="s">
        <v>239</v>
      </c>
      <c s="4" r="B9"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s="1" r="A1" t="s">
        <v>241</v>
      </c>
      <c s="2" r="B1" t="s">
        <v>1</v>
      </c>
    </row>
    <row r="2" spans="1:2">
      <c s="2" r="B2" t="s">
        <v>2</v>
      </c>
    </row>
    <row r="3" spans="1:2">
      <c s="3" r="A3" t="s">
        <v>242</v>
      </c>
    </row>
    <row r="4" spans="1:2">
      <c s="4" r="A4" t="s">
        <v>243</v>
      </c>
      <c s="4" r="B4" t="s">
        <v>244</v>
      </c>
    </row>
    <row r="5" spans="1:2">
      <c s="4" r="A5" t="s">
        <v>22</v>
      </c>
    </row>
    <row r="6" spans="1:2">
      <c s="3" r="A6" t="s">
        <v>242</v>
      </c>
    </row>
    <row r="7" spans="1:2">
      <c s="4" r="A7" t="s">
        <v>245</v>
      </c>
      <c s="4" r="B7" t="s">
        <v>244</v>
      </c>
    </row>
    <row r="8" spans="1:2">
      <c s="4" r="A8" t="s">
        <v>246</v>
      </c>
      <c s="4" r="B8" t="s">
        <v>247</v>
      </c>
    </row>
    <row r="9" spans="1:2">
      <c s="4" r="A9" t="s">
        <v>248</v>
      </c>
      <c s="4" r="B9"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58</v>
      </c>
      <c s="2" r="B1" t="s">
        <v>26</v>
      </c>
      <c s="2" r="D1" t="s">
        <v>1</v>
      </c>
    </row>
    <row r="2" spans="1:5">
      <c s="2" r="B2" t="s">
        <v>2</v>
      </c>
      <c s="2" r="C2" t="s">
        <v>27</v>
      </c>
      <c s="2" r="D2" t="s">
        <v>2</v>
      </c>
      <c s="2" r="E2" t="s">
        <v>27</v>
      </c>
    </row>
    <row r="3" spans="1:5">
      <c s="4" r="A3" t="s">
        <v>43</v>
      </c>
      <c s="7" r="B3" t="n">
        <v>449</v>
      </c>
      <c s="7" r="C3" t="n">
        <v>448</v>
      </c>
      <c s="7" r="D3" t="n">
        <v>1048</v>
      </c>
      <c s="7" r="E3" t="n">
        <v>1172</v>
      </c>
    </row>
    <row r="4" spans="1:5">
      <c s="3" r="A4" t="s">
        <v>59</v>
      </c>
    </row>
    <row r="5" spans="1:5">
      <c s="4" r="A5" t="s">
        <v>60</v>
      </c>
      <c s="6" r="B5" t="n">
        <v>2</v>
      </c>
      <c s="6" r="C5" t="n">
        <v>2</v>
      </c>
      <c s="6" r="D5" t="n">
        <v>5</v>
      </c>
      <c s="6" r="E5" t="n">
        <v>4</v>
      </c>
    </row>
    <row r="6" spans="1:5">
      <c s="4" r="A6" t="s">
        <v>61</v>
      </c>
      <c s="6" r="B6" t="n">
        <v>0</v>
      </c>
      <c s="6" r="C6" t="n">
        <v>-1</v>
      </c>
      <c s="6" r="D6" t="n">
        <v>0</v>
      </c>
      <c s="6" r="E6" t="n">
        <v>-1</v>
      </c>
    </row>
    <row r="7" spans="1:5">
      <c s="4" r="A7" t="s">
        <v>62</v>
      </c>
      <c s="6" r="B7" t="n">
        <v>2</v>
      </c>
      <c s="6" r="C7" t="n">
        <v>1</v>
      </c>
      <c s="6" r="D7" t="n">
        <v>5</v>
      </c>
      <c s="6" r="E7" t="n">
        <v>3</v>
      </c>
    </row>
    <row r="8" spans="1:5">
      <c s="4" r="A8" t="s">
        <v>63</v>
      </c>
      <c s="6" r="B8" t="n">
        <v>451</v>
      </c>
      <c s="6" r="C8" t="n">
        <v>449</v>
      </c>
      <c s="6" r="D8" t="n">
        <v>1053</v>
      </c>
      <c s="6" r="E8" t="n">
        <v>1175</v>
      </c>
    </row>
    <row r="9" spans="1:5">
      <c s="4" r="A9" t="s">
        <v>64</v>
      </c>
      <c s="6" r="B9" t="n">
        <v>30</v>
      </c>
      <c s="6" r="C9" t="n">
        <v>27</v>
      </c>
      <c s="6" r="D9" t="n">
        <v>81</v>
      </c>
      <c s="6" r="E9" t="n">
        <v>73</v>
      </c>
    </row>
    <row r="10" spans="1:5">
      <c s="4" r="A10" t="s">
        <v>65</v>
      </c>
      <c s="6" r="B10" t="n">
        <v>421</v>
      </c>
      <c s="6" r="C10" t="n">
        <v>422</v>
      </c>
      <c s="6" r="D10" t="n">
        <v>972</v>
      </c>
      <c s="6" r="E10" t="n">
        <v>1102</v>
      </c>
    </row>
    <row r="11" spans="1:5">
      <c s="4" r="A11" t="s">
        <v>57</v>
      </c>
    </row>
    <row r="12" spans="1:5">
      <c s="4" r="A12" t="s">
        <v>43</v>
      </c>
      <c s="6" r="B12" t="n">
        <v>466</v>
      </c>
      <c s="6" r="C12" t="n">
        <v>417</v>
      </c>
      <c s="6" r="D12" t="n">
        <v>1129</v>
      </c>
      <c s="6" r="E12" t="n">
        <v>1163</v>
      </c>
    </row>
    <row r="13" spans="1:5">
      <c s="3" r="A13" t="s">
        <v>59</v>
      </c>
    </row>
    <row r="14" spans="1:5">
      <c s="4" r="A14" t="s">
        <v>60</v>
      </c>
      <c s="6" r="B14" t="n">
        <v>1</v>
      </c>
      <c s="6" r="C14" t="n">
        <v>1</v>
      </c>
      <c s="6" r="D14" t="n">
        <v>3</v>
      </c>
      <c s="6" r="E14" t="n">
        <v>3</v>
      </c>
    </row>
    <row r="15" spans="1:5">
      <c s="4" r="A15" t="s">
        <v>62</v>
      </c>
      <c s="6" r="B15" t="n">
        <v>1</v>
      </c>
      <c s="6" r="C15" t="n">
        <v>1</v>
      </c>
      <c s="6" r="D15" t="n">
        <v>3</v>
      </c>
      <c s="6" r="E15" t="n">
        <v>3</v>
      </c>
    </row>
    <row r="16" spans="1:5">
      <c s="4" r="A16" t="s">
        <v>63</v>
      </c>
      <c s="7" r="B16" t="n">
        <v>467</v>
      </c>
      <c s="7" r="C16" t="n">
        <v>418</v>
      </c>
      <c s="7" r="D16" t="n">
        <v>1132</v>
      </c>
      <c s="7" r="E16" t="n">
        <v>11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0</v>
      </c>
      <c s="2" r="B1" t="s">
        <v>1</v>
      </c>
    </row>
    <row r="2" spans="1:2">
      <c s="2" r="B2" t="s">
        <v>2</v>
      </c>
    </row>
    <row r="3" spans="1:2">
      <c s="3" r="A3" t="s">
        <v>176</v>
      </c>
    </row>
    <row r="4" spans="1:2">
      <c s="4" r="A4" t="s">
        <v>251</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80"/>
  </cols>
  <sheetData>
    <row r="1" spans="1:2">
      <c s="1" r="A1" t="s">
        <v>253</v>
      </c>
      <c s="2" r="B1" t="s">
        <v>1</v>
      </c>
    </row>
    <row r="2" spans="1:2">
      <c s="2" r="B2" t="s">
        <v>2</v>
      </c>
    </row>
    <row r="3" spans="1:2">
      <c s="4" r="A3" t="s">
        <v>254</v>
      </c>
    </row>
    <row r="4" spans="1:2">
      <c s="3" r="A4" t="s">
        <v>255</v>
      </c>
    </row>
    <row r="5" spans="1:2">
      <c s="4" r="A5" t="s">
        <v>256</v>
      </c>
      <c s="4" r="B5" t="s">
        <v>257</v>
      </c>
    </row>
    <row r="6" spans="1:2">
      <c s="4" r="A6" t="s">
        <v>258</v>
      </c>
    </row>
    <row r="7" spans="1:2">
      <c s="3" r="A7" t="s">
        <v>255</v>
      </c>
    </row>
    <row r="8" spans="1:2">
      <c s="4" r="A8" t="s">
        <v>256</v>
      </c>
      <c s="4" r="B8" t="s">
        <v>259</v>
      </c>
    </row>
    <row r="9" spans="1:2">
      <c s="4" r="A9" t="s">
        <v>22</v>
      </c>
    </row>
    <row r="10" spans="1:2">
      <c s="3" r="A10" t="s">
        <v>255</v>
      </c>
    </row>
    <row r="11" spans="1:2">
      <c s="4" r="A11" t="s">
        <v>260</v>
      </c>
      <c s="4" r="B11"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62</v>
      </c>
      <c s="2" r="B1" t="s">
        <v>1</v>
      </c>
    </row>
    <row r="2" spans="1:2">
      <c s="2" r="B2" t="s">
        <v>2</v>
      </c>
    </row>
    <row r="3" spans="1:2">
      <c s="3" r="A3" t="s">
        <v>263</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68</v>
      </c>
      <c s="2" r="B1" t="s">
        <v>1</v>
      </c>
    </row>
    <row r="2" spans="1:2">
      <c s="2" r="B2" t="s">
        <v>2</v>
      </c>
    </row>
    <row r="3" spans="1:2">
      <c s="3" r="A3" t="s">
        <v>269</v>
      </c>
    </row>
    <row r="4" spans="1:2">
      <c s="4" r="A4" t="s">
        <v>270</v>
      </c>
      <c s="4" r="B4" t="s">
        <v>271</v>
      </c>
    </row>
    <row r="5" spans="1:2">
      <c s="4" r="A5" t="s">
        <v>272</v>
      </c>
      <c s="4" r="B5" t="s">
        <v>273</v>
      </c>
    </row>
    <row r="6" spans="1:2">
      <c s="4" r="A6" t="s">
        <v>274</v>
      </c>
      <c s="4" r="B6"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6</v>
      </c>
      <c s="2" r="B1" t="s">
        <v>1</v>
      </c>
    </row>
    <row r="2" spans="1:2">
      <c s="2" r="B2" t="s">
        <v>2</v>
      </c>
    </row>
    <row r="3" spans="1:2">
      <c s="3" r="A3" t="s">
        <v>161</v>
      </c>
    </row>
    <row r="4" spans="1:2">
      <c s="4" r="A4" t="s">
        <v>277</v>
      </c>
      <c s="4"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9</v>
      </c>
      <c s="2" r="B1" t="s">
        <v>1</v>
      </c>
    </row>
    <row r="2" spans="1:2">
      <c s="2" r="B2" t="s">
        <v>2</v>
      </c>
    </row>
    <row r="3" spans="1:2">
      <c s="3" r="A3" t="s">
        <v>196</v>
      </c>
    </row>
    <row r="4" spans="1:2">
      <c s="4" r="A4" t="s">
        <v>280</v>
      </c>
      <c s="4" r="B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2</v>
      </c>
      <c s="2" r="B1" t="s">
        <v>1</v>
      </c>
    </row>
    <row r="2" spans="1:2">
      <c s="2" r="B2" t="s">
        <v>2</v>
      </c>
    </row>
    <row r="3" spans="1:2">
      <c s="3" r="A3" t="s">
        <v>202</v>
      </c>
    </row>
    <row r="4" spans="1:2">
      <c s="4" r="A4" t="s">
        <v>201</v>
      </c>
      <c s="4" r="B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r="1" spans="1:2">
      <c s="1" r="A1" t="s">
        <v>284</v>
      </c>
      <c s="2" r="B1" t="s">
        <v>1</v>
      </c>
    </row>
    <row r="2" spans="1:2">
      <c s="2" r="B2" t="s">
        <v>285</v>
      </c>
    </row>
    <row r="3" spans="1:2">
      <c s="4" r="A3" t="s">
        <v>286</v>
      </c>
    </row>
    <row r="4" spans="1:2">
      <c s="3" r="A4" t="s">
        <v>287</v>
      </c>
    </row>
    <row r="5" spans="1:2">
      <c s="4" r="A5" t="s">
        <v>288</v>
      </c>
      <c s="6" r="B5"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9</v>
      </c>
      <c s="2" r="B1" t="s">
        <v>2</v>
      </c>
      <c s="2" r="C1" t="s">
        <v>67</v>
      </c>
    </row>
    <row r="2" spans="1:3">
      <c s="3" r="A2" t="s">
        <v>290</v>
      </c>
    </row>
    <row r="3" spans="1:3">
      <c s="4" r="A3" t="s">
        <v>291</v>
      </c>
      <c s="7" r="B3" t="n">
        <v>39</v>
      </c>
      <c s="7" r="C3" t="n">
        <v>37</v>
      </c>
    </row>
    <row r="4" spans="1:3">
      <c s="4" r="A4" t="s">
        <v>292</v>
      </c>
      <c s="6" r="B4" t="n">
        <v>130</v>
      </c>
      <c s="6" r="C4" t="n">
        <v>162</v>
      </c>
    </row>
    <row r="5" spans="1:3">
      <c s="4" r="A5" t="s">
        <v>22</v>
      </c>
    </row>
    <row r="6" spans="1:3">
      <c s="3" r="A6" t="s">
        <v>290</v>
      </c>
    </row>
    <row r="7" spans="1:3">
      <c s="4" r="A7" t="s">
        <v>291</v>
      </c>
      <c s="6" r="B7" t="n">
        <v>18</v>
      </c>
      <c s="6" r="C7" t="n">
        <v>8</v>
      </c>
    </row>
    <row r="8" spans="1:3">
      <c s="4" r="A8" t="s">
        <v>292</v>
      </c>
      <c s="7" r="B8" t="n">
        <v>128</v>
      </c>
      <c s="7" r="C8" t="n">
        <v>1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3</v>
      </c>
      <c s="2" r="B1" t="s">
        <v>26</v>
      </c>
      <c s="2" r="D1" t="s">
        <v>1</v>
      </c>
    </row>
    <row r="2" spans="1:5">
      <c s="2" r="B2" t="s">
        <v>2</v>
      </c>
      <c s="2" r="C2" t="s">
        <v>27</v>
      </c>
      <c s="2" r="D2" t="s">
        <v>2</v>
      </c>
      <c s="2" r="E2" t="s">
        <v>27</v>
      </c>
    </row>
    <row r="3" spans="1:5">
      <c s="3" r="A3" t="s">
        <v>294</v>
      </c>
    </row>
    <row r="4" spans="1:5">
      <c s="4" r="A4" t="s">
        <v>295</v>
      </c>
      <c s="7" r="B4" t="n">
        <v>419</v>
      </c>
      <c s="7" r="C4" t="n">
        <v>378</v>
      </c>
      <c s="7" r="D4" t="n">
        <v>966</v>
      </c>
      <c s="7" r="E4" t="n">
        <v>1056</v>
      </c>
    </row>
    <row r="5" spans="1:5">
      <c s="4" r="A5" t="s">
        <v>296</v>
      </c>
      <c s="6" r="B5" t="n">
        <v>0</v>
      </c>
      <c s="6" r="C5" t="n">
        <v>0</v>
      </c>
      <c s="6" r="D5" t="n">
        <v>0</v>
      </c>
      <c s="6" r="E5" t="n">
        <v>-1</v>
      </c>
    </row>
    <row r="6" spans="1:5">
      <c s="4" r="A6" t="s">
        <v>297</v>
      </c>
      <c s="7" r="B6" t="n">
        <v>419</v>
      </c>
      <c s="7" r="C6" t="n">
        <v>378</v>
      </c>
      <c s="7" r="D6" t="n">
        <v>966</v>
      </c>
      <c s="7" r="E6" t="n">
        <v>1055</v>
      </c>
    </row>
    <row r="7" spans="1:5">
      <c s="4" r="A7" t="s">
        <v>50</v>
      </c>
      <c s="6" r="B7" t="n">
        <v>326000000</v>
      </c>
      <c s="6" r="C7" t="n">
        <v>326000000</v>
      </c>
      <c s="6" r="D7" t="n">
        <v>326000000</v>
      </c>
      <c s="6" r="E7" t="n">
        <v>326000000</v>
      </c>
    </row>
    <row r="8" spans="1:5">
      <c s="4" r="A8" t="s">
        <v>298</v>
      </c>
      <c s="8" r="B8" t="n">
        <v>1.29</v>
      </c>
      <c s="8" r="C8" t="n">
        <v>1.16</v>
      </c>
      <c s="8" r="D8" t="n">
        <v>2.96</v>
      </c>
      <c s="8" r="E8" t="n">
        <v>3.24</v>
      </c>
    </row>
    <row r="9" spans="1:5">
      <c s="3" r="A9" t="s">
        <v>299</v>
      </c>
    </row>
    <row r="10" spans="1:5">
      <c s="4" r="A10" t="s">
        <v>297</v>
      </c>
      <c s="7" r="B10" t="n">
        <v>419</v>
      </c>
      <c s="7" r="C10" t="n">
        <v>378</v>
      </c>
      <c s="7" r="D10" t="n">
        <v>966</v>
      </c>
      <c s="7" r="E10" t="n">
        <v>1055</v>
      </c>
    </row>
    <row r="11" spans="1:5">
      <c s="4" r="A11" t="s">
        <v>300</v>
      </c>
      <c s="6" r="B11" t="n">
        <v>0</v>
      </c>
      <c s="6" r="C11" t="n">
        <v>0</v>
      </c>
      <c s="6" r="D11" t="n">
        <v>0</v>
      </c>
      <c s="6" r="E11" t="n">
        <v>1</v>
      </c>
    </row>
    <row r="12" spans="1:5">
      <c s="4" r="A12" t="s">
        <v>301</v>
      </c>
      <c s="7" r="B12" t="n">
        <v>419</v>
      </c>
      <c s="7" r="C12" t="n">
        <v>378</v>
      </c>
      <c s="7" r="D12" t="n">
        <v>966</v>
      </c>
      <c s="7" r="E12" t="n">
        <v>1056</v>
      </c>
    </row>
    <row r="13" spans="1:5">
      <c s="4" r="A13" t="s">
        <v>50</v>
      </c>
      <c s="6" r="B13" t="n">
        <v>326000000</v>
      </c>
      <c s="6" r="C13" t="n">
        <v>326000000</v>
      </c>
      <c s="6" r="D13" t="n">
        <v>326000000</v>
      </c>
      <c s="6" r="E13" t="n">
        <v>326000000</v>
      </c>
    </row>
    <row r="14" spans="1:5">
      <c s="4" r="A14" t="s">
        <v>302</v>
      </c>
      <c s="6" r="B14" t="n">
        <v>3000000</v>
      </c>
      <c s="6" r="C14" t="n">
        <v>2000000</v>
      </c>
      <c s="6" r="D14" t="n">
        <v>3000000</v>
      </c>
      <c s="6" r="E14" t="n">
        <v>3000000</v>
      </c>
    </row>
    <row r="15" spans="1:5">
      <c s="4" r="A15" t="s">
        <v>303</v>
      </c>
      <c s="6" r="B15" t="n">
        <v>329000000</v>
      </c>
      <c s="6" r="C15" t="n">
        <v>328000000</v>
      </c>
      <c s="6" r="D15" t="n">
        <v>329000000</v>
      </c>
      <c s="6" r="E15" t="n">
        <v>329000000</v>
      </c>
    </row>
    <row r="16" spans="1:5">
      <c s="4" r="A16" t="s">
        <v>304</v>
      </c>
      <c s="8" r="B16" t="n">
        <v>1.27</v>
      </c>
      <c s="8" r="C16" t="n">
        <v>1.15</v>
      </c>
      <c s="8" r="D16" t="n">
        <v>2.94</v>
      </c>
      <c s="8" r="E16" t="n">
        <v>3.21</v>
      </c>
    </row>
    <row r="17" spans="1:5">
      <c s="4" r="A17" t="s">
        <v>305</v>
      </c>
    </row>
    <row r="18" spans="1:5">
      <c s="3" r="A18" t="s">
        <v>299</v>
      </c>
    </row>
    <row r="19" spans="1:5">
      <c s="4" r="A19" t="s">
        <v>306</v>
      </c>
      <c s="6" r="B19" t="n">
        <v>42890</v>
      </c>
      <c s="6" r="C19" t="n">
        <v>2054876</v>
      </c>
      <c s="6" r="D19" t="n">
        <v>166057</v>
      </c>
      <c s="6" r="E19" t="n">
        <v>20548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67</v>
      </c>
    </row>
    <row r="2" spans="1:3">
      <c s="3" r="A2" t="s">
        <v>68</v>
      </c>
    </row>
    <row r="3" spans="1:3">
      <c s="4" r="A3" t="s">
        <v>69</v>
      </c>
      <c s="7" r="B3" t="n">
        <v>84</v>
      </c>
      <c s="7" r="C3" t="n">
        <v>161</v>
      </c>
    </row>
    <row r="4" spans="1:3">
      <c s="4" r="A4" t="s">
        <v>70</v>
      </c>
      <c s="6" r="B4" t="n">
        <v>999</v>
      </c>
      <c s="6" r="C4" t="n">
        <v>771</v>
      </c>
    </row>
    <row r="5" spans="1:3">
      <c s="4" r="A5" t="s">
        <v>71</v>
      </c>
      <c s="6" r="B5" t="n">
        <v>570</v>
      </c>
      <c s="6" r="C5" t="n">
        <v>565</v>
      </c>
    </row>
    <row r="6" spans="1:3">
      <c s="4" r="A6" t="s">
        <v>72</v>
      </c>
      <c s="6" r="B6" t="n">
        <v>310</v>
      </c>
      <c s="6" r="C6" t="n">
        <v>267</v>
      </c>
    </row>
    <row r="7" spans="1:3">
      <c s="4" r="A7" t="s">
        <v>73</v>
      </c>
      <c s="6" r="B7" t="n">
        <v>60</v>
      </c>
      <c s="6" r="C7" t="n">
        <v>79</v>
      </c>
    </row>
    <row r="8" spans="1:3">
      <c s="4" r="A8" t="s">
        <v>74</v>
      </c>
      <c s="6" r="B8" t="n">
        <v>321</v>
      </c>
      <c s="6" r="C8" t="n">
        <v>560</v>
      </c>
    </row>
    <row r="9" spans="1:3">
      <c s="4" r="A9" t="s">
        <v>75</v>
      </c>
      <c s="6" r="B9" t="n">
        <v>261</v>
      </c>
      <c s="6" r="C9" t="n">
        <v>251</v>
      </c>
    </row>
    <row r="10" spans="1:3">
      <c s="4" r="A10" t="s">
        <v>76</v>
      </c>
      <c s="6" r="B10" t="n">
        <v>2605</v>
      </c>
      <c s="6" r="C10" t="n">
        <v>2654</v>
      </c>
    </row>
    <row r="11" spans="1:3">
      <c s="4" r="A11" t="s">
        <v>77</v>
      </c>
      <c s="6" r="B11" t="n">
        <v>4376</v>
      </c>
      <c s="6" r="C11" t="n">
        <v>4331</v>
      </c>
    </row>
    <row r="12" spans="1:3">
      <c s="4" r="A12" t="s">
        <v>78</v>
      </c>
      <c s="6" r="B12" t="n">
        <v>76</v>
      </c>
      <c s="6" r="C12" t="n">
        <v>203</v>
      </c>
    </row>
    <row r="13" spans="1:3">
      <c s="4" r="A13" t="s">
        <v>79</v>
      </c>
      <c s="6" r="B13" t="n">
        <v>4452</v>
      </c>
      <c s="6" r="C13" t="n">
        <v>4534</v>
      </c>
    </row>
    <row r="14" spans="1:3">
      <c s="4" r="A14" t="s">
        <v>80</v>
      </c>
      <c s="6" r="B14" t="n">
        <v>36064</v>
      </c>
      <c s="6" r="C14" t="n">
        <v>34945</v>
      </c>
    </row>
    <row r="15" spans="1:3">
      <c s="4" r="A15" t="s">
        <v>81</v>
      </c>
      <c s="6" r="B15" t="n">
        <v>167</v>
      </c>
      <c s="6" r="C15" t="n">
        <v>140</v>
      </c>
    </row>
    <row r="16" spans="1:3">
      <c s="4" r="A16" t="s">
        <v>82</v>
      </c>
      <c s="6" r="B16" t="n">
        <v>36231</v>
      </c>
      <c s="6" r="C16" t="n">
        <v>35085</v>
      </c>
    </row>
    <row r="17" spans="1:3">
      <c s="4" r="A17" t="s">
        <v>73</v>
      </c>
      <c s="6" r="B17" t="n">
        <v>67</v>
      </c>
      <c s="6" r="C17" t="n">
        <v>84</v>
      </c>
    </row>
    <row r="18" spans="1:3">
      <c s="4" r="A18" t="s">
        <v>74</v>
      </c>
      <c s="6" r="B18" t="n">
        <v>7844</v>
      </c>
      <c s="6" r="C18" t="n">
        <v>7512</v>
      </c>
    </row>
    <row r="19" spans="1:3">
      <c s="4" r="A19" t="s">
        <v>83</v>
      </c>
      <c s="6" r="B19" t="n">
        <v>358</v>
      </c>
      <c s="6" r="C19" t="n">
        <v>360</v>
      </c>
    </row>
    <row r="20" spans="1:3">
      <c s="4" r="A20" t="s">
        <v>84</v>
      </c>
      <c s="6" r="B20" t="n">
        <v>8269</v>
      </c>
      <c s="6" r="C20" t="n">
        <v>7956</v>
      </c>
    </row>
    <row r="21" spans="1:3">
      <c s="4" r="A21" t="s">
        <v>85</v>
      </c>
      <c s="6" r="B21" t="n">
        <v>51557</v>
      </c>
      <c s="6" r="C21" t="n">
        <v>50229</v>
      </c>
    </row>
    <row r="22" spans="1:3">
      <c s="3" r="A22" t="s">
        <v>86</v>
      </c>
    </row>
    <row r="23" spans="1:3">
      <c s="4" r="A23" t="s">
        <v>87</v>
      </c>
      <c s="6" r="B23" t="n">
        <v>757</v>
      </c>
      <c s="6" r="C23" t="n">
        <v>695</v>
      </c>
    </row>
    <row r="24" spans="1:3">
      <c s="4" r="A24" t="s">
        <v>88</v>
      </c>
      <c s="6" r="B24" t="n">
        <v>881</v>
      </c>
      <c s="6" r="C24" t="n">
        <v>295</v>
      </c>
    </row>
    <row r="25" spans="1:3">
      <c s="4" r="A25" t="s">
        <v>89</v>
      </c>
      <c s="6" r="B25" t="n">
        <v>1180</v>
      </c>
      <c s="6" r="C25" t="n">
        <v>1310</v>
      </c>
    </row>
    <row r="26" spans="1:3">
      <c s="4" r="A26" t="s">
        <v>90</v>
      </c>
      <c s="6" r="B26" t="n">
        <v>130</v>
      </c>
      <c s="6" r="C26" t="n">
        <v>72</v>
      </c>
    </row>
    <row r="27" spans="1:3">
      <c s="4" r="A27" t="s">
        <v>91</v>
      </c>
      <c s="6" r="B27" t="n">
        <v>264</v>
      </c>
      <c s="6" r="C27" t="n">
        <v>242</v>
      </c>
    </row>
    <row r="28" spans="1:3">
      <c s="4" r="A28" t="s">
        <v>92</v>
      </c>
      <c s="6" r="B28" t="n">
        <v>223</v>
      </c>
      <c s="6" r="C28" t="n">
        <v>218</v>
      </c>
    </row>
    <row r="29" spans="1:3">
      <c s="4" r="A29" t="s">
        <v>93</v>
      </c>
      <c s="6" r="B29" t="n">
        <v>1030</v>
      </c>
      <c s="6" r="C29" t="n">
        <v>1128</v>
      </c>
    </row>
    <row r="30" spans="1:3">
      <c s="4" r="A30" t="s">
        <v>94</v>
      </c>
      <c s="6" r="B30" t="n">
        <v>877</v>
      </c>
      <c s="6" r="C30" t="n">
        <v>967</v>
      </c>
    </row>
    <row r="31" spans="1:3">
      <c s="4" r="A31" t="s">
        <v>95</v>
      </c>
      <c s="6" r="B31" t="n">
        <v>5342</v>
      </c>
      <c s="6" r="C31" t="n">
        <v>4927</v>
      </c>
    </row>
    <row r="32" spans="1:3">
      <c s="4" r="A32" t="s">
        <v>96</v>
      </c>
      <c s="6" r="B32" t="n">
        <v>10407</v>
      </c>
      <c s="6" r="C32" t="n">
        <v>10883</v>
      </c>
    </row>
    <row r="33" spans="1:3">
      <c s="4" r="A33" t="s">
        <v>97</v>
      </c>
      <c s="6" r="B33" t="n">
        <v>8177</v>
      </c>
      <c s="6" r="C33" t="n">
        <v>7480</v>
      </c>
    </row>
    <row r="34" spans="1:3">
      <c s="4" r="A34" t="s">
        <v>92</v>
      </c>
      <c s="6" r="B34" t="n">
        <v>1070</v>
      </c>
      <c s="6" r="C34" t="n">
        <v>1100</v>
      </c>
    </row>
    <row r="35" spans="1:3">
      <c s="4" r="A35" t="s">
        <v>98</v>
      </c>
      <c s="6" r="B35" t="n">
        <v>1776</v>
      </c>
      <c s="6" r="C35" t="n">
        <v>1759</v>
      </c>
    </row>
    <row r="36" spans="1:3">
      <c s="4" r="A36" t="s">
        <v>99</v>
      </c>
      <c s="6" r="B36" t="n">
        <v>2592</v>
      </c>
      <c s="6" r="C36" t="n">
        <v>2764</v>
      </c>
    </row>
    <row r="37" spans="1:3">
      <c s="4" r="A37" t="s">
        <v>93</v>
      </c>
      <c s="6" r="B37" t="n">
        <v>6020</v>
      </c>
      <c s="6" r="C37" t="n">
        <v>5676</v>
      </c>
    </row>
    <row r="38" spans="1:3">
      <c s="4" r="A38" t="s">
        <v>100</v>
      </c>
      <c s="6" r="B38" t="n">
        <v>2168</v>
      </c>
      <c s="6" r="C38" t="n">
        <v>2246</v>
      </c>
    </row>
    <row r="39" spans="1:3">
      <c s="4" r="A39" t="s">
        <v>101</v>
      </c>
      <c s="6" r="B39" t="n">
        <v>21803</v>
      </c>
      <c s="6" r="C39" t="n">
        <v>21025</v>
      </c>
    </row>
    <row r="40" spans="1:3">
      <c s="4" r="A40" t="s">
        <v>102</v>
      </c>
      <c s="6" r="B40" t="n">
        <v>37552</v>
      </c>
      <c s="6" r="C40" t="n">
        <v>36835</v>
      </c>
    </row>
    <row r="41" spans="1:3">
      <c s="4" r="A41" t="s">
        <v>103</v>
      </c>
      <c s="4" r="B41" t="s">
        <v>104</v>
      </c>
      <c s="4" r="C41" t="s">
        <v>104</v>
      </c>
    </row>
    <row r="42" spans="1:3">
      <c s="4" r="A42" t="s">
        <v>105</v>
      </c>
      <c s="6" r="B42" t="n">
        <v>0</v>
      </c>
      <c s="6" r="C42" t="n">
        <v>6</v>
      </c>
    </row>
    <row r="43" spans="1:3">
      <c s="4" r="A43" t="s">
        <v>106</v>
      </c>
      <c s="6" r="B43" t="n">
        <v>2503</v>
      </c>
      <c s="6" r="C43" t="n">
        <v>2484</v>
      </c>
    </row>
    <row r="44" spans="1:3">
      <c s="4" r="A44" t="s">
        <v>107</v>
      </c>
      <c s="6" r="B44" t="n">
        <v>-51</v>
      </c>
      <c s="6" r="C44" t="n">
        <v>-56</v>
      </c>
    </row>
    <row r="45" spans="1:3">
      <c s="4" r="A45" t="s">
        <v>108</v>
      </c>
      <c s="6" r="B45" t="n">
        <v>9362</v>
      </c>
      <c s="6" r="C45" t="n">
        <v>8940</v>
      </c>
    </row>
    <row r="46" spans="1:3">
      <c s="4" r="A46" t="s">
        <v>109</v>
      </c>
      <c s="6" r="B46" t="n">
        <v>11814</v>
      </c>
      <c s="6" r="C46" t="n">
        <v>11368</v>
      </c>
    </row>
    <row r="47" spans="1:3">
      <c s="4" r="A47" t="s">
        <v>110</v>
      </c>
      <c s="6" r="B47" t="n">
        <v>2191</v>
      </c>
      <c s="6" r="C47" t="n">
        <v>2020</v>
      </c>
    </row>
    <row r="48" spans="1:3">
      <c s="4" r="A48" t="s">
        <v>111</v>
      </c>
      <c s="6" r="B48" t="n">
        <v>14005</v>
      </c>
      <c s="6" r="C48" t="n">
        <v>13388</v>
      </c>
    </row>
    <row r="49" spans="1:3">
      <c s="4" r="A49" t="s">
        <v>112</v>
      </c>
      <c s="6" r="B49" t="n">
        <v>51557</v>
      </c>
      <c s="6" r="C49" t="n">
        <v>50229</v>
      </c>
    </row>
    <row r="50" spans="1:3">
      <c s="4" r="A50" t="s">
        <v>57</v>
      </c>
    </row>
    <row r="51" spans="1:3">
      <c s="3" r="A51" t="s">
        <v>68</v>
      </c>
    </row>
    <row r="52" spans="1:3">
      <c s="4" r="A52" t="s">
        <v>69</v>
      </c>
      <c s="6" r="B52" t="n">
        <v>39</v>
      </c>
      <c s="6" r="C52" t="n">
        <v>26</v>
      </c>
    </row>
    <row r="53" spans="1:3">
      <c s="4" r="A53" t="s">
        <v>70</v>
      </c>
      <c s="6" r="B53" t="n">
        <v>980</v>
      </c>
      <c s="6" r="C53" t="n">
        <v>724</v>
      </c>
    </row>
    <row r="54" spans="1:3">
      <c s="4" r="A54" t="s">
        <v>71</v>
      </c>
      <c s="6" r="B54" t="n">
        <v>569</v>
      </c>
      <c s="6" r="C54" t="n">
        <v>564</v>
      </c>
    </row>
    <row r="55" spans="1:3">
      <c s="4" r="A55" t="s">
        <v>72</v>
      </c>
      <c s="6" r="B55" t="n">
        <v>251</v>
      </c>
      <c s="6" r="C55" t="n">
        <v>256</v>
      </c>
    </row>
    <row r="56" spans="1:3">
      <c s="4" r="A56" t="s">
        <v>73</v>
      </c>
      <c s="6" r="B56" t="n">
        <v>60</v>
      </c>
      <c s="6" r="C56" t="n">
        <v>79</v>
      </c>
    </row>
    <row r="57" spans="1:3">
      <c s="4" r="A57" t="s">
        <v>74</v>
      </c>
      <c s="6" r="B57" t="n">
        <v>321</v>
      </c>
      <c s="6" r="C57" t="n">
        <v>560</v>
      </c>
    </row>
    <row r="58" spans="1:3">
      <c s="4" r="A58" t="s">
        <v>75</v>
      </c>
      <c s="6" r="B58" t="n">
        <v>223</v>
      </c>
      <c s="6" r="C58" t="n">
        <v>234</v>
      </c>
    </row>
    <row r="59" spans="1:3">
      <c s="4" r="A59" t="s">
        <v>76</v>
      </c>
      <c s="6" r="B59" t="n">
        <v>2443</v>
      </c>
      <c s="6" r="C59" t="n">
        <v>2443</v>
      </c>
    </row>
    <row r="60" spans="1:3">
      <c s="4" r="A60" t="s">
        <v>77</v>
      </c>
      <c s="6" r="B60" t="n">
        <v>4376</v>
      </c>
      <c s="6" r="C60" t="n">
        <v>4331</v>
      </c>
    </row>
    <row r="61" spans="1:3">
      <c s="4" r="A61" t="s">
        <v>78</v>
      </c>
      <c s="6" r="B61" t="n">
        <v>41</v>
      </c>
      <c s="6" r="C61" t="n">
        <v>168</v>
      </c>
    </row>
    <row r="62" spans="1:3">
      <c s="4" r="A62" t="s">
        <v>79</v>
      </c>
      <c s="6" r="B62" t="n">
        <v>4417</v>
      </c>
      <c s="6" r="C62" t="n">
        <v>4499</v>
      </c>
    </row>
    <row r="63" spans="1:3">
      <c s="4" r="A63" t="s">
        <v>80</v>
      </c>
      <c s="6" r="B63" t="n">
        <v>36064</v>
      </c>
      <c s="6" r="C63" t="n">
        <v>34945</v>
      </c>
    </row>
    <row r="64" spans="1:3">
      <c s="4" r="A64" t="s">
        <v>81</v>
      </c>
      <c s="6" r="B64" t="n">
        <v>76</v>
      </c>
      <c s="6" r="C64" t="n">
        <v>73</v>
      </c>
    </row>
    <row r="65" spans="1:3">
      <c s="4" r="A65" t="s">
        <v>82</v>
      </c>
      <c s="6" r="B65" t="n">
        <v>36140</v>
      </c>
      <c s="6" r="C65" t="n">
        <v>35018</v>
      </c>
    </row>
    <row r="66" spans="1:3">
      <c s="4" r="A66" t="s">
        <v>73</v>
      </c>
      <c s="6" r="B66" t="n">
        <v>67</v>
      </c>
      <c s="6" r="C66" t="n">
        <v>84</v>
      </c>
    </row>
    <row r="67" spans="1:3">
      <c s="4" r="A67" t="s">
        <v>74</v>
      </c>
      <c s="6" r="B67" t="n">
        <v>7844</v>
      </c>
      <c s="6" r="C67" t="n">
        <v>7512</v>
      </c>
    </row>
    <row r="68" spans="1:3">
      <c s="4" r="A68" t="s">
        <v>83</v>
      </c>
      <c s="6" r="B68" t="n">
        <v>231</v>
      </c>
      <c s="6" r="C68" t="n">
        <v>239</v>
      </c>
    </row>
    <row r="69" spans="1:3">
      <c s="4" r="A69" t="s">
        <v>84</v>
      </c>
      <c s="6" r="B69" t="n">
        <v>8142</v>
      </c>
      <c s="6" r="C69" t="n">
        <v>7835</v>
      </c>
    </row>
    <row r="70" spans="1:3">
      <c s="4" r="A70" t="s">
        <v>85</v>
      </c>
      <c s="6" r="B70" t="n">
        <v>51142</v>
      </c>
      <c s="6" r="C70" t="n">
        <v>49795</v>
      </c>
    </row>
    <row r="71" spans="1:3">
      <c s="3" r="A71" t="s">
        <v>86</v>
      </c>
    </row>
    <row r="72" spans="1:3">
      <c s="4" r="A72" t="s">
        <v>87</v>
      </c>
      <c s="6" r="B72" t="n">
        <v>239</v>
      </c>
      <c s="6" r="C72" t="n">
        <v>49</v>
      </c>
    </row>
    <row r="73" spans="1:3">
      <c s="4" r="A73" t="s">
        <v>88</v>
      </c>
      <c s="6" r="B73" t="n">
        <v>479</v>
      </c>
      <c s="6" r="C73" t="n">
        <v>79</v>
      </c>
    </row>
    <row r="74" spans="1:3">
      <c s="4" r="A74" t="s">
        <v>89</v>
      </c>
      <c s="6" r="B74" t="n">
        <v>1172</v>
      </c>
      <c s="6" r="C74" t="n">
        <v>1299</v>
      </c>
    </row>
    <row r="75" spans="1:3">
      <c s="4" r="A75" t="s">
        <v>90</v>
      </c>
      <c s="6" r="B75" t="n">
        <v>156</v>
      </c>
      <c s="6" r="C75" t="n">
        <v>46</v>
      </c>
    </row>
    <row r="76" spans="1:3">
      <c s="4" r="A76" t="s">
        <v>91</v>
      </c>
      <c s="6" r="B76" t="n">
        <v>264</v>
      </c>
      <c s="6" r="C76" t="n">
        <v>242</v>
      </c>
    </row>
    <row r="77" spans="1:3">
      <c s="4" r="A77" t="s">
        <v>92</v>
      </c>
      <c s="6" r="B77" t="n">
        <v>223</v>
      </c>
      <c s="6" r="C77" t="n">
        <v>218</v>
      </c>
    </row>
    <row r="78" spans="1:3">
      <c s="4" r="A78" t="s">
        <v>93</v>
      </c>
      <c s="6" r="B78" t="n">
        <v>1030</v>
      </c>
      <c s="6" r="C78" t="n">
        <v>1128</v>
      </c>
    </row>
    <row r="79" spans="1:3">
      <c s="4" r="A79" t="s">
        <v>94</v>
      </c>
      <c s="6" r="B79" t="n">
        <v>675</v>
      </c>
      <c s="6" r="C79" t="n">
        <v>760</v>
      </c>
    </row>
    <row r="80" spans="1:3">
      <c s="4" r="A80" t="s">
        <v>95</v>
      </c>
      <c s="6" r="B80" t="n">
        <v>4238</v>
      </c>
      <c s="6" r="C80" t="n">
        <v>3821</v>
      </c>
    </row>
    <row r="81" spans="1:3">
      <c s="4" r="A81" t="s">
        <v>96</v>
      </c>
      <c s="6" r="B81" t="n">
        <v>9987</v>
      </c>
      <c s="6" r="C81" t="n">
        <v>10460</v>
      </c>
    </row>
    <row r="82" spans="1:3">
      <c s="4" r="A82" t="s">
        <v>97</v>
      </c>
      <c s="6" r="B82" t="n">
        <v>9765</v>
      </c>
      <c s="6" r="C82" t="n">
        <v>9073</v>
      </c>
    </row>
    <row r="83" spans="1:3">
      <c s="4" r="A83" t="s">
        <v>92</v>
      </c>
      <c s="6" r="B83" t="n">
        <v>1069</v>
      </c>
      <c s="6" r="C83" t="n">
        <v>1100</v>
      </c>
    </row>
    <row r="84" spans="1:3">
      <c s="4" r="A84" t="s">
        <v>98</v>
      </c>
      <c s="6" r="B84" t="n">
        <v>1293</v>
      </c>
      <c s="6" r="C84" t="n">
        <v>1284</v>
      </c>
    </row>
    <row r="85" spans="1:3">
      <c s="4" r="A85" t="s">
        <v>99</v>
      </c>
      <c s="6" r="B85" t="n">
        <v>2590</v>
      </c>
      <c s="6" r="C85" t="n">
        <v>2762</v>
      </c>
    </row>
    <row r="86" spans="1:3">
      <c s="4" r="A86" t="s">
        <v>93</v>
      </c>
      <c s="6" r="B86" t="n">
        <v>6020</v>
      </c>
      <c s="6" r="C86" t="n">
        <v>5676</v>
      </c>
    </row>
    <row r="87" spans="1:3">
      <c s="4" r="A87" t="s">
        <v>100</v>
      </c>
      <c s="6" r="B87" t="n">
        <v>1848</v>
      </c>
      <c s="6" r="C87" t="n">
        <v>1947</v>
      </c>
    </row>
    <row r="88" spans="1:3">
      <c s="4" r="A88" t="s">
        <v>101</v>
      </c>
      <c s="6" r="B88" t="n">
        <v>22585</v>
      </c>
      <c s="6" r="C88" t="n">
        <v>21842</v>
      </c>
    </row>
    <row r="89" spans="1:3">
      <c s="4" r="A89" t="s">
        <v>102</v>
      </c>
      <c s="6" r="B89" t="n">
        <v>36810</v>
      </c>
      <c s="6" r="C89" t="n">
        <v>36123</v>
      </c>
    </row>
    <row r="90" spans="1:3">
      <c s="4" r="A90" t="s">
        <v>103</v>
      </c>
      <c s="4" r="B90" t="s">
        <v>104</v>
      </c>
      <c s="4" r="C90" t="s">
        <v>104</v>
      </c>
    </row>
    <row r="91" spans="1:3">
      <c s="4" r="A91" t="s">
        <v>106</v>
      </c>
      <c s="6" r="B91" t="n">
        <v>2168</v>
      </c>
      <c s="6" r="C91" t="n">
        <v>2168</v>
      </c>
    </row>
    <row r="92" spans="1:3">
      <c s="4" r="A92" t="s">
        <v>113</v>
      </c>
      <c s="6" r="B92" t="n">
        <v>658</v>
      </c>
      <c s="6" r="C92" t="n">
        <v>652</v>
      </c>
    </row>
    <row r="93" spans="1:3">
      <c s="4" r="A93" t="s">
        <v>107</v>
      </c>
      <c s="6" r="B93" t="n">
        <v>-19</v>
      </c>
      <c s="6" r="C93" t="n">
        <v>-22</v>
      </c>
    </row>
    <row r="94" spans="1:3">
      <c s="4" r="A94" t="s">
        <v>108</v>
      </c>
      <c s="6" r="B94" t="n">
        <v>9280</v>
      </c>
      <c s="6" r="C94" t="n">
        <v>8804</v>
      </c>
    </row>
    <row r="95" spans="1:3">
      <c s="4" r="A95" t="s">
        <v>109</v>
      </c>
      <c s="6" r="B95" t="n">
        <v>12087</v>
      </c>
      <c s="6" r="C95" t="n">
        <v>11602</v>
      </c>
    </row>
    <row r="96" spans="1:3">
      <c s="4" r="A96" t="s">
        <v>110</v>
      </c>
      <c s="6" r="B96" t="n">
        <v>2245</v>
      </c>
      <c s="6" r="C96" t="n">
        <v>2070</v>
      </c>
    </row>
    <row r="97" spans="1:3">
      <c s="4" r="A97" t="s">
        <v>111</v>
      </c>
      <c s="6" r="B97" t="n">
        <v>14332</v>
      </c>
      <c s="6" r="C97" t="n">
        <v>13672</v>
      </c>
    </row>
    <row r="98" spans="1:3">
      <c s="4" r="A98" t="s">
        <v>112</v>
      </c>
      <c s="7" r="B98" t="n">
        <v>51142</v>
      </c>
      <c s="7" r="C98" t="n">
        <v>497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s="1" r="A1" t="s">
        <v>307</v>
      </c>
      <c s="2" r="B1" t="s">
        <v>308</v>
      </c>
    </row>
    <row r="2" spans="1:2">
      <c s="4" r="A2" t="s">
        <v>309</v>
      </c>
    </row>
    <row r="3" spans="1:2">
      <c s="3" r="A3" t="s">
        <v>310</v>
      </c>
    </row>
    <row r="4" spans="1:2">
      <c s="4" r="A4" t="s">
        <v>311</v>
      </c>
      <c s="7" r="B4" t="n">
        <v>78</v>
      </c>
    </row>
    <row r="5" spans="1:2">
      <c s="4" r="A5" t="s">
        <v>312</v>
      </c>
    </row>
    <row r="6" spans="1:2">
      <c s="3" r="A6" t="s">
        <v>310</v>
      </c>
    </row>
    <row r="7" spans="1:2">
      <c s="4" r="A7" t="s">
        <v>311</v>
      </c>
      <c s="7" r="B7" t="n">
        <v>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3</v>
      </c>
      <c s="2" r="B1" t="s">
        <v>1</v>
      </c>
    </row>
    <row r="2" spans="1:4">
      <c s="2" r="B2" t="s">
        <v>2</v>
      </c>
      <c s="2" r="C2" t="s">
        <v>314</v>
      </c>
      <c s="2" r="D2" t="s">
        <v>67</v>
      </c>
    </row>
    <row r="3" spans="1:4">
      <c s="3" r="A3" t="s">
        <v>315</v>
      </c>
    </row>
    <row r="4" spans="1:4">
      <c s="4" r="A4" t="s">
        <v>316</v>
      </c>
      <c s="7" r="B4" t="n">
        <v>79</v>
      </c>
    </row>
    <row r="5" spans="1:4">
      <c s="4" r="A5" t="s">
        <v>22</v>
      </c>
    </row>
    <row r="6" spans="1:4">
      <c s="3" r="A6" t="s">
        <v>315</v>
      </c>
    </row>
    <row r="7" spans="1:4">
      <c s="4" r="A7" t="s">
        <v>316</v>
      </c>
      <c s="6" r="B7" t="n">
        <v>73</v>
      </c>
    </row>
    <row r="8" spans="1:4">
      <c s="4" r="A8" t="s">
        <v>317</v>
      </c>
    </row>
    <row r="9" spans="1:4">
      <c s="3" r="A9" t="s">
        <v>315</v>
      </c>
    </row>
    <row r="10" spans="1:4">
      <c s="4" r="A10" t="s">
        <v>316</v>
      </c>
      <c s="7" r="D10" t="n">
        <v>-81</v>
      </c>
    </row>
    <row r="11" spans="1:4">
      <c s="4" r="A11" t="s">
        <v>318</v>
      </c>
    </row>
    <row r="12" spans="1:4">
      <c s="3" r="A12" t="s">
        <v>315</v>
      </c>
    </row>
    <row r="13" spans="1:4">
      <c s="4" r="A13" t="s">
        <v>316</v>
      </c>
      <c s="6" r="D13" t="n">
        <v>81</v>
      </c>
    </row>
    <row r="14" spans="1:4">
      <c s="4" r="A14" t="s">
        <v>319</v>
      </c>
    </row>
    <row r="15" spans="1:4">
      <c s="3" r="A15" t="s">
        <v>315</v>
      </c>
    </row>
    <row r="16" spans="1:4">
      <c s="4" r="A16" t="s">
        <v>316</v>
      </c>
      <c s="6" r="D16" t="n">
        <v>-77</v>
      </c>
    </row>
    <row r="17" spans="1:4">
      <c s="4" r="A17" t="s">
        <v>320</v>
      </c>
    </row>
    <row r="18" spans="1:4">
      <c s="3" r="A18" t="s">
        <v>315</v>
      </c>
    </row>
    <row r="19" spans="1:4">
      <c s="4" r="A19" t="s">
        <v>316</v>
      </c>
      <c s="7" r="D19" t="n">
        <v>77</v>
      </c>
    </row>
    <row r="20" spans="1:4">
      <c s="4" r="A20" t="s">
        <v>321</v>
      </c>
    </row>
    <row r="21" spans="1:4">
      <c s="3" r="A21" t="s">
        <v>315</v>
      </c>
    </row>
    <row r="22" spans="1:4">
      <c s="4" r="A22" t="s">
        <v>322</v>
      </c>
      <c s="6" r="B22" t="n">
        <v>18</v>
      </c>
    </row>
    <row r="23" spans="1:4">
      <c s="4" r="A23" t="s">
        <v>323</v>
      </c>
    </row>
    <row r="24" spans="1:4">
      <c s="3" r="A24" t="s">
        <v>315</v>
      </c>
    </row>
    <row r="25" spans="1:4">
      <c s="4" r="A25" t="s">
        <v>322</v>
      </c>
      <c s="7" r="B25" t="n">
        <v>13</v>
      </c>
    </row>
    <row r="26" spans="1:4">
      <c s="4" r="A26" t="s">
        <v>324</v>
      </c>
    </row>
    <row r="27" spans="1:4">
      <c s="3" r="A27" t="s">
        <v>315</v>
      </c>
    </row>
    <row r="28" spans="1:4">
      <c s="4" r="A28" t="s">
        <v>325</v>
      </c>
      <c s="7" r="C28" t="n">
        <v>42</v>
      </c>
    </row>
    <row r="29" spans="1:4">
      <c s="4" r="A29" t="s">
        <v>326</v>
      </c>
    </row>
    <row r="30" spans="1:4">
      <c s="3" r="A30" t="s">
        <v>315</v>
      </c>
    </row>
    <row r="31" spans="1:4">
      <c s="4" r="A31" t="s">
        <v>325</v>
      </c>
      <c s="7" r="C31"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7</v>
      </c>
      <c s="2" r="B1" t="s">
        <v>26</v>
      </c>
      <c s="2" r="D1" t="s">
        <v>1</v>
      </c>
    </row>
    <row r="2" spans="1:5">
      <c s="2" r="B2" t="s">
        <v>2</v>
      </c>
      <c s="2" r="C2" t="s">
        <v>27</v>
      </c>
      <c s="2" r="D2" t="s">
        <v>2</v>
      </c>
      <c s="2" r="E2" t="s">
        <v>27</v>
      </c>
    </row>
    <row r="3" spans="1:5">
      <c s="3" r="A3" t="s">
        <v>328</v>
      </c>
    </row>
    <row r="4" spans="1:5">
      <c s="4" r="A4" t="s">
        <v>329</v>
      </c>
      <c s="7" r="D4" t="n">
        <v>13388</v>
      </c>
      <c s="7" r="E4" t="n">
        <v>12982</v>
      </c>
    </row>
    <row r="5" spans="1:5">
      <c s="4" r="A5" t="s">
        <v>43</v>
      </c>
      <c s="6" r="D5" t="n">
        <v>1057</v>
      </c>
      <c s="6" r="E5" t="n">
        <v>1183</v>
      </c>
    </row>
    <row r="6" spans="1:5">
      <c s="4" r="A6" t="s">
        <v>43</v>
      </c>
      <c s="7" r="B6" t="n">
        <v>449</v>
      </c>
      <c s="7" r="C6" t="n">
        <v>448</v>
      </c>
      <c s="6" r="D6" t="n">
        <v>1048</v>
      </c>
      <c s="6" r="E6" t="n">
        <v>1172</v>
      </c>
    </row>
    <row r="7" spans="1:5">
      <c s="4" r="A7" t="s">
        <v>330</v>
      </c>
      <c s="6" r="B7" t="n">
        <v>2</v>
      </c>
      <c s="6" r="C7" t="n">
        <v>1</v>
      </c>
      <c s="6" r="D7" t="n">
        <v>5</v>
      </c>
      <c s="6" r="E7" t="n">
        <v>3</v>
      </c>
    </row>
    <row r="8" spans="1:5">
      <c s="4" r="A8" t="s">
        <v>331</v>
      </c>
      <c s="6" r="D8" t="n">
        <v>-469</v>
      </c>
      <c s="6" r="E8" t="n">
        <v>-408</v>
      </c>
    </row>
    <row r="9" spans="1:5">
      <c s="4" r="A9" t="s">
        <v>143</v>
      </c>
      <c s="6" r="D9" t="n">
        <v>-92</v>
      </c>
      <c s="6" r="E9" t="n">
        <v>-84</v>
      </c>
    </row>
    <row r="10" spans="1:5">
      <c s="4" r="A10" t="s">
        <v>332</v>
      </c>
      <c s="6" r="D10" t="n">
        <v>-71</v>
      </c>
      <c s="6" r="E10" t="n">
        <v>-67</v>
      </c>
    </row>
    <row r="11" spans="1:5">
      <c s="4" r="A11" t="s">
        <v>333</v>
      </c>
      <c s="6" r="D11" t="n">
        <v>18</v>
      </c>
      <c s="6" r="E11" t="n">
        <v>17</v>
      </c>
    </row>
    <row r="12" spans="1:5">
      <c s="4" r="A12" t="s">
        <v>334</v>
      </c>
      <c s="6" r="D12" t="n">
        <v>294</v>
      </c>
      <c s="6" r="E12" t="n">
        <v>319</v>
      </c>
    </row>
    <row r="13" spans="1:5">
      <c s="4" r="A13" t="s">
        <v>335</v>
      </c>
      <c s="6" r="D13" t="n">
        <v>-125</v>
      </c>
      <c s="6" r="E13" t="n">
        <v>-325</v>
      </c>
    </row>
    <row r="14" spans="1:5">
      <c s="4" r="A14" t="s">
        <v>336</v>
      </c>
      <c s="7" r="B14" t="n">
        <v>14005</v>
      </c>
      <c s="7" r="C14" t="n">
        <v>13620</v>
      </c>
      <c s="7" r="D14" t="n">
        <v>14005</v>
      </c>
      <c s="7" r="E14" t="n">
        <v>13620</v>
      </c>
    </row>
    <row r="15" spans="1:5">
      <c s="4" r="A15" t="s">
        <v>56</v>
      </c>
      <c s="10" r="B15" t="n">
        <v>0.48</v>
      </c>
      <c s="10" r="C15" t="n">
        <v>0.4175</v>
      </c>
      <c s="10" r="D15" t="n">
        <v>1.44</v>
      </c>
      <c s="10" r="E15" t="n">
        <v>1.2525</v>
      </c>
    </row>
    <row r="16" spans="1:5">
      <c s="4" r="A16" t="s">
        <v>337</v>
      </c>
    </row>
    <row r="17" spans="1:5">
      <c s="3" r="A17" t="s">
        <v>328</v>
      </c>
    </row>
    <row r="18" spans="1:5">
      <c s="4" r="A18" t="s">
        <v>329</v>
      </c>
      <c s="7" r="D18" t="n">
        <v>2484</v>
      </c>
      <c s="7" r="E18" t="n">
        <v>2445</v>
      </c>
    </row>
    <row r="19" spans="1:5">
      <c s="4" r="A19" t="s">
        <v>332</v>
      </c>
      <c s="6" r="D19" t="n">
        <v>1</v>
      </c>
      <c s="6" r="E19" t="n">
        <v>13</v>
      </c>
    </row>
    <row r="20" spans="1:5">
      <c s="4" r="A20" t="s">
        <v>333</v>
      </c>
      <c s="6" r="D20" t="n">
        <v>18</v>
      </c>
      <c s="6" r="E20" t="n">
        <v>17</v>
      </c>
    </row>
    <row r="21" spans="1:5">
      <c s="4" r="A21" t="s">
        <v>336</v>
      </c>
      <c s="7" r="B21" t="n">
        <v>2503</v>
      </c>
      <c s="7" r="C21" t="n">
        <v>2475</v>
      </c>
      <c s="6" r="D21" t="n">
        <v>2503</v>
      </c>
      <c s="6" r="E21" t="n">
        <v>2475</v>
      </c>
    </row>
    <row r="22" spans="1:5">
      <c s="4" r="A22" t="s">
        <v>193</v>
      </c>
    </row>
    <row r="23" spans="1:5">
      <c s="3" r="A23" t="s">
        <v>328</v>
      </c>
    </row>
    <row r="24" spans="1:5">
      <c s="4" r="A24" t="s">
        <v>329</v>
      </c>
      <c s="6" r="D24" t="n">
        <v>-56</v>
      </c>
      <c s="6" r="E24" t="n">
        <v>-58</v>
      </c>
    </row>
    <row r="25" spans="1:5">
      <c s="4" r="A25" t="s">
        <v>330</v>
      </c>
      <c s="6" r="D25" t="n">
        <v>5</v>
      </c>
      <c s="6" r="E25" t="n">
        <v>3</v>
      </c>
    </row>
    <row r="26" spans="1:5">
      <c s="4" r="A26" t="s">
        <v>336</v>
      </c>
      <c s="6" r="B26" t="n">
        <v>-51</v>
      </c>
      <c s="6" r="C26" t="n">
        <v>-55</v>
      </c>
      <c s="6" r="D26" t="n">
        <v>-51</v>
      </c>
      <c s="6" r="E26" t="n">
        <v>-55</v>
      </c>
    </row>
    <row r="27" spans="1:5">
      <c s="4" r="A27" t="s">
        <v>338</v>
      </c>
    </row>
    <row r="28" spans="1:5">
      <c s="3" r="A28" t="s">
        <v>328</v>
      </c>
    </row>
    <row r="29" spans="1:5">
      <c s="4" r="A29" t="s">
        <v>329</v>
      </c>
      <c s="6" r="D29" t="n">
        <v>8940</v>
      </c>
      <c s="6" r="E29" t="n">
        <v>8573</v>
      </c>
    </row>
    <row r="30" spans="1:5">
      <c s="4" r="A30" t="s">
        <v>43</v>
      </c>
      <c s="6" r="D30" t="n">
        <v>965</v>
      </c>
      <c s="6" r="E30" t="n">
        <v>1099</v>
      </c>
    </row>
    <row r="31" spans="1:5">
      <c s="4" r="A31" t="s">
        <v>331</v>
      </c>
      <c s="6" r="D31" t="n">
        <v>-469</v>
      </c>
      <c s="6" r="E31" t="n">
        <v>-408</v>
      </c>
    </row>
    <row r="32" spans="1:5">
      <c s="4" r="A32" t="s">
        <v>332</v>
      </c>
      <c s="6" r="D32" t="n">
        <v>-72</v>
      </c>
      <c s="6" r="E32" t="n">
        <v>-80</v>
      </c>
    </row>
    <row r="33" spans="1:5">
      <c s="4" r="A33" t="s">
        <v>335</v>
      </c>
      <c s="6" r="D33" t="n">
        <v>-2</v>
      </c>
      <c s="6" r="E33" t="n">
        <v>-4</v>
      </c>
    </row>
    <row r="34" spans="1:5">
      <c s="4" r="A34" t="s">
        <v>336</v>
      </c>
      <c s="6" r="B34" t="n">
        <v>9362</v>
      </c>
      <c s="6" r="C34" t="n">
        <v>9180</v>
      </c>
      <c s="6" r="D34" t="n">
        <v>9362</v>
      </c>
      <c s="6" r="E34" t="n">
        <v>9180</v>
      </c>
    </row>
    <row r="35" spans="1:5">
      <c s="4" r="A35" t="s">
        <v>339</v>
      </c>
    </row>
    <row r="36" spans="1:5">
      <c s="3" r="A36" t="s">
        <v>328</v>
      </c>
    </row>
    <row r="37" spans="1:5">
      <c s="4" r="A37" t="s">
        <v>329</v>
      </c>
      <c s="6" r="D37" t="n">
        <v>11368</v>
      </c>
      <c s="6" r="E37" t="n">
        <v>10960</v>
      </c>
    </row>
    <row r="38" spans="1:5">
      <c s="4" r="A38" t="s">
        <v>43</v>
      </c>
      <c s="6" r="D38" t="n">
        <v>965</v>
      </c>
      <c s="6" r="E38" t="n">
        <v>1099</v>
      </c>
    </row>
    <row r="39" spans="1:5">
      <c s="4" r="A39" t="s">
        <v>330</v>
      </c>
      <c s="6" r="D39" t="n">
        <v>5</v>
      </c>
      <c s="6" r="E39" t="n">
        <v>3</v>
      </c>
    </row>
    <row r="40" spans="1:5">
      <c s="4" r="A40" t="s">
        <v>331</v>
      </c>
      <c s="6" r="D40" t="n">
        <v>-469</v>
      </c>
      <c s="6" r="E40" t="n">
        <v>-408</v>
      </c>
    </row>
    <row r="41" spans="1:5">
      <c s="4" r="A41" t="s">
        <v>332</v>
      </c>
      <c s="6" r="D41" t="n">
        <v>-71</v>
      </c>
      <c s="6" r="E41" t="n">
        <v>-67</v>
      </c>
    </row>
    <row r="42" spans="1:5">
      <c s="4" r="A42" t="s">
        <v>333</v>
      </c>
      <c s="6" r="D42" t="n">
        <v>18</v>
      </c>
      <c s="6" r="E42" t="n">
        <v>17</v>
      </c>
    </row>
    <row r="43" spans="1:5">
      <c s="4" r="A43" t="s">
        <v>335</v>
      </c>
      <c s="6" r="D43" t="n">
        <v>-2</v>
      </c>
      <c s="6" r="E43" t="n">
        <v>-4</v>
      </c>
    </row>
    <row r="44" spans="1:5">
      <c s="4" r="A44" t="s">
        <v>336</v>
      </c>
      <c s="6" r="B44" t="n">
        <v>11814</v>
      </c>
      <c s="6" r="C44" t="n">
        <v>11600</v>
      </c>
      <c s="6" r="D44" t="n">
        <v>11814</v>
      </c>
      <c s="6" r="E44" t="n">
        <v>11600</v>
      </c>
    </row>
    <row r="45" spans="1:5">
      <c s="4" r="A45" t="s">
        <v>340</v>
      </c>
    </row>
    <row r="46" spans="1:5">
      <c s="3" r="A46" t="s">
        <v>328</v>
      </c>
    </row>
    <row r="47" spans="1:5">
      <c s="4" r="A47" t="s">
        <v>329</v>
      </c>
      <c s="6" r="D47" t="n">
        <v>2020</v>
      </c>
      <c s="6" r="E47" t="n">
        <v>2022</v>
      </c>
    </row>
    <row r="48" spans="1:5">
      <c s="4" r="A48" t="s">
        <v>43</v>
      </c>
      <c s="6" r="D48" t="n">
        <v>92</v>
      </c>
      <c s="6" r="E48" t="n">
        <v>84</v>
      </c>
    </row>
    <row r="49" spans="1:5">
      <c s="4" r="A49" t="s">
        <v>143</v>
      </c>
      <c s="6" r="D49" t="n">
        <v>-92</v>
      </c>
      <c s="6" r="E49" t="n">
        <v>-84</v>
      </c>
    </row>
    <row r="50" spans="1:5">
      <c s="4" r="A50" t="s">
        <v>334</v>
      </c>
      <c s="6" r="D50" t="n">
        <v>294</v>
      </c>
      <c s="6" r="E50" t="n">
        <v>319</v>
      </c>
    </row>
    <row r="51" spans="1:5">
      <c s="4" r="A51" t="s">
        <v>335</v>
      </c>
      <c s="6" r="D51" t="n">
        <v>-123</v>
      </c>
      <c s="6" r="E51" t="n">
        <v>-321</v>
      </c>
    </row>
    <row r="52" spans="1:5">
      <c s="4" r="A52" t="s">
        <v>336</v>
      </c>
      <c s="6" r="B52" t="n">
        <v>2191</v>
      </c>
      <c s="6" r="C52" t="n">
        <v>2020</v>
      </c>
      <c s="6" r="D52" t="n">
        <v>2191</v>
      </c>
      <c s="6" r="E52" t="n">
        <v>2020</v>
      </c>
    </row>
    <row r="53" spans="1:5">
      <c s="4" r="A53" t="s">
        <v>22</v>
      </c>
    </row>
    <row r="54" spans="1:5">
      <c s="3" r="A54" t="s">
        <v>328</v>
      </c>
    </row>
    <row r="55" spans="1:5">
      <c s="4" r="A55" t="s">
        <v>329</v>
      </c>
      <c s="6" r="D55" t="n">
        <v>13672</v>
      </c>
      <c s="6" r="E55" t="n">
        <v>13282</v>
      </c>
    </row>
    <row r="56" spans="1:5">
      <c s="4" r="A56" t="s">
        <v>43</v>
      </c>
      <c s="6" r="B56" t="n">
        <v>466</v>
      </c>
      <c s="6" r="C56" t="n">
        <v>417</v>
      </c>
      <c s="6" r="D56" t="n">
        <v>1129</v>
      </c>
      <c s="6" r="E56" t="n">
        <v>1163</v>
      </c>
    </row>
    <row r="57" spans="1:5">
      <c s="4" r="A57" t="s">
        <v>330</v>
      </c>
      <c s="6" r="B57" t="n">
        <v>1</v>
      </c>
      <c s="6" r="C57" t="n">
        <v>1</v>
      </c>
      <c s="6" r="D57" t="n">
        <v>3</v>
      </c>
      <c s="6" r="E57" t="n">
        <v>3</v>
      </c>
    </row>
    <row r="58" spans="1:5">
      <c s="4" r="A58" t="s">
        <v>331</v>
      </c>
      <c s="6" r="D58" t="n">
        <v>-510</v>
      </c>
      <c s="6" r="E58" t="n">
        <v>-441</v>
      </c>
    </row>
    <row r="59" spans="1:5">
      <c s="4" r="A59" t="s">
        <v>341</v>
      </c>
      <c s="6" r="D59" t="n">
        <v>-92</v>
      </c>
      <c s="6" r="E59" t="n">
        <v>-84</v>
      </c>
    </row>
    <row r="60" spans="1:5">
      <c s="4" r="A60" t="s">
        <v>332</v>
      </c>
      <c s="6" r="D60" t="n">
        <v>-47</v>
      </c>
      <c s="6" r="E60" t="n">
        <v>-3</v>
      </c>
    </row>
    <row r="61" spans="1:5">
      <c s="4" r="A61" t="s">
        <v>333</v>
      </c>
      <c s="6" r="D61" t="n">
        <v>8</v>
      </c>
      <c s="6" r="E61" t="n">
        <v>10</v>
      </c>
    </row>
    <row r="62" spans="1:5">
      <c s="4" r="A62" t="s">
        <v>334</v>
      </c>
      <c s="6" r="D62" t="n">
        <v>294</v>
      </c>
      <c s="6" r="E62" t="n">
        <v>319</v>
      </c>
    </row>
    <row r="63" spans="1:5">
      <c s="4" r="A63" t="s">
        <v>335</v>
      </c>
      <c s="6" r="D63" t="n">
        <v>-125</v>
      </c>
      <c s="6" r="E63" t="n">
        <v>-325</v>
      </c>
    </row>
    <row r="64" spans="1:5">
      <c s="4" r="A64" t="s">
        <v>336</v>
      </c>
      <c s="6" r="B64" t="n">
        <v>14332</v>
      </c>
      <c s="6" r="C64" t="n">
        <v>13924</v>
      </c>
      <c s="6" r="D64" t="n">
        <v>14332</v>
      </c>
      <c s="6" r="E64" t="n">
        <v>13924</v>
      </c>
    </row>
    <row r="65" spans="1:5">
      <c s="4" r="A65" t="s">
        <v>342</v>
      </c>
    </row>
    <row r="66" spans="1:5">
      <c s="3" r="A66" t="s">
        <v>328</v>
      </c>
    </row>
    <row r="67" spans="1:5">
      <c s="4" r="A67" t="s">
        <v>329</v>
      </c>
      <c s="6" r="D67" t="n">
        <v>2168</v>
      </c>
      <c s="6" r="E67" t="n">
        <v>2168</v>
      </c>
    </row>
    <row r="68" spans="1:5">
      <c s="4" r="A68" t="s">
        <v>336</v>
      </c>
      <c s="6" r="B68" t="n">
        <v>2168</v>
      </c>
      <c s="6" r="C68" t="n">
        <v>2168</v>
      </c>
      <c s="6" r="D68" t="n">
        <v>2168</v>
      </c>
      <c s="6" r="E68" t="n">
        <v>2168</v>
      </c>
    </row>
    <row r="69" spans="1:5">
      <c s="4" r="A69" t="s">
        <v>343</v>
      </c>
    </row>
    <row r="70" spans="1:5">
      <c s="3" r="A70" t="s">
        <v>328</v>
      </c>
    </row>
    <row r="71" spans="1:5">
      <c s="4" r="A71" t="s">
        <v>329</v>
      </c>
      <c s="6" r="D71" t="n">
        <v>652</v>
      </c>
      <c s="6" r="E71" t="n">
        <v>618</v>
      </c>
    </row>
    <row r="72" spans="1:5">
      <c s="4" r="A72" t="s">
        <v>332</v>
      </c>
      <c s="6" r="D72" t="n">
        <v>2</v>
      </c>
      <c s="6" r="E72" t="n">
        <v>28</v>
      </c>
    </row>
    <row r="73" spans="1:5">
      <c s="4" r="A73" t="s">
        <v>333</v>
      </c>
      <c s="6" r="D73" t="n">
        <v>8</v>
      </c>
      <c s="6" r="E73" t="n">
        <v>10</v>
      </c>
    </row>
    <row r="74" spans="1:5">
      <c s="4" r="A74" t="s">
        <v>334</v>
      </c>
      <c s="6" r="D74" t="n">
        <v>-6</v>
      </c>
      <c s="6" r="E74" t="n">
        <v>-6</v>
      </c>
    </row>
    <row r="75" spans="1:5">
      <c s="4" r="A75" t="s">
        <v>335</v>
      </c>
      <c s="6" r="D75" t="n">
        <v>2</v>
      </c>
      <c s="6" r="E75" t="n">
        <v>4</v>
      </c>
    </row>
    <row r="76" spans="1:5">
      <c s="4" r="A76" t="s">
        <v>336</v>
      </c>
      <c s="6" r="B76" t="n">
        <v>658</v>
      </c>
      <c s="6" r="C76" t="n">
        <v>654</v>
      </c>
      <c s="6" r="D76" t="n">
        <v>658</v>
      </c>
      <c s="6" r="E76" t="n">
        <v>654</v>
      </c>
    </row>
    <row r="77" spans="1:5">
      <c s="4" r="A77" t="s">
        <v>344</v>
      </c>
    </row>
    <row r="78" spans="1:5">
      <c s="3" r="A78" t="s">
        <v>328</v>
      </c>
    </row>
    <row r="79" spans="1:5">
      <c s="4" r="A79" t="s">
        <v>329</v>
      </c>
      <c s="6" r="D79" t="n">
        <v>-22</v>
      </c>
      <c s="6" r="E79" t="n">
        <v>-28</v>
      </c>
    </row>
    <row r="80" spans="1:5">
      <c s="4" r="A80" t="s">
        <v>330</v>
      </c>
      <c s="6" r="D80" t="n">
        <v>3</v>
      </c>
      <c s="6" r="E80" t="n">
        <v>3</v>
      </c>
    </row>
    <row r="81" spans="1:5">
      <c s="4" r="A81" t="s">
        <v>336</v>
      </c>
      <c s="6" r="B81" t="n">
        <v>-19</v>
      </c>
      <c s="6" r="C81" t="n">
        <v>-25</v>
      </c>
      <c s="6" r="D81" t="n">
        <v>-19</v>
      </c>
      <c s="6" r="E81" t="n">
        <v>-25</v>
      </c>
    </row>
    <row r="82" spans="1:5">
      <c s="4" r="A82" t="s">
        <v>345</v>
      </c>
    </row>
    <row r="83" spans="1:5">
      <c s="3" r="A83" t="s">
        <v>328</v>
      </c>
    </row>
    <row r="84" spans="1:5">
      <c s="4" r="A84" t="s">
        <v>329</v>
      </c>
      <c s="6" r="D84" t="n">
        <v>8804</v>
      </c>
      <c s="6" r="E84" t="n">
        <v>8454</v>
      </c>
    </row>
    <row r="85" spans="1:5">
      <c s="4" r="A85" t="s">
        <v>43</v>
      </c>
      <c s="6" r="D85" t="n">
        <v>1129</v>
      </c>
      <c s="6" r="E85" t="n">
        <v>1163</v>
      </c>
    </row>
    <row r="86" spans="1:5">
      <c s="4" r="A86" t="s">
        <v>331</v>
      </c>
      <c s="6" r="D86" t="n">
        <v>-510</v>
      </c>
      <c s="6" r="E86" t="n">
        <v>-441</v>
      </c>
    </row>
    <row r="87" spans="1:5">
      <c s="4" r="A87" t="s">
        <v>341</v>
      </c>
      <c s="6" r="D87" t="n">
        <v>-92</v>
      </c>
      <c s="6" r="E87" t="n">
        <v>-84</v>
      </c>
    </row>
    <row r="88" spans="1:5">
      <c s="4" r="A88" t="s">
        <v>332</v>
      </c>
      <c s="6" r="D88" t="n">
        <v>-49</v>
      </c>
      <c s="6" r="E88" t="n">
        <v>-31</v>
      </c>
    </row>
    <row r="89" spans="1:5">
      <c s="4" r="A89" t="s">
        <v>335</v>
      </c>
      <c s="6" r="D89" t="n">
        <v>-2</v>
      </c>
      <c s="6" r="E89" t="n">
        <v>-4</v>
      </c>
    </row>
    <row r="90" spans="1:5">
      <c s="4" r="A90" t="s">
        <v>336</v>
      </c>
      <c s="6" r="B90" t="n">
        <v>9280</v>
      </c>
      <c s="6" r="C90" t="n">
        <v>9057</v>
      </c>
      <c s="6" r="D90" t="n">
        <v>9280</v>
      </c>
      <c s="6" r="E90" t="n">
        <v>9057</v>
      </c>
    </row>
    <row r="91" spans="1:5">
      <c s="4" r="A91" t="s">
        <v>346</v>
      </c>
    </row>
    <row r="92" spans="1:5">
      <c s="3" r="A92" t="s">
        <v>328</v>
      </c>
    </row>
    <row r="93" spans="1:5">
      <c s="4" r="A93" t="s">
        <v>329</v>
      </c>
      <c s="6" r="D93" t="n">
        <v>2070</v>
      </c>
      <c s="6" r="E93" t="n">
        <v>2070</v>
      </c>
    </row>
    <row r="94" spans="1:5">
      <c s="4" r="A94" t="s">
        <v>334</v>
      </c>
      <c s="6" r="D94" t="n">
        <v>300</v>
      </c>
      <c s="6" r="E94" t="n">
        <v>325</v>
      </c>
    </row>
    <row r="95" spans="1:5">
      <c s="4" r="A95" t="s">
        <v>335</v>
      </c>
      <c s="6" r="D95" t="n">
        <v>-125</v>
      </c>
      <c s="6" r="E95" t="n">
        <v>-325</v>
      </c>
    </row>
    <row r="96" spans="1:5">
      <c s="4" r="A96" t="s">
        <v>336</v>
      </c>
      <c s="7" r="B96" t="n">
        <v>2245</v>
      </c>
      <c s="7" r="C96" t="n">
        <v>2070</v>
      </c>
      <c s="7" r="D96" t="n">
        <v>2245</v>
      </c>
      <c s="7" r="E96" t="n">
        <v>20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33"/>
    <col customWidth="1" max="3" min="3" width="24"/>
    <col customWidth="1" max="4" min="4" width="23"/>
    <col customWidth="1" max="5" min="5" width="33"/>
    <col customWidth="1" max="6" min="6" width="23"/>
    <col customWidth="1" max="7" min="7" width="31"/>
  </cols>
  <sheetData>
    <row r="1" spans="1:7">
      <c s="1" r="A1" t="s">
        <v>347</v>
      </c>
      <c s="2" r="B1" t="s">
        <v>26</v>
      </c>
      <c s="2" r="E1" t="s">
        <v>1</v>
      </c>
    </row>
    <row r="2" spans="1:7">
      <c s="2" r="B2" t="s">
        <v>348</v>
      </c>
      <c s="2" r="C2" t="s">
        <v>349</v>
      </c>
      <c s="2" r="D2" t="s">
        <v>350</v>
      </c>
      <c s="2" r="E2" t="s">
        <v>348</v>
      </c>
      <c s="2" r="F2" t="s">
        <v>350</v>
      </c>
      <c s="2" r="G2" t="s">
        <v>351</v>
      </c>
    </row>
    <row r="3" spans="1:7">
      <c s="4" r="A3" t="s">
        <v>352</v>
      </c>
    </row>
    <row r="4" spans="1:7">
      <c s="3" r="A4" t="s">
        <v>228</v>
      </c>
    </row>
    <row r="5" spans="1:7">
      <c s="4" r="A5" t="s">
        <v>353</v>
      </c>
      <c s="4" r="C5" t="s">
        <v>354</v>
      </c>
    </row>
    <row r="6" spans="1:7">
      <c s="4" r="A6" t="s">
        <v>355</v>
      </c>
      <c s="7" r="C6" t="n">
        <v>2500</v>
      </c>
    </row>
    <row r="7" spans="1:7">
      <c s="4" r="A7" t="s">
        <v>356</v>
      </c>
    </row>
    <row r="8" spans="1:7">
      <c s="3" r="A8" t="s">
        <v>228</v>
      </c>
    </row>
    <row r="9" spans="1:7">
      <c s="4" r="A9" t="s">
        <v>357</v>
      </c>
      <c s="6" r="B9" t="n">
        <v>4349</v>
      </c>
      <c s="6" r="D9" t="n">
        <v>4062</v>
      </c>
      <c s="6" r="E9" t="n">
        <v>4349</v>
      </c>
      <c s="6" r="F9" t="n">
        <v>4062</v>
      </c>
    </row>
    <row r="10" spans="1:7">
      <c s="4" r="A10" t="s">
        <v>358</v>
      </c>
      <c s="7" r="B10" t="n">
        <v>313000000</v>
      </c>
      <c s="7" r="D10" t="n">
        <v>270000000</v>
      </c>
      <c s="7" r="E10" t="n">
        <v>532000000</v>
      </c>
      <c s="7" r="F10" t="n">
        <v>451000000</v>
      </c>
    </row>
    <row r="11" spans="1:7">
      <c s="4" r="A11" t="s">
        <v>359</v>
      </c>
    </row>
    <row r="12" spans="1:7">
      <c s="3" r="A12" t="s">
        <v>228</v>
      </c>
    </row>
    <row r="13" spans="1:7">
      <c s="4" r="A13" t="s">
        <v>360</v>
      </c>
      <c s="6" r="B13" t="n">
        <v>10000</v>
      </c>
      <c s="7" r="E13" t="n">
        <v>10000</v>
      </c>
      <c s="7" r="G13" t="n">
        <v>10000</v>
      </c>
    </row>
    <row r="14" spans="1:7">
      <c s="4" r="A14" t="s">
        <v>361</v>
      </c>
    </row>
    <row r="15" spans="1:7">
      <c s="3" r="A15" t="s">
        <v>228</v>
      </c>
    </row>
    <row r="16" spans="1:7">
      <c s="4" r="A16" t="s">
        <v>353</v>
      </c>
      <c s="4" r="E16" t="s">
        <v>362</v>
      </c>
    </row>
    <row r="17" spans="1:7">
      <c s="4" r="A17" t="s">
        <v>363</v>
      </c>
      <c s="7" r="B17" t="n">
        <v>475000000</v>
      </c>
      <c s="7" r="E17" t="n">
        <v>475000000</v>
      </c>
      <c s="7" r="G17" t="n">
        <v>475000000</v>
      </c>
    </row>
    <row r="18" spans="1:7">
      <c s="4" r="A18" t="s">
        <v>355</v>
      </c>
      <c s="7" r="B18" t="n">
        <v>25</v>
      </c>
      <c s="7" r="E18" t="n">
        <v>25</v>
      </c>
      <c s="7" r="G18" t="n">
        <v>25</v>
      </c>
    </row>
    <row r="19" spans="1:7">
      <c s="4" r="A19" t="s">
        <v>360</v>
      </c>
      <c s="7" r="B19" t="n">
        <v>10000</v>
      </c>
      <c s="7" r="E19" t="n">
        <v>10000</v>
      </c>
    </row>
    <row r="20" spans="1:7">
      <c s="4" r="A20" t="s">
        <v>364</v>
      </c>
    </row>
    <row r="21" spans="1:7">
      <c s="3" r="A21" t="s">
        <v>228</v>
      </c>
    </row>
    <row r="22" spans="1:7">
      <c s="4" r="A22" t="s">
        <v>353</v>
      </c>
      <c s="4" r="E22" t="s">
        <v>362</v>
      </c>
    </row>
    <row r="23" spans="1:7">
      <c s="4" r="A23" t="s">
        <v>363</v>
      </c>
      <c s="7" r="B23" t="n">
        <v>475000000</v>
      </c>
      <c s="7" r="E23" t="n">
        <v>475000000</v>
      </c>
      <c s="7" r="G23" t="n">
        <v>475000000</v>
      </c>
    </row>
    <row r="24" spans="1:7">
      <c s="4" r="A24" t="s">
        <v>355</v>
      </c>
      <c s="7" r="B24" t="n">
        <v>2500</v>
      </c>
      <c s="7" r="E24" t="n">
        <v>2500</v>
      </c>
    </row>
    <row r="25" spans="1:7">
      <c s="4" r="A25" t="s">
        <v>365</v>
      </c>
    </row>
    <row r="26" spans="1:7">
      <c s="3" r="A26" t="s">
        <v>228</v>
      </c>
    </row>
    <row r="27" spans="1:7">
      <c s="4" r="A27" t="s">
        <v>360</v>
      </c>
      <c s="7" r="B27" t="n">
        <v>10000</v>
      </c>
      <c s="7" r="E27" t="n">
        <v>10000</v>
      </c>
      <c s="6" r="G27" t="n">
        <v>10000</v>
      </c>
    </row>
    <row r="28" spans="1:7">
      <c s="4" r="A28" t="s">
        <v>366</v>
      </c>
    </row>
    <row r="29" spans="1:7">
      <c s="3" r="A29" t="s">
        <v>228</v>
      </c>
    </row>
    <row r="30" spans="1:7">
      <c s="4" r="A30" t="s">
        <v>353</v>
      </c>
      <c s="4" r="E30" t="s">
        <v>367</v>
      </c>
    </row>
    <row r="31" spans="1:7">
      <c s="4" r="A31" t="s">
        <v>363</v>
      </c>
      <c s="7" r="B31" t="n">
        <v>400000000</v>
      </c>
      <c s="7" r="E31" t="n">
        <v>400000000</v>
      </c>
      <c s="7" r="G31" t="n">
        <v>400000000</v>
      </c>
    </row>
    <row r="32" spans="1:7">
      <c s="4" r="A32" t="s">
        <v>355</v>
      </c>
      <c s="7" r="B32" t="n">
        <v>25</v>
      </c>
      <c s="7" r="E32" t="n">
        <v>25</v>
      </c>
      <c s="7" r="G32" t="n">
        <v>25</v>
      </c>
    </row>
    <row r="33" spans="1:7">
      <c s="4" r="A33" t="s">
        <v>368</v>
      </c>
    </row>
    <row r="34" spans="1:7">
      <c s="3" r="A34" t="s">
        <v>228</v>
      </c>
    </row>
    <row r="35" spans="1:7">
      <c s="4" r="A35" t="s">
        <v>353</v>
      </c>
      <c s="4" r="E35" t="s">
        <v>367</v>
      </c>
    </row>
    <row r="36" spans="1:7">
      <c s="4" r="A36" t="s">
        <v>363</v>
      </c>
      <c s="7" r="B36" t="n">
        <v>400000000</v>
      </c>
      <c s="7" r="E36" t="n">
        <v>400000000</v>
      </c>
      <c s="7" r="G36" t="n">
        <v>400000000</v>
      </c>
    </row>
    <row r="37" spans="1:7">
      <c s="4" r="A37" t="s">
        <v>355</v>
      </c>
      <c s="7" r="B37" t="n">
        <v>2500</v>
      </c>
      <c s="7" r="E37" t="n">
        <v>2500</v>
      </c>
    </row>
    <row r="38" spans="1:7">
      <c s="4" r="A38" t="s">
        <v>369</v>
      </c>
    </row>
    <row r="39" spans="1:7">
      <c s="3" r="A39" t="s">
        <v>228</v>
      </c>
    </row>
    <row r="40" spans="1:7">
      <c s="4" r="A40" t="s">
        <v>360</v>
      </c>
      <c s="7" r="B40" t="n">
        <v>10000</v>
      </c>
      <c s="7" r="E40" t="n">
        <v>10000</v>
      </c>
      <c s="6" r="G40" t="n">
        <v>10000</v>
      </c>
    </row>
    <row r="41" spans="1:7">
      <c s="4" r="A41" t="s">
        <v>370</v>
      </c>
    </row>
    <row r="42" spans="1:7">
      <c s="3" r="A42" t="s">
        <v>228</v>
      </c>
    </row>
    <row r="43" spans="1:7">
      <c s="4" r="A43" t="s">
        <v>353</v>
      </c>
      <c s="4" r="E43" t="s">
        <v>371</v>
      </c>
    </row>
    <row r="44" spans="1:7">
      <c s="4" r="A44" t="s">
        <v>363</v>
      </c>
      <c s="7" r="B44" t="n">
        <v>275000000</v>
      </c>
      <c s="7" r="E44" t="n">
        <v>275000000</v>
      </c>
      <c s="7" r="G44" t="n">
        <v>275000000</v>
      </c>
    </row>
    <row r="45" spans="1:7">
      <c s="4" r="A45" t="s">
        <v>355</v>
      </c>
      <c s="7" r="B45" t="n">
        <v>25</v>
      </c>
      <c s="7" r="E45" t="n">
        <v>25</v>
      </c>
      <c s="7" r="G45" t="n">
        <v>25</v>
      </c>
    </row>
    <row r="46" spans="1:7">
      <c s="4" r="A46" t="s">
        <v>372</v>
      </c>
    </row>
    <row r="47" spans="1:7">
      <c s="3" r="A47" t="s">
        <v>228</v>
      </c>
    </row>
    <row r="48" spans="1:7">
      <c s="4" r="A48" t="s">
        <v>353</v>
      </c>
      <c s="4" r="E48" t="s">
        <v>371</v>
      </c>
    </row>
    <row r="49" spans="1:7">
      <c s="4" r="A49" t="s">
        <v>363</v>
      </c>
      <c s="7" r="B49" t="n">
        <v>275000000</v>
      </c>
      <c s="7" r="E49" t="n">
        <v>275000000</v>
      </c>
      <c s="7" r="G49" t="n">
        <v>275000000</v>
      </c>
    </row>
    <row r="50" spans="1:7">
      <c s="4" r="A50" t="s">
        <v>355</v>
      </c>
      <c s="7" r="B50" t="n">
        <v>2500</v>
      </c>
      <c s="7" r="E50" t="n">
        <v>2500</v>
      </c>
    </row>
    <row r="51" spans="1:7">
      <c s="4" r="A51" t="s">
        <v>373</v>
      </c>
    </row>
    <row r="52" spans="1:7">
      <c s="3" r="A52" t="s">
        <v>228</v>
      </c>
    </row>
    <row r="53" spans="1:7">
      <c s="4" r="A53" t="s">
        <v>360</v>
      </c>
      <c s="7" r="B53" t="n">
        <v>10000</v>
      </c>
      <c s="7" r="E53" t="n">
        <v>10000</v>
      </c>
      <c s="6" r="G53" t="n">
        <v>10000</v>
      </c>
    </row>
    <row r="54" spans="1:7">
      <c s="4" r="A54" t="s">
        <v>374</v>
      </c>
    </row>
    <row r="55" spans="1:7">
      <c s="3" r="A55" t="s">
        <v>228</v>
      </c>
    </row>
    <row r="56" spans="1:7">
      <c s="4" r="A56" t="s">
        <v>353</v>
      </c>
      <c s="4" r="E56" t="s">
        <v>375</v>
      </c>
    </row>
    <row r="57" spans="1:7">
      <c s="4" r="A57" t="s">
        <v>363</v>
      </c>
      <c s="7" r="B57" t="n">
        <v>325000000</v>
      </c>
      <c s="7" r="E57" t="n">
        <v>325000000</v>
      </c>
      <c s="7" r="G57" t="n">
        <v>325000000</v>
      </c>
    </row>
    <row r="58" spans="1:7">
      <c s="4" r="A58" t="s">
        <v>355</v>
      </c>
      <c s="7" r="B58" t="n">
        <v>25</v>
      </c>
      <c s="7" r="E58" t="n">
        <v>25</v>
      </c>
      <c s="7" r="G58" t="n">
        <v>25</v>
      </c>
    </row>
    <row r="59" spans="1:7">
      <c s="4" r="A59" t="s">
        <v>376</v>
      </c>
    </row>
    <row r="60" spans="1:7">
      <c s="3" r="A60" t="s">
        <v>228</v>
      </c>
    </row>
    <row r="61" spans="1:7">
      <c s="4" r="A61" t="s">
        <v>353</v>
      </c>
      <c s="4" r="E61" t="s">
        <v>377</v>
      </c>
    </row>
    <row r="62" spans="1:7">
      <c s="4" r="A62" t="s">
        <v>363</v>
      </c>
      <c s="7" r="B62" t="n">
        <v>325000000</v>
      </c>
      <c s="7" r="E62" t="n">
        <v>325000000</v>
      </c>
      <c s="7" r="G62" t="n">
        <v>325000000</v>
      </c>
    </row>
    <row r="63" spans="1:7">
      <c s="4" r="A63" t="s">
        <v>355</v>
      </c>
      <c s="7" r="B63" t="n">
        <v>2500</v>
      </c>
      <c s="7" r="E63" t="n">
        <v>2500</v>
      </c>
    </row>
    <row r="64" spans="1:7">
      <c s="4" r="A64" t="s">
        <v>378</v>
      </c>
    </row>
    <row r="65" spans="1:7">
      <c s="3" r="A65" t="s">
        <v>228</v>
      </c>
    </row>
    <row r="66" spans="1:7">
      <c s="4" r="A66" t="s">
        <v>360</v>
      </c>
      <c s="7" r="B66" t="n">
        <v>10000</v>
      </c>
      <c s="7" r="E66" t="n">
        <v>10000</v>
      </c>
    </row>
    <row r="67" spans="1:7">
      <c s="4" r="A67" t="s">
        <v>379</v>
      </c>
    </row>
    <row r="68" spans="1:7">
      <c s="3" r="A68" t="s">
        <v>228</v>
      </c>
    </row>
    <row r="69" spans="1:7">
      <c s="4" r="A69" t="s">
        <v>353</v>
      </c>
      <c s="4" r="E69" t="s">
        <v>354</v>
      </c>
    </row>
    <row r="70" spans="1:7">
      <c s="4" r="A70" t="s">
        <v>363</v>
      </c>
      <c s="7" r="B70" t="n">
        <v>300000000</v>
      </c>
      <c s="7" r="E70" t="n">
        <v>300000000</v>
      </c>
    </row>
    <row r="71" spans="1:7">
      <c s="4" r="A71" t="s">
        <v>355</v>
      </c>
      <c s="7" r="B71" t="n">
        <v>25</v>
      </c>
      <c s="7" r="E71" t="n">
        <v>25</v>
      </c>
    </row>
    <row r="72" spans="1:7">
      <c s="4" r="A72" t="s">
        <v>360</v>
      </c>
      <c s="7" r="B72" t="n">
        <v>10000</v>
      </c>
      <c s="7" r="E72" t="n">
        <v>10000</v>
      </c>
    </row>
    <row r="73" spans="1:7">
      <c s="4" r="A73" t="s">
        <v>380</v>
      </c>
    </row>
    <row r="74" spans="1:7">
      <c s="3" r="A74" t="s">
        <v>228</v>
      </c>
    </row>
    <row r="75" spans="1:7">
      <c s="4" r="A75" t="s">
        <v>353</v>
      </c>
      <c s="4" r="E75" t="s">
        <v>354</v>
      </c>
    </row>
    <row r="76" spans="1:7">
      <c s="4" r="A76" t="s">
        <v>363</v>
      </c>
      <c s="7" r="B76" t="n">
        <v>300000000</v>
      </c>
      <c s="7" r="E76" t="n">
        <v>300000000</v>
      </c>
    </row>
    <row r="77" spans="1:7">
      <c s="4" r="A77" t="s">
        <v>355</v>
      </c>
      <c s="7" r="B77" t="n">
        <v>2500</v>
      </c>
      <c s="7" r="E77" t="n">
        <v>25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1</v>
      </c>
      <c s="2" r="B1" t="s">
        <v>26</v>
      </c>
      <c s="2" r="D1" t="s">
        <v>1</v>
      </c>
    </row>
    <row r="2" spans="1:5">
      <c s="2" r="B2" t="s">
        <v>2</v>
      </c>
      <c s="2" r="C2" t="s">
        <v>27</v>
      </c>
      <c s="2" r="D2" t="s">
        <v>2</v>
      </c>
      <c s="2" r="E2" t="s">
        <v>27</v>
      </c>
    </row>
    <row r="3" spans="1:5">
      <c s="4" r="A3" t="s">
        <v>382</v>
      </c>
    </row>
    <row r="4" spans="1:5">
      <c s="3" r="A4" t="s">
        <v>228</v>
      </c>
    </row>
    <row r="5" spans="1:5">
      <c s="4" r="A5" t="s">
        <v>383</v>
      </c>
      <c s="7" r="B5" t="n">
        <v>7</v>
      </c>
      <c s="7" r="C5" t="n">
        <v>7</v>
      </c>
      <c s="7" r="D5" t="n">
        <v>20</v>
      </c>
      <c s="7" r="E5" t="n">
        <v>20</v>
      </c>
    </row>
    <row r="6" spans="1:5">
      <c s="4" r="A6" t="s">
        <v>384</v>
      </c>
      <c s="6" r="B6" t="n">
        <v>7</v>
      </c>
      <c s="6" r="C6" t="n">
        <v>7</v>
      </c>
      <c s="6" r="D6" t="n">
        <v>20</v>
      </c>
      <c s="6" r="E6" t="n">
        <v>20</v>
      </c>
    </row>
    <row r="7" spans="1:5">
      <c s="4" r="A7" t="s">
        <v>385</v>
      </c>
    </row>
    <row r="8" spans="1:5">
      <c s="3" r="A8" t="s">
        <v>228</v>
      </c>
    </row>
    <row r="9" spans="1:5">
      <c s="4" r="A9" t="s">
        <v>383</v>
      </c>
      <c s="6" r="B9" t="n">
        <v>5</v>
      </c>
      <c s="6" r="C9" t="n">
        <v>5</v>
      </c>
      <c s="6" r="D9" t="n">
        <v>15</v>
      </c>
      <c s="6" r="E9" t="n">
        <v>15</v>
      </c>
    </row>
    <row r="10" spans="1:5">
      <c s="4" r="A10" t="s">
        <v>384</v>
      </c>
      <c s="6" r="B10" t="n">
        <v>5</v>
      </c>
      <c s="6" r="C10" t="n">
        <v>5</v>
      </c>
      <c s="6" r="D10" t="n">
        <v>15</v>
      </c>
      <c s="6" r="E10" t="n">
        <v>15</v>
      </c>
    </row>
    <row r="11" spans="1:5">
      <c s="4" r="A11" t="s">
        <v>386</v>
      </c>
    </row>
    <row r="12" spans="1:5">
      <c s="3" r="A12" t="s">
        <v>228</v>
      </c>
    </row>
    <row r="13" spans="1:5">
      <c s="4" r="A13" t="s">
        <v>383</v>
      </c>
      <c s="6" r="B13" t="n">
        <v>4</v>
      </c>
      <c s="6" r="C13" t="n">
        <v>4</v>
      </c>
      <c s="6" r="D13" t="n">
        <v>12</v>
      </c>
      <c s="6" r="E13" t="n">
        <v>12</v>
      </c>
    </row>
    <row r="14" spans="1:5">
      <c s="4" r="A14" t="s">
        <v>384</v>
      </c>
      <c s="6" r="B14" t="n">
        <v>4</v>
      </c>
      <c s="6" r="C14" t="n">
        <v>4</v>
      </c>
      <c s="6" r="D14" t="n">
        <v>12</v>
      </c>
      <c s="6" r="E14" t="n">
        <v>12</v>
      </c>
    </row>
    <row r="15" spans="1:5">
      <c s="4" r="A15" t="s">
        <v>387</v>
      </c>
    </row>
    <row r="16" spans="1:5">
      <c s="3" r="A16" t="s">
        <v>228</v>
      </c>
    </row>
    <row r="17" spans="1:5">
      <c s="4" r="A17" t="s">
        <v>383</v>
      </c>
      <c s="6" r="B17" t="n">
        <v>4</v>
      </c>
      <c s="6" r="C17" t="n">
        <v>2</v>
      </c>
      <c s="6" r="D17" t="n">
        <v>13</v>
      </c>
      <c s="6" r="E17" t="n">
        <v>2</v>
      </c>
    </row>
    <row r="18" spans="1:5">
      <c s="4" r="A18" t="s">
        <v>384</v>
      </c>
      <c s="6" r="B18" t="n">
        <v>4</v>
      </c>
      <c s="7" r="C18" t="n">
        <v>2</v>
      </c>
      <c s="6" r="D18" t="n">
        <v>13</v>
      </c>
      <c s="7" r="E18" t="n">
        <v>2</v>
      </c>
    </row>
    <row r="19" spans="1:5">
      <c s="4" r="A19" t="s">
        <v>388</v>
      </c>
    </row>
    <row r="20" spans="1:5">
      <c s="3" r="A20" t="s">
        <v>228</v>
      </c>
    </row>
    <row r="21" spans="1:5">
      <c s="4" r="A21" t="s">
        <v>383</v>
      </c>
      <c s="6" r="B21" t="n">
        <v>4</v>
      </c>
      <c s="6" r="D21" t="n">
        <v>9</v>
      </c>
    </row>
    <row r="22" spans="1:5">
      <c s="4" r="A22" t="s">
        <v>384</v>
      </c>
      <c s="7" r="B22" t="n">
        <v>4</v>
      </c>
      <c s="7" r="D22" t="n">
        <v>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89</v>
      </c>
      <c s="2" r="B1" t="s">
        <v>2</v>
      </c>
      <c s="2" r="C1" t="s">
        <v>390</v>
      </c>
      <c s="2" r="D1" t="s">
        <v>67</v>
      </c>
      <c s="2" r="E1" t="s">
        <v>27</v>
      </c>
      <c s="2" r="F1" t="s">
        <v>391</v>
      </c>
      <c s="2" r="G1" t="s">
        <v>392</v>
      </c>
    </row>
    <row r="2" spans="1:7">
      <c s="3" r="A2" t="s">
        <v>393</v>
      </c>
    </row>
    <row r="3" spans="1:7">
      <c s="4" r="A3" t="s">
        <v>77</v>
      </c>
      <c s="7" r="B3" t="n">
        <v>4376</v>
      </c>
      <c s="7" r="D3" t="n">
        <v>4331</v>
      </c>
    </row>
    <row r="4" spans="1:7">
      <c s="4" r="A4" t="s">
        <v>22</v>
      </c>
    </row>
    <row r="5" spans="1:7">
      <c s="3" r="A5" t="s">
        <v>393</v>
      </c>
    </row>
    <row r="6" spans="1:7">
      <c s="4" r="A6" t="s">
        <v>77</v>
      </c>
      <c s="7" r="B6" t="n">
        <v>4376</v>
      </c>
      <c s="7" r="C6" t="n">
        <v>4344</v>
      </c>
      <c s="7" r="D6" t="n">
        <v>4331</v>
      </c>
      <c s="7" r="E6" t="n">
        <v>4388</v>
      </c>
      <c s="7" r="F6" t="n">
        <v>4836</v>
      </c>
      <c s="7" r="G6" t="n">
        <v>4799</v>
      </c>
    </row>
    <row r="7" spans="1:7">
      <c s="3" r="A7" t="s">
        <v>394</v>
      </c>
    </row>
    <row r="8" spans="1:7">
      <c s="4" r="A8" t="s">
        <v>395</v>
      </c>
      <c s="4" r="B8" t="s">
        <v>396</v>
      </c>
      <c s="4" r="D8" t="s">
        <v>396</v>
      </c>
    </row>
    <row r="9" spans="1:7">
      <c s="4" r="A9" t="s">
        <v>397</v>
      </c>
      <c s="7" r="B9" t="n">
        <v>83</v>
      </c>
      <c s="7" r="D9" t="n">
        <v>111</v>
      </c>
    </row>
    <row r="10" spans="1:7">
      <c s="4" r="A10" t="s">
        <v>398</v>
      </c>
      <c s="6" r="B10" t="n">
        <v>39</v>
      </c>
      <c s="6" r="D10" t="n">
        <v>24</v>
      </c>
    </row>
    <row r="11" spans="1:7">
      <c s="4" r="A11" t="s">
        <v>399</v>
      </c>
    </row>
    <row r="12" spans="1:7">
      <c s="3" r="A12" t="s">
        <v>393</v>
      </c>
    </row>
    <row r="13" spans="1:7">
      <c s="4" r="A13" t="s">
        <v>400</v>
      </c>
      <c s="6" r="B13" t="n">
        <v>127</v>
      </c>
      <c s="6" r="D13" t="n">
        <v>163</v>
      </c>
    </row>
    <row r="14" spans="1:7">
      <c s="4" r="A14" t="s">
        <v>61</v>
      </c>
      <c s="6" r="B14" t="n">
        <v>33</v>
      </c>
      <c s="6" r="D14" t="n">
        <v>28</v>
      </c>
    </row>
    <row r="15" spans="1:7">
      <c s="4" r="A15" t="s">
        <v>77</v>
      </c>
      <c s="6" r="B15" t="n">
        <v>4415</v>
      </c>
      <c s="6" r="D15" t="n">
        <v>4355</v>
      </c>
    </row>
    <row r="16" spans="1:7">
      <c s="4" r="A16" t="s">
        <v>85</v>
      </c>
      <c s="6" r="B16" t="n">
        <v>4575</v>
      </c>
      <c s="6" r="D16" t="n">
        <v>4546</v>
      </c>
    </row>
    <row r="17" spans="1:7">
      <c s="3" r="A17" t="s">
        <v>394</v>
      </c>
    </row>
    <row r="18" spans="1:7">
      <c s="4" r="A18" t="s">
        <v>400</v>
      </c>
      <c s="6" r="B18" t="n">
        <v>1292</v>
      </c>
      <c s="6" r="D18" t="n">
        <v>1318</v>
      </c>
    </row>
    <row r="19" spans="1:7">
      <c s="4" r="A19" t="s">
        <v>401</v>
      </c>
      <c s="6" r="B19" t="n">
        <v>1</v>
      </c>
      <c s="6" r="D19" t="n">
        <v>15</v>
      </c>
    </row>
    <row r="20" spans="1:7">
      <c s="4" r="A20" t="s">
        <v>102</v>
      </c>
      <c s="6" r="B20" t="n">
        <v>1292</v>
      </c>
      <c s="6" r="D20" t="n">
        <v>1318</v>
      </c>
    </row>
    <row r="21" spans="1:7">
      <c s="4" r="A21" t="s">
        <v>402</v>
      </c>
      <c s="6" r="B21" t="n">
        <v>3283</v>
      </c>
      <c s="6" r="D21" t="n">
        <v>3228</v>
      </c>
    </row>
    <row r="22" spans="1:7">
      <c s="4" r="A22" t="s">
        <v>403</v>
      </c>
    </row>
    <row r="23" spans="1:7">
      <c s="3" r="A23" t="s">
        <v>393</v>
      </c>
    </row>
    <row r="24" spans="1:7">
      <c s="4" r="A24" t="s">
        <v>77</v>
      </c>
      <c s="6" r="B24" t="n">
        <v>1538</v>
      </c>
      <c s="6" r="D24" t="n">
        <v>1460</v>
      </c>
    </row>
    <row r="25" spans="1:7">
      <c s="4" r="A25" t="s">
        <v>404</v>
      </c>
    </row>
    <row r="26" spans="1:7">
      <c s="3" r="A26" t="s">
        <v>393</v>
      </c>
    </row>
    <row r="27" spans="1:7">
      <c s="4" r="A27" t="s">
        <v>77</v>
      </c>
      <c s="6" r="B27" t="n">
        <v>2768</v>
      </c>
      <c s="6" r="D27" t="n">
        <v>2723</v>
      </c>
    </row>
    <row r="28" spans="1:7">
      <c s="4" r="A28" t="s">
        <v>405</v>
      </c>
    </row>
    <row r="29" spans="1:7">
      <c s="3" r="A29" t="s">
        <v>393</v>
      </c>
    </row>
    <row r="30" spans="1:7">
      <c s="4" r="A30" t="s">
        <v>77</v>
      </c>
      <c s="6" r="B30" t="n">
        <v>109</v>
      </c>
      <c s="6" r="D30" t="n">
        <v>172</v>
      </c>
    </row>
    <row r="31" spans="1:7">
      <c s="4" r="A31" t="s">
        <v>406</v>
      </c>
    </row>
    <row r="32" spans="1:7">
      <c s="3" r="A32" t="s">
        <v>393</v>
      </c>
    </row>
    <row r="33" spans="1:7">
      <c s="4" r="A33" t="s">
        <v>400</v>
      </c>
      <c s="6" r="B33" t="n">
        <v>0</v>
      </c>
      <c s="6" r="D33" t="n">
        <v>0</v>
      </c>
    </row>
    <row r="34" spans="1:7">
      <c s="4" r="A34" t="s">
        <v>61</v>
      </c>
      <c s="6" r="B34" t="n">
        <v>33</v>
      </c>
      <c s="6" r="D34" t="n">
        <v>28</v>
      </c>
    </row>
    <row r="35" spans="1:7">
      <c s="4" r="A35" t="s">
        <v>77</v>
      </c>
      <c s="6" r="B35" t="n">
        <v>2421</v>
      </c>
      <c s="6" r="D35" t="n">
        <v>2498</v>
      </c>
    </row>
    <row r="36" spans="1:7">
      <c s="4" r="A36" t="s">
        <v>85</v>
      </c>
      <c s="6" r="B36" t="n">
        <v>2454</v>
      </c>
      <c s="6" r="D36" t="n">
        <v>2526</v>
      </c>
    </row>
    <row r="37" spans="1:7">
      <c s="3" r="A37" t="s">
        <v>394</v>
      </c>
    </row>
    <row r="38" spans="1:7">
      <c s="4" r="A38" t="s">
        <v>400</v>
      </c>
      <c s="6" r="B38" t="n">
        <v>0</v>
      </c>
      <c s="6" r="D38" t="n">
        <v>0</v>
      </c>
    </row>
    <row r="39" spans="1:7">
      <c s="4" r="A39" t="s">
        <v>102</v>
      </c>
      <c s="6" r="B39" t="n">
        <v>0</v>
      </c>
      <c s="6" r="D39" t="n">
        <v>0</v>
      </c>
    </row>
    <row r="40" spans="1:7">
      <c s="4" r="A40" t="s">
        <v>402</v>
      </c>
      <c s="6" r="B40" t="n">
        <v>2454</v>
      </c>
      <c s="6" r="D40" t="n">
        <v>2526</v>
      </c>
    </row>
    <row r="41" spans="1:7">
      <c s="4" r="A41" t="s">
        <v>407</v>
      </c>
    </row>
    <row r="42" spans="1:7">
      <c s="3" r="A42" t="s">
        <v>393</v>
      </c>
    </row>
    <row r="43" spans="1:7">
      <c s="4" r="A43" t="s">
        <v>77</v>
      </c>
      <c s="6" r="B43" t="n">
        <v>1538</v>
      </c>
      <c s="6" r="D43" t="n">
        <v>1460</v>
      </c>
    </row>
    <row r="44" spans="1:7">
      <c s="4" r="A44" t="s">
        <v>408</v>
      </c>
    </row>
    <row r="45" spans="1:7">
      <c s="3" r="A45" t="s">
        <v>393</v>
      </c>
    </row>
    <row r="46" spans="1:7">
      <c s="4" r="A46" t="s">
        <v>77</v>
      </c>
      <c s="6" r="B46" t="n">
        <v>833</v>
      </c>
      <c s="6" r="D46" t="n">
        <v>947</v>
      </c>
    </row>
    <row r="47" spans="1:7">
      <c s="4" r="A47" t="s">
        <v>409</v>
      </c>
    </row>
    <row r="48" spans="1:7">
      <c s="3" r="A48" t="s">
        <v>393</v>
      </c>
    </row>
    <row r="49" spans="1:7">
      <c s="4" r="A49" t="s">
        <v>77</v>
      </c>
      <c s="6" r="B49" t="n">
        <v>50</v>
      </c>
      <c s="6" r="D49" t="n">
        <v>91</v>
      </c>
    </row>
    <row r="50" spans="1:7">
      <c s="4" r="A50" t="s">
        <v>410</v>
      </c>
    </row>
    <row r="51" spans="1:7">
      <c s="3" r="A51" t="s">
        <v>393</v>
      </c>
    </row>
    <row r="52" spans="1:7">
      <c s="4" r="A52" t="s">
        <v>400</v>
      </c>
      <c s="6" r="B52" t="n">
        <v>0</v>
      </c>
      <c s="6" r="D52" t="n">
        <v>0</v>
      </c>
    </row>
    <row r="53" spans="1:7">
      <c s="4" r="A53" t="s">
        <v>61</v>
      </c>
      <c s="6" r="B53" t="n">
        <v>0</v>
      </c>
      <c s="6" r="D53" t="n">
        <v>0</v>
      </c>
    </row>
    <row r="54" spans="1:7">
      <c s="4" r="A54" t="s">
        <v>77</v>
      </c>
      <c s="6" r="B54" t="n">
        <v>1994</v>
      </c>
      <c s="6" r="D54" t="n">
        <v>1857</v>
      </c>
    </row>
    <row r="55" spans="1:7">
      <c s="4" r="A55" t="s">
        <v>85</v>
      </c>
      <c s="6" r="B55" t="n">
        <v>1994</v>
      </c>
      <c s="6" r="D55" t="n">
        <v>1857</v>
      </c>
    </row>
    <row r="56" spans="1:7">
      <c s="3" r="A56" t="s">
        <v>394</v>
      </c>
    </row>
    <row r="57" spans="1:7">
      <c s="4" r="A57" t="s">
        <v>400</v>
      </c>
      <c s="6" r="B57" t="n">
        <v>3</v>
      </c>
      <c s="6" r="D57" t="n">
        <v>22</v>
      </c>
    </row>
    <row r="58" spans="1:7">
      <c s="4" r="A58" t="s">
        <v>102</v>
      </c>
      <c s="6" r="B58" t="n">
        <v>3</v>
      </c>
      <c s="6" r="D58" t="n">
        <v>22</v>
      </c>
    </row>
    <row r="59" spans="1:7">
      <c s="4" r="A59" t="s">
        <v>402</v>
      </c>
      <c s="6" r="B59" t="n">
        <v>1991</v>
      </c>
      <c s="6" r="D59" t="n">
        <v>1835</v>
      </c>
    </row>
    <row r="60" spans="1:7">
      <c s="4" r="A60" t="s">
        <v>411</v>
      </c>
    </row>
    <row r="61" spans="1:7">
      <c s="3" r="A61" t="s">
        <v>393</v>
      </c>
    </row>
    <row r="62" spans="1:7">
      <c s="4" r="A62" t="s">
        <v>77</v>
      </c>
      <c s="6" r="B62" t="n">
        <v>0</v>
      </c>
      <c s="6" r="D62" t="n">
        <v>0</v>
      </c>
    </row>
    <row r="63" spans="1:7">
      <c s="4" r="A63" t="s">
        <v>412</v>
      </c>
    </row>
    <row r="64" spans="1:7">
      <c s="3" r="A64" t="s">
        <v>393</v>
      </c>
    </row>
    <row r="65" spans="1:7">
      <c s="4" r="A65" t="s">
        <v>77</v>
      </c>
      <c s="6" r="B65" t="n">
        <v>1935</v>
      </c>
      <c s="6" r="D65" t="n">
        <v>1776</v>
      </c>
    </row>
    <row r="66" spans="1:7">
      <c s="4" r="A66" t="s">
        <v>413</v>
      </c>
    </row>
    <row r="67" spans="1:7">
      <c s="3" r="A67" t="s">
        <v>393</v>
      </c>
    </row>
    <row r="68" spans="1:7">
      <c s="4" r="A68" t="s">
        <v>77</v>
      </c>
      <c s="6" r="B68" t="n">
        <v>59</v>
      </c>
      <c s="6" r="D68" t="n">
        <v>81</v>
      </c>
    </row>
    <row r="69" spans="1:7">
      <c s="4" r="A69" t="s">
        <v>414</v>
      </c>
    </row>
    <row r="70" spans="1:7">
      <c s="3" r="A70" t="s">
        <v>393</v>
      </c>
    </row>
    <row r="71" spans="1:7">
      <c s="4" r="A71" t="s">
        <v>400</v>
      </c>
      <c s="6" r="B71" t="n">
        <v>127</v>
      </c>
      <c s="6" r="D71" t="n">
        <v>163</v>
      </c>
    </row>
    <row r="72" spans="1:7">
      <c s="4" r="A72" t="s">
        <v>61</v>
      </c>
      <c s="6" r="B72" t="n">
        <v>0</v>
      </c>
      <c s="6" r="D72" t="n">
        <v>0</v>
      </c>
    </row>
    <row r="73" spans="1:7">
      <c s="4" r="A73" t="s">
        <v>77</v>
      </c>
      <c s="6" r="B73" t="n">
        <v>0</v>
      </c>
      <c s="6" r="D73" t="n">
        <v>0</v>
      </c>
    </row>
    <row r="74" spans="1:7">
      <c s="4" r="A74" t="s">
        <v>85</v>
      </c>
      <c s="6" r="B74" t="n">
        <v>127</v>
      </c>
      <c s="6" r="D74" t="n">
        <v>163</v>
      </c>
    </row>
    <row r="75" spans="1:7">
      <c s="3" r="A75" t="s">
        <v>394</v>
      </c>
    </row>
    <row r="76" spans="1:7">
      <c s="4" r="A76" t="s">
        <v>400</v>
      </c>
      <c s="6" r="B76" t="n">
        <v>1290</v>
      </c>
      <c s="6" r="D76" t="n">
        <v>1311</v>
      </c>
    </row>
    <row r="77" spans="1:7">
      <c s="4" r="A77" t="s">
        <v>102</v>
      </c>
      <c s="6" r="B77" t="n">
        <v>1290</v>
      </c>
      <c s="6" r="D77" t="n">
        <v>1311</v>
      </c>
    </row>
    <row r="78" spans="1:7">
      <c s="4" r="A78" t="s">
        <v>402</v>
      </c>
      <c s="6" r="B78" t="n">
        <v>-1163</v>
      </c>
      <c s="6" r="D78" t="n">
        <v>-1148</v>
      </c>
    </row>
    <row r="79" spans="1:7">
      <c s="4" r="A79" t="s">
        <v>415</v>
      </c>
    </row>
    <row r="80" spans="1:7">
      <c s="3" r="A80" t="s">
        <v>393</v>
      </c>
    </row>
    <row r="81" spans="1:7">
      <c s="4" r="A81" t="s">
        <v>77</v>
      </c>
      <c s="6" r="B81" t="n">
        <v>0</v>
      </c>
      <c s="6" r="D81" t="n">
        <v>0</v>
      </c>
    </row>
    <row r="82" spans="1:7">
      <c s="4" r="A82" t="s">
        <v>416</v>
      </c>
    </row>
    <row r="83" spans="1:7">
      <c s="3" r="A83" t="s">
        <v>393</v>
      </c>
    </row>
    <row r="84" spans="1:7">
      <c s="4" r="A84" t="s">
        <v>77</v>
      </c>
      <c s="6" r="B84" t="n">
        <v>0</v>
      </c>
      <c s="6" r="D84" t="n">
        <v>0</v>
      </c>
    </row>
    <row r="85" spans="1:7">
      <c s="4" r="A85" t="s">
        <v>417</v>
      </c>
    </row>
    <row r="86" spans="1:7">
      <c s="3" r="A86" t="s">
        <v>393</v>
      </c>
    </row>
    <row r="87" spans="1:7">
      <c s="4" r="A87" t="s">
        <v>77</v>
      </c>
      <c s="7" r="B87" t="n">
        <v>0</v>
      </c>
      <c s="7" r="D8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67</v>
      </c>
    </row>
    <row r="2" spans="1:3">
      <c s="3" r="A2" t="s">
        <v>232</v>
      </c>
    </row>
    <row r="3" spans="1:3">
      <c s="4" r="A3" t="s">
        <v>291</v>
      </c>
      <c s="7" r="B3" t="n">
        <v>39</v>
      </c>
      <c s="7" r="C3" t="n">
        <v>37</v>
      </c>
    </row>
    <row r="4" spans="1:3">
      <c s="4" r="A4" t="s">
        <v>419</v>
      </c>
    </row>
    <row r="5" spans="1:3">
      <c s="3" r="A5" t="s">
        <v>232</v>
      </c>
    </row>
    <row r="6" spans="1:3">
      <c s="4" r="A6" t="s">
        <v>291</v>
      </c>
      <c s="7" r="B6" t="n">
        <v>21</v>
      </c>
      <c s="7" r="C6" t="n">
        <v>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0</v>
      </c>
      <c s="2" r="B1" t="s">
        <v>26</v>
      </c>
      <c s="2" r="D1" t="s">
        <v>1</v>
      </c>
    </row>
    <row r="2" spans="1:5">
      <c s="2" r="B2" t="s">
        <v>2</v>
      </c>
      <c s="2" r="C2" t="s">
        <v>27</v>
      </c>
      <c s="2" r="D2" t="s">
        <v>2</v>
      </c>
      <c s="2" r="E2" t="s">
        <v>27</v>
      </c>
    </row>
    <row r="3" spans="1:5">
      <c s="3" r="A3" t="s">
        <v>421</v>
      </c>
    </row>
    <row r="4" spans="1:5">
      <c s="4" r="A4" t="s">
        <v>422</v>
      </c>
      <c s="7" r="B4" t="n">
        <v>-1170</v>
      </c>
      <c s="7" r="C4" t="n">
        <v>-1044</v>
      </c>
      <c s="7" r="D4" t="n">
        <v>-1148</v>
      </c>
      <c s="7" r="E4" t="n">
        <v>-902</v>
      </c>
    </row>
    <row r="5" spans="1:5">
      <c s="3" r="A5" t="s">
        <v>423</v>
      </c>
    </row>
    <row r="6" spans="1:5">
      <c s="4" r="A6" t="s">
        <v>424</v>
      </c>
      <c s="6" r="B6" t="n">
        <v>8</v>
      </c>
      <c s="6" r="C6" t="n">
        <v>-49</v>
      </c>
      <c s="6" r="D6" t="n">
        <v>-14</v>
      </c>
      <c s="6" r="E6" t="n">
        <v>-191</v>
      </c>
    </row>
    <row r="7" spans="1:5">
      <c s="4" r="A7" t="s">
        <v>425</v>
      </c>
      <c s="6" r="B7" t="n">
        <v>-1</v>
      </c>
      <c s="6" r="C7" t="n">
        <v>0</v>
      </c>
      <c s="6" r="D7" t="n">
        <v>-1</v>
      </c>
      <c s="6" r="E7" t="n">
        <v>0</v>
      </c>
    </row>
    <row r="8" spans="1:5">
      <c s="4" r="A8" t="s">
        <v>426</v>
      </c>
      <c s="6" r="B8" t="n">
        <v>-1163</v>
      </c>
      <c s="6" r="C8" t="n">
        <v>-1093</v>
      </c>
      <c s="6" r="D8" t="n">
        <v>-1163</v>
      </c>
      <c s="6" r="E8" t="n">
        <v>-1093</v>
      </c>
    </row>
    <row r="9" spans="1:5">
      <c s="4" r="A9" t="s">
        <v>427</v>
      </c>
      <c s="7" r="B9" t="n">
        <v>-57</v>
      </c>
      <c s="7" r="C9" t="n">
        <v>-94</v>
      </c>
      <c s="7" r="D9" t="n">
        <v>-122</v>
      </c>
      <c s="7" r="E9" t="n">
        <v>-2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s="1" r="A1" t="s">
        <v>428</v>
      </c>
      <c s="2" r="B1" t="s">
        <v>1</v>
      </c>
      <c s="2" r="C1" t="s">
        <v>429</v>
      </c>
    </row>
    <row r="2" spans="1:3">
      <c s="2" r="B2" t="s">
        <v>430</v>
      </c>
      <c s="2" r="C2" t="s">
        <v>431</v>
      </c>
    </row>
    <row r="3" spans="1:3">
      <c s="4" r="A3" t="s">
        <v>432</v>
      </c>
    </row>
    <row r="4" spans="1:3">
      <c s="3" r="A4" t="s">
        <v>433</v>
      </c>
    </row>
    <row r="5" spans="1:3">
      <c s="4" r="A5" t="s">
        <v>434</v>
      </c>
      <c s="7" r="B5" t="n">
        <v>125</v>
      </c>
      <c s="7" r="C5" t="n">
        <v>152</v>
      </c>
    </row>
    <row r="6" spans="1:3">
      <c s="4" r="A6" t="s">
        <v>435</v>
      </c>
      <c s="7" r="B6" t="n">
        <v>0</v>
      </c>
      <c s="7" r="C6" t="n">
        <v>0</v>
      </c>
    </row>
    <row r="7" spans="1:3">
      <c s="4" r="A7" t="s">
        <v>436</v>
      </c>
    </row>
    <row r="8" spans="1:3">
      <c s="3" r="A8" t="s">
        <v>433</v>
      </c>
    </row>
    <row r="9" spans="1:3">
      <c s="4" r="A9" t="s">
        <v>437</v>
      </c>
      <c s="6" r="B9" t="n">
        <v>6289</v>
      </c>
      <c s="6" r="C9" t="n">
        <v>6289</v>
      </c>
    </row>
    <row r="10" spans="1:3">
      <c s="4" r="A10" t="s">
        <v>438</v>
      </c>
    </row>
    <row r="11" spans="1:3">
      <c s="3" r="A11" t="s">
        <v>433</v>
      </c>
    </row>
    <row r="12" spans="1:3">
      <c s="4" r="A12" t="s">
        <v>437</v>
      </c>
      <c s="6" r="B12" t="n">
        <v>24349</v>
      </c>
      <c s="6" r="C12" t="n">
        <v>24349</v>
      </c>
    </row>
    <row r="13" spans="1:3">
      <c s="4" r="A13" t="s">
        <v>439</v>
      </c>
    </row>
    <row r="14" spans="1:3">
      <c s="3" r="A14" t="s">
        <v>433</v>
      </c>
    </row>
    <row r="15" spans="1:3">
      <c s="4" r="A15" t="s">
        <v>440</v>
      </c>
      <c s="6" r="B15" t="n">
        <v>0</v>
      </c>
      <c s="6" r="C15" t="n">
        <v>0</v>
      </c>
    </row>
    <row r="16" spans="1:3">
      <c s="4" r="A16" t="s">
        <v>441</v>
      </c>
    </row>
    <row r="17" spans="1:3">
      <c s="3" r="A17" t="s">
        <v>433</v>
      </c>
    </row>
    <row r="18" spans="1:3">
      <c s="4" r="A18" t="s">
        <v>440</v>
      </c>
      <c s="9" r="B18" t="n">
        <v>110.44</v>
      </c>
      <c s="9" r="C18" t="n">
        <v>110.44</v>
      </c>
    </row>
    <row r="19" spans="1:3">
      <c s="4" r="A19" t="s">
        <v>442</v>
      </c>
    </row>
    <row r="20" spans="1:3">
      <c s="3" r="A20" t="s">
        <v>433</v>
      </c>
    </row>
    <row r="21" spans="1:3">
      <c s="4" r="A21" t="s">
        <v>443</v>
      </c>
      <c s="9" r="B21" t="n">
        <v>1.98</v>
      </c>
      <c s="9" r="C21" t="n">
        <v>1.98</v>
      </c>
    </row>
    <row r="22" spans="1:3">
      <c s="4" r="A22" t="s">
        <v>444</v>
      </c>
    </row>
    <row r="23" spans="1:3">
      <c s="3" r="A23" t="s">
        <v>433</v>
      </c>
    </row>
    <row r="24" spans="1:3">
      <c s="4" r="A24" t="s">
        <v>443</v>
      </c>
      <c s="9" r="B24" t="n">
        <v>5.72</v>
      </c>
      <c s="9" r="C24" t="n">
        <v>5.72</v>
      </c>
    </row>
    <row r="25" spans="1:3">
      <c s="4" r="A25" t="s">
        <v>445</v>
      </c>
    </row>
    <row r="26" spans="1:3">
      <c s="3" r="A26" t="s">
        <v>433</v>
      </c>
    </row>
    <row r="27" spans="1:3">
      <c s="4" r="A27" t="s">
        <v>434</v>
      </c>
      <c s="7" r="B27" t="n">
        <v>3</v>
      </c>
      <c s="7" r="C27" t="n">
        <v>10</v>
      </c>
    </row>
    <row r="28" spans="1:3">
      <c s="4" r="A28" t="s">
        <v>435</v>
      </c>
      <c s="7" r="B28" t="n">
        <v>1286</v>
      </c>
      <c s="7" r="C28" t="n">
        <v>1297</v>
      </c>
    </row>
    <row r="29" spans="1:3">
      <c s="4" r="A29" t="s">
        <v>446</v>
      </c>
    </row>
    <row r="30" spans="1:3">
      <c s="3" r="A30" t="s">
        <v>433</v>
      </c>
    </row>
    <row r="31" spans="1:3">
      <c s="4" r="A31" t="s">
        <v>440</v>
      </c>
      <c s="9" r="B31" t="n">
        <v>24.03</v>
      </c>
      <c s="9" r="C31" t="n">
        <v>24.15</v>
      </c>
    </row>
    <row r="32" spans="1:3">
      <c s="4" r="A32" t="s">
        <v>447</v>
      </c>
      <c s="4" r="B32" t="s">
        <v>448</v>
      </c>
      <c s="4" r="C32" t="s">
        <v>449</v>
      </c>
    </row>
    <row r="33" spans="1:3">
      <c s="4" r="A33" t="s">
        <v>450</v>
      </c>
    </row>
    <row r="34" spans="1:3">
      <c s="3" r="A34" t="s">
        <v>433</v>
      </c>
    </row>
    <row r="35" spans="1:3">
      <c s="4" r="A35" t="s">
        <v>440</v>
      </c>
      <c s="9" r="B35" t="n">
        <v>48.4</v>
      </c>
      <c s="9" r="C35" t="n">
        <v>46.93</v>
      </c>
    </row>
    <row r="36" spans="1:3">
      <c s="4" r="A36" t="s">
        <v>447</v>
      </c>
      <c s="4" r="B36" t="s">
        <v>451</v>
      </c>
      <c s="4" r="C36" t="s">
        <v>452</v>
      </c>
    </row>
    <row r="37" spans="1:3">
      <c s="4" r="A37" t="s">
        <v>453</v>
      </c>
    </row>
    <row r="38" spans="1:3">
      <c s="3" r="A38" t="s">
        <v>433</v>
      </c>
    </row>
    <row r="39" spans="1:3">
      <c s="4" r="A39" t="s">
        <v>440</v>
      </c>
      <c s="9" r="B39" t="n">
        <v>34.3</v>
      </c>
      <c s="9" r="C39" t="n">
        <v>34.8</v>
      </c>
    </row>
    <row r="40" spans="1:3">
      <c s="4" r="A40" t="s">
        <v>447</v>
      </c>
      <c s="4" r="B40" t="s">
        <v>454</v>
      </c>
      <c s="4" r="C40" t="s">
        <v>454</v>
      </c>
    </row>
    <row r="41" spans="1:3">
      <c s="4" r="A41" t="s">
        <v>455</v>
      </c>
    </row>
    <row r="42" spans="1:3">
      <c s="3" r="A42" t="s">
        <v>433</v>
      </c>
    </row>
    <row r="43" spans="1:3">
      <c s="4" r="A43" t="s">
        <v>447</v>
      </c>
      <c s="4" r="B43" t="s">
        <v>456</v>
      </c>
      <c s="4" r="C43" t="s">
        <v>457</v>
      </c>
    </row>
    <row r="44" spans="1:3">
      <c s="4" r="A44" t="s">
        <v>458</v>
      </c>
    </row>
    <row r="45" spans="1:3">
      <c s="3" r="A45" t="s">
        <v>433</v>
      </c>
    </row>
    <row r="46" spans="1:3">
      <c s="4" r="A46" t="s">
        <v>447</v>
      </c>
      <c s="4" r="B46" t="s">
        <v>459</v>
      </c>
      <c s="4" r="C46" t="s">
        <v>460</v>
      </c>
    </row>
    <row r="47" spans="1:3">
      <c s="4" r="A47" t="s">
        <v>461</v>
      </c>
    </row>
    <row r="48" spans="1:3">
      <c s="3" r="A48" t="s">
        <v>433</v>
      </c>
    </row>
    <row r="49" spans="1:3">
      <c s="4" r="A49" t="s">
        <v>447</v>
      </c>
      <c s="4" r="B49" t="s">
        <v>462</v>
      </c>
      <c s="4" r="C49"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67</v>
      </c>
    </row>
    <row r="2" spans="1:3">
      <c s="3" r="A2" t="s">
        <v>464</v>
      </c>
    </row>
    <row r="3" spans="1:3">
      <c s="4" r="A3" t="s">
        <v>465</v>
      </c>
      <c s="7" r="B3" t="n">
        <v>11288</v>
      </c>
      <c s="7" r="C3" t="n">
        <v>11178</v>
      </c>
    </row>
    <row r="4" spans="1:3">
      <c s="4" r="A4" t="s">
        <v>466</v>
      </c>
      <c s="6" r="B4" t="n">
        <v>13266</v>
      </c>
      <c s="6" r="C4" t="n">
        <v>12252</v>
      </c>
    </row>
    <row r="5" spans="1:3">
      <c s="4" r="A5" t="s">
        <v>22</v>
      </c>
    </row>
    <row r="6" spans="1:3">
      <c s="3" r="A6" t="s">
        <v>464</v>
      </c>
    </row>
    <row r="7" spans="1:3">
      <c s="4" r="A7" t="s">
        <v>465</v>
      </c>
      <c s="6" r="B7" t="n">
        <v>10466</v>
      </c>
      <c s="6" r="C7" t="n">
        <v>10539</v>
      </c>
    </row>
    <row r="8" spans="1:3">
      <c s="4" r="A8" t="s">
        <v>466</v>
      </c>
      <c s="7" r="B8" t="n">
        <v>12419</v>
      </c>
      <c s="7" r="C8" t="n">
        <v>115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14</v>
      </c>
      <c s="2" r="B1" t="s">
        <v>2</v>
      </c>
      <c s="2" r="C1" t="s">
        <v>67</v>
      </c>
    </row>
    <row r="2" spans="1:3">
      <c s="4" r="A2" t="s">
        <v>115</v>
      </c>
      <c s="7" r="B2" t="n">
        <v>58</v>
      </c>
      <c s="7" r="C2" t="n">
        <v>62</v>
      </c>
    </row>
    <row r="3" spans="1:3">
      <c s="4" r="A3" t="s">
        <v>116</v>
      </c>
      <c s="6" r="B3" t="n">
        <v>8753</v>
      </c>
      <c s="6" r="C3" t="n">
        <v>8548</v>
      </c>
    </row>
    <row r="4" spans="1:3">
      <c s="4" r="A4" t="s">
        <v>117</v>
      </c>
      <c s="7" r="B4" t="n">
        <v>96</v>
      </c>
      <c s="7" r="C4" t="n">
        <v>85</v>
      </c>
    </row>
    <row r="5" spans="1:3">
      <c s="4" r="A5" t="s">
        <v>118</v>
      </c>
      <c s="7" r="B5" t="n">
        <v>0</v>
      </c>
      <c s="7" r="C5" t="n">
        <v>0</v>
      </c>
    </row>
    <row r="6" spans="1:3">
      <c s="4" r="A6" t="s">
        <v>119</v>
      </c>
      <c s="6" r="B6" t="n">
        <v>800000000</v>
      </c>
      <c s="6" r="C6" t="n">
        <v>800000000</v>
      </c>
    </row>
    <row r="7" spans="1:3">
      <c s="4" r="A7" t="s">
        <v>120</v>
      </c>
      <c s="6" r="B7" t="n">
        <v>325811206</v>
      </c>
      <c s="6" r="C7" t="n">
        <v>325811206</v>
      </c>
    </row>
    <row r="8" spans="1:3">
      <c s="4" r="A8" t="s">
        <v>121</v>
      </c>
      <c s="6" r="B8" t="n">
        <v>325811206</v>
      </c>
      <c s="6" r="C8" t="n">
        <v>325811206</v>
      </c>
    </row>
    <row r="9" spans="1:3">
      <c s="4" r="A9" t="s">
        <v>57</v>
      </c>
    </row>
    <row r="10" spans="1:3">
      <c s="4" r="A10" t="s">
        <v>115</v>
      </c>
      <c s="7" r="B10" t="n">
        <v>58</v>
      </c>
      <c s="7" r="C10" t="n">
        <v>62</v>
      </c>
    </row>
    <row r="11" spans="1:3">
      <c s="4" r="A11" t="s">
        <v>116</v>
      </c>
      <c s="6" r="B11" t="n">
        <v>8753</v>
      </c>
      <c s="6" r="C11" t="n">
        <v>8548</v>
      </c>
    </row>
    <row r="12" spans="1:3">
      <c s="4" r="A12" t="s">
        <v>117</v>
      </c>
      <c s="7" r="B12" t="n">
        <v>87</v>
      </c>
      <c s="7" r="C12" t="n">
        <v>81</v>
      </c>
    </row>
    <row r="13" spans="1:3">
      <c s="4" r="A13" t="s">
        <v>118</v>
      </c>
      <c s="7" r="B13" t="n">
        <v>0</v>
      </c>
      <c s="7" r="C13" t="n">
        <v>0</v>
      </c>
    </row>
    <row r="14" spans="1:3">
      <c s="4" r="A14" t="s">
        <v>119</v>
      </c>
      <c s="6" r="B14" t="n">
        <v>560000000</v>
      </c>
      <c s="6" r="C14" t="n">
        <v>560000000</v>
      </c>
    </row>
    <row r="15" spans="1:3">
      <c s="4" r="A15" t="s">
        <v>120</v>
      </c>
      <c s="6" r="B15" t="n">
        <v>434888104</v>
      </c>
      <c s="6" r="C15" t="n">
        <v>434888104</v>
      </c>
    </row>
    <row r="16" spans="1:3">
      <c s="4" r="A16" t="s">
        <v>121</v>
      </c>
      <c s="6" r="B16" t="n">
        <v>434888104</v>
      </c>
      <c s="6" r="C16" t="n">
        <v>4348881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8"/>
    <col customWidth="1" max="3" min="3" width="14"/>
    <col customWidth="1" max="4" min="4" width="14"/>
  </cols>
  <sheetData>
    <row r="1" spans="1:4">
      <c s="1" r="A1" t="s">
        <v>467</v>
      </c>
      <c s="2" r="B1" t="s">
        <v>1</v>
      </c>
    </row>
    <row r="2" spans="1:4">
      <c s="2" r="B2" t="s">
        <v>2</v>
      </c>
      <c s="2" r="C2" t="s">
        <v>468</v>
      </c>
      <c s="2" r="D2" t="s">
        <v>67</v>
      </c>
    </row>
    <row r="3" spans="1:4">
      <c s="3" r="A3" t="s">
        <v>469</v>
      </c>
    </row>
    <row r="4" spans="1:4">
      <c s="4" r="A4" t="s">
        <v>87</v>
      </c>
      <c s="7" r="B4" t="n">
        <v>757000000</v>
      </c>
      <c s="7" r="D4" t="n">
        <v>695000000</v>
      </c>
    </row>
    <row r="5" spans="1:4">
      <c s="4" r="A5" t="s">
        <v>22</v>
      </c>
    </row>
    <row r="6" spans="1:4">
      <c s="3" r="A6" t="s">
        <v>469</v>
      </c>
    </row>
    <row r="7" spans="1:4">
      <c s="4" r="A7" t="s">
        <v>87</v>
      </c>
      <c s="6" r="B7" t="n">
        <v>239000000</v>
      </c>
      <c s="7" r="D7" t="n">
        <v>49000000</v>
      </c>
    </row>
    <row r="8" spans="1:4">
      <c s="4" r="A8" t="s">
        <v>470</v>
      </c>
    </row>
    <row r="9" spans="1:4">
      <c s="3" r="A9" t="s">
        <v>469</v>
      </c>
    </row>
    <row r="10" spans="1:4">
      <c s="4" r="A10" t="s">
        <v>471</v>
      </c>
      <c s="7" r="B10" t="n">
        <v>1250000000</v>
      </c>
    </row>
    <row r="11" spans="1:4">
      <c s="4" r="A11" t="s">
        <v>472</v>
      </c>
      <c s="4" r="B11" t="s">
        <v>473</v>
      </c>
      <c s="4" r="D11" t="s">
        <v>474</v>
      </c>
    </row>
    <row r="12" spans="1:4">
      <c s="4" r="A12" t="s">
        <v>87</v>
      </c>
      <c s="7" r="B12" t="n">
        <v>518000000</v>
      </c>
      <c s="7" r="D12" t="n">
        <v>646000000</v>
      </c>
    </row>
    <row r="13" spans="1:4">
      <c s="4" r="A13" t="s">
        <v>475</v>
      </c>
    </row>
    <row r="14" spans="1:4">
      <c s="3" r="A14" t="s">
        <v>469</v>
      </c>
    </row>
    <row r="15" spans="1:4">
      <c s="4" r="A15" t="s">
        <v>471</v>
      </c>
      <c s="6" r="B15" t="n">
        <v>2750000000</v>
      </c>
    </row>
    <row r="16" spans="1:4">
      <c s="4" r="A16" t="s">
        <v>476</v>
      </c>
    </row>
    <row r="17" spans="1:4">
      <c s="3" r="A17" t="s">
        <v>469</v>
      </c>
    </row>
    <row r="18" spans="1:4">
      <c s="4" r="A18" t="s">
        <v>477</v>
      </c>
      <c s="7" r="B18" t="n">
        <v>239000000</v>
      </c>
      <c s="7" r="D18" t="n">
        <v>49000000</v>
      </c>
    </row>
    <row r="19" spans="1:4">
      <c s="4" r="A19" t="s">
        <v>472</v>
      </c>
      <c s="4" r="B19" t="s">
        <v>478</v>
      </c>
      <c s="4" r="D19" t="s">
        <v>479</v>
      </c>
    </row>
    <row r="20" spans="1:4">
      <c s="4" r="A20" t="s">
        <v>480</v>
      </c>
    </row>
    <row r="21" spans="1:4">
      <c s="3" r="A21" t="s">
        <v>469</v>
      </c>
    </row>
    <row r="22" spans="1:4">
      <c s="4" r="A22" t="s">
        <v>481</v>
      </c>
      <c s="7" r="B22" t="n">
        <v>157000000</v>
      </c>
    </row>
    <row r="23" spans="1:4">
      <c s="4" r="A23" t="s">
        <v>482</v>
      </c>
      <c s="4" r="B23" t="s">
        <v>483</v>
      </c>
    </row>
    <row r="24" spans="1:4">
      <c s="4" r="A24" t="s">
        <v>484</v>
      </c>
    </row>
    <row r="25" spans="1:4">
      <c s="3" r="A25" t="s">
        <v>469</v>
      </c>
    </row>
    <row r="26" spans="1:4">
      <c s="4" r="A26" t="s">
        <v>485</v>
      </c>
      <c s="7" r="C26" t="n">
        <v>400000000</v>
      </c>
    </row>
    <row r="27" spans="1:4">
      <c s="4" r="A27" t="s">
        <v>486</v>
      </c>
      <c s="4" r="C27"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67</v>
      </c>
    </row>
    <row r="2" spans="1:3">
      <c s="3" r="A2" t="s">
        <v>489</v>
      </c>
    </row>
    <row r="3" spans="1:3">
      <c s="4" r="A3" t="s">
        <v>490</v>
      </c>
      <c s="7" r="B3" t="n">
        <v>15000000</v>
      </c>
      <c s="7" r="C3" t="n">
        <v>38000000</v>
      </c>
    </row>
    <row r="4" spans="1:3">
      <c s="4" r="A4" t="s">
        <v>491</v>
      </c>
      <c s="6" r="B4" t="n">
        <v>12000000</v>
      </c>
      <c s="7" r="C4" t="n">
        <v>0</v>
      </c>
    </row>
    <row r="5" spans="1:3">
      <c s="4" r="A5" t="s">
        <v>492</v>
      </c>
    </row>
    <row r="6" spans="1:3">
      <c s="3" r="A6" t="s">
        <v>489</v>
      </c>
    </row>
    <row r="7" spans="1:3">
      <c s="4" r="A7" t="s">
        <v>493</v>
      </c>
      <c s="7" r="B7" t="n">
        <v>16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4</v>
      </c>
      <c s="2" r="B1" t="s">
        <v>2</v>
      </c>
      <c s="2" r="C1" t="s">
        <v>67</v>
      </c>
    </row>
    <row r="2" spans="1:3">
      <c s="4" r="A2" t="s">
        <v>495</v>
      </c>
    </row>
    <row r="3" spans="1:3">
      <c s="3" r="A3" t="s">
        <v>496</v>
      </c>
    </row>
    <row r="4" spans="1:3">
      <c s="4" r="A4" t="s">
        <v>497</v>
      </c>
      <c s="7" r="B4" t="n">
        <v>129</v>
      </c>
      <c s="7" r="C4" t="n">
        <v>165</v>
      </c>
    </row>
    <row r="5" spans="1:3">
      <c s="4" r="A5" t="s">
        <v>498</v>
      </c>
      <c s="6" r="B5" t="n">
        <v>-2</v>
      </c>
      <c s="6" r="C5" t="n">
        <v>-2</v>
      </c>
    </row>
    <row r="6" spans="1:3">
      <c s="4" r="A6" t="s">
        <v>499</v>
      </c>
      <c s="6" r="B6" t="n">
        <v>0</v>
      </c>
      <c s="6" r="C6" t="n">
        <v>0</v>
      </c>
    </row>
    <row r="7" spans="1:3">
      <c s="4" r="A7" t="s">
        <v>500</v>
      </c>
      <c s="6" r="B7" t="n">
        <v>127</v>
      </c>
      <c s="6" r="C7" t="n">
        <v>163</v>
      </c>
    </row>
    <row r="8" spans="1:3">
      <c s="3" r="A8" t="s">
        <v>501</v>
      </c>
    </row>
    <row r="9" spans="1:3">
      <c s="4" r="A9" t="s">
        <v>497</v>
      </c>
      <c s="6" r="B9" t="n">
        <v>1295</v>
      </c>
      <c s="6" r="C9" t="n">
        <v>1335</v>
      </c>
    </row>
    <row r="10" spans="1:3">
      <c s="4" r="A10" t="s">
        <v>498</v>
      </c>
      <c s="6" r="B10" t="n">
        <v>-2</v>
      </c>
      <c s="6" r="C10" t="n">
        <v>-2</v>
      </c>
    </row>
    <row r="11" spans="1:3">
      <c s="4" r="A11" t="s">
        <v>499</v>
      </c>
      <c s="6" r="B11" t="n">
        <v>-1</v>
      </c>
      <c s="6" r="C11" t="n">
        <v>-15</v>
      </c>
    </row>
    <row r="12" spans="1:3">
      <c s="4" r="A12" t="s">
        <v>500</v>
      </c>
      <c s="6" r="B12" t="n">
        <v>1292</v>
      </c>
      <c s="6" r="C12" t="n">
        <v>1318</v>
      </c>
    </row>
    <row r="13" spans="1:3">
      <c s="3" r="A13" t="s">
        <v>502</v>
      </c>
    </row>
    <row r="14" spans="1:3">
      <c s="4" r="A14" t="s">
        <v>497</v>
      </c>
      <c s="6" r="B14" t="n">
        <v>1166</v>
      </c>
      <c s="6" r="C14" t="n">
        <v>1170</v>
      </c>
    </row>
    <row r="15" spans="1:3">
      <c s="4" r="A15" t="s">
        <v>498</v>
      </c>
      <c s="6" r="B15" t="n">
        <v>0</v>
      </c>
      <c s="6" r="C15" t="n">
        <v>0</v>
      </c>
    </row>
    <row r="16" spans="1:3">
      <c s="4" r="A16" t="s">
        <v>499</v>
      </c>
      <c s="6" r="B16" t="n">
        <v>-1</v>
      </c>
      <c s="6" r="C16" t="n">
        <v>-15</v>
      </c>
    </row>
    <row r="17" spans="1:3">
      <c s="4" r="A17" t="s">
        <v>500</v>
      </c>
      <c s="6" r="B17" t="n">
        <v>1165</v>
      </c>
      <c s="6" r="C17" t="n">
        <v>1155</v>
      </c>
    </row>
    <row r="18" spans="1:3">
      <c s="4" r="A18" t="s">
        <v>503</v>
      </c>
    </row>
    <row r="19" spans="1:3">
      <c s="3" r="A19" t="s">
        <v>502</v>
      </c>
    </row>
    <row r="20" spans="1:3">
      <c s="4" r="A20" t="s">
        <v>504</v>
      </c>
      <c s="6" r="B20" t="n">
        <v>4</v>
      </c>
      <c s="6" r="C20" t="n">
        <v>31</v>
      </c>
    </row>
    <row r="21" spans="1:3">
      <c s="4" r="A21" t="s">
        <v>505</v>
      </c>
    </row>
    <row r="22" spans="1:3">
      <c s="3" r="A22" t="s">
        <v>496</v>
      </c>
    </row>
    <row r="23" spans="1:3">
      <c s="4" r="A23" t="s">
        <v>497</v>
      </c>
      <c s="6" r="B23" t="n">
        <v>67</v>
      </c>
      <c s="6" r="C23" t="n">
        <v>84</v>
      </c>
    </row>
    <row r="24" spans="1:3">
      <c s="4" r="A24" t="s">
        <v>498</v>
      </c>
      <c s="6" r="B24" t="n">
        <v>0</v>
      </c>
      <c s="6" r="C24" t="n">
        <v>0</v>
      </c>
    </row>
    <row r="25" spans="1:3">
      <c s="4" r="A25" t="s">
        <v>499</v>
      </c>
      <c s="6" r="B25" t="n">
        <v>0</v>
      </c>
      <c s="6" r="C25" t="n">
        <v>0</v>
      </c>
    </row>
    <row r="26" spans="1:3">
      <c s="4" r="A26" t="s">
        <v>500</v>
      </c>
      <c s="6" r="B26" t="n">
        <v>67</v>
      </c>
      <c s="6" r="C26" t="n">
        <v>84</v>
      </c>
    </row>
    <row r="27" spans="1:3">
      <c s="4" r="A27" t="s">
        <v>506</v>
      </c>
    </row>
    <row r="28" spans="1:3">
      <c s="3" r="A28" t="s">
        <v>501</v>
      </c>
    </row>
    <row r="29" spans="1:3">
      <c s="4" r="A29" t="s">
        <v>497</v>
      </c>
      <c s="6" r="B29" t="n">
        <v>226</v>
      </c>
      <c s="6" r="C29" t="n">
        <v>235</v>
      </c>
    </row>
    <row r="30" spans="1:3">
      <c s="4" r="A30" t="s">
        <v>498</v>
      </c>
      <c s="6" r="B30" t="n">
        <v>-2</v>
      </c>
      <c s="6" r="C30" t="n">
        <v>-2</v>
      </c>
    </row>
    <row r="31" spans="1:3">
      <c s="4" r="A31" t="s">
        <v>499</v>
      </c>
      <c s="6" r="B31" t="n">
        <v>-1</v>
      </c>
      <c s="6" r="C31" t="n">
        <v>-15</v>
      </c>
    </row>
    <row r="32" spans="1:3">
      <c s="4" r="A32" t="s">
        <v>500</v>
      </c>
      <c s="6" r="B32" t="n">
        <v>223</v>
      </c>
      <c s="6" r="C32" t="n">
        <v>218</v>
      </c>
    </row>
    <row r="33" spans="1:3">
      <c s="4" r="A33" t="s">
        <v>507</v>
      </c>
    </row>
    <row r="34" spans="1:3">
      <c s="3" r="A34" t="s">
        <v>501</v>
      </c>
    </row>
    <row r="35" spans="1:3">
      <c s="4" r="A35" t="s">
        <v>497</v>
      </c>
      <c s="6" r="B35" t="n">
        <v>1069</v>
      </c>
      <c s="6" r="C35" t="n">
        <v>1100</v>
      </c>
    </row>
    <row r="36" spans="1:3">
      <c s="4" r="A36" t="s">
        <v>498</v>
      </c>
      <c s="6" r="B36" t="n">
        <v>0</v>
      </c>
      <c s="6" r="C36" t="n">
        <v>0</v>
      </c>
    </row>
    <row r="37" spans="1:3">
      <c s="4" r="A37" t="s">
        <v>499</v>
      </c>
      <c s="6" r="B37" t="n">
        <v>0</v>
      </c>
      <c s="6" r="C37" t="n">
        <v>0</v>
      </c>
    </row>
    <row r="38" spans="1:3">
      <c s="4" r="A38" t="s">
        <v>500</v>
      </c>
      <c s="6" r="B38" t="n">
        <v>1069</v>
      </c>
      <c s="6" r="C38" t="n">
        <v>1100</v>
      </c>
    </row>
    <row r="39" spans="1:3">
      <c s="4" r="A39" t="s">
        <v>508</v>
      </c>
    </row>
    <row r="40" spans="1:3">
      <c s="3" r="A40" t="s">
        <v>496</v>
      </c>
    </row>
    <row r="41" spans="1:3">
      <c s="4" r="A41" t="s">
        <v>497</v>
      </c>
      <c s="6" r="B41" t="n">
        <v>62</v>
      </c>
      <c s="6" r="C41" t="n">
        <v>81</v>
      </c>
    </row>
    <row r="42" spans="1:3">
      <c s="4" r="A42" t="s">
        <v>498</v>
      </c>
      <c s="6" r="B42" t="n">
        <v>-2</v>
      </c>
      <c s="6" r="C42" t="n">
        <v>-2</v>
      </c>
    </row>
    <row r="43" spans="1:3">
      <c s="4" r="A43" t="s">
        <v>499</v>
      </c>
      <c s="6" r="B43" t="n">
        <v>0</v>
      </c>
      <c s="6" r="C43" t="n">
        <v>0</v>
      </c>
    </row>
    <row r="44" spans="1:3">
      <c s="4" r="A44" t="s">
        <v>500</v>
      </c>
      <c s="7" r="B44" t="n">
        <v>60</v>
      </c>
      <c s="7" r="C44" t="n">
        <v>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9</v>
      </c>
      <c s="2" r="B1" t="s">
        <v>26</v>
      </c>
      <c s="2" r="D1" t="s">
        <v>1</v>
      </c>
    </row>
    <row r="2" spans="1:5">
      <c s="2" r="B2" t="s">
        <v>2</v>
      </c>
      <c s="2" r="C2" t="s">
        <v>27</v>
      </c>
      <c s="2" r="D2" t="s">
        <v>2</v>
      </c>
      <c s="2" r="E2" t="s">
        <v>27</v>
      </c>
    </row>
    <row r="3" spans="1:5">
      <c s="3" r="A3" t="s">
        <v>173</v>
      </c>
    </row>
    <row r="4" spans="1:5">
      <c s="4" r="A4" t="s">
        <v>510</v>
      </c>
      <c s="7" r="B4" t="n">
        <v>-1</v>
      </c>
      <c s="7" r="C4" t="n">
        <v>-28</v>
      </c>
      <c s="7" r="D4" t="n">
        <v>-53</v>
      </c>
      <c s="7" r="E4" t="n">
        <v>-103</v>
      </c>
    </row>
    <row r="5" spans="1:5">
      <c s="4" r="A5" t="s">
        <v>511</v>
      </c>
      <c s="7" r="B5" t="n">
        <v>-2</v>
      </c>
      <c s="7" r="C5" t="n">
        <v>-67</v>
      </c>
      <c s="7" r="D5" t="n">
        <v>6</v>
      </c>
      <c s="7" r="E5" t="n">
        <v>-1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12</v>
      </c>
      <c s="2" r="B1" t="s">
        <v>1</v>
      </c>
      <c s="2" r="C1" t="s">
        <v>429</v>
      </c>
    </row>
    <row r="2" spans="1:3">
      <c s="2" r="B2" t="s">
        <v>513</v>
      </c>
      <c s="2" r="C2" t="s">
        <v>514</v>
      </c>
    </row>
    <row r="3" spans="1:3">
      <c s="4" r="A3" t="s">
        <v>515</v>
      </c>
    </row>
    <row r="4" spans="1:3">
      <c s="3" r="A4" t="s">
        <v>489</v>
      </c>
    </row>
    <row r="5" spans="1:3">
      <c s="4" r="A5" t="s">
        <v>516</v>
      </c>
      <c s="6" r="B5" t="n">
        <v>1872</v>
      </c>
      <c s="6" r="C5" t="n">
        <v>6221</v>
      </c>
    </row>
    <row r="6" spans="1:3">
      <c s="4" r="A6" t="s">
        <v>517</v>
      </c>
    </row>
    <row r="7" spans="1:3">
      <c s="3" r="A7" t="s">
        <v>489</v>
      </c>
    </row>
    <row r="8" spans="1:3">
      <c s="4" r="A8" t="s">
        <v>518</v>
      </c>
      <c s="6" r="B8" t="n">
        <v>13</v>
      </c>
      <c s="6" r="C8" t="n">
        <v>32</v>
      </c>
    </row>
    <row r="9" spans="1:3">
      <c s="4" r="A9" t="s">
        <v>519</v>
      </c>
    </row>
    <row r="10" spans="1:3">
      <c s="3" r="A10" t="s">
        <v>489</v>
      </c>
    </row>
    <row r="11" spans="1:3">
      <c s="4" r="A11" t="s">
        <v>516</v>
      </c>
      <c s="6" r="B11" t="n">
        <v>85430</v>
      </c>
      <c s="6" r="C11" t="n">
        <v>109740</v>
      </c>
    </row>
    <row r="12" spans="1:3">
      <c s="4" r="A12" t="s">
        <v>520</v>
      </c>
    </row>
    <row r="13" spans="1:3">
      <c s="3" r="A13" t="s">
        <v>489</v>
      </c>
    </row>
    <row r="14" spans="1:3">
      <c s="4" r="A14" t="s">
        <v>516</v>
      </c>
      <c s="6" r="B14" t="n">
        <v>63654</v>
      </c>
      <c s="6" r="C14" t="n">
        <v>706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21</v>
      </c>
      <c s="2" r="B1" t="s">
        <v>26</v>
      </c>
      <c s="2" r="E1" t="s">
        <v>1</v>
      </c>
    </row>
    <row r="2" spans="1:6">
      <c s="2" r="B2" t="s">
        <v>2</v>
      </c>
      <c s="2" r="C2" t="s">
        <v>390</v>
      </c>
      <c s="2" r="D2" t="s">
        <v>27</v>
      </c>
      <c s="2" r="E2" t="s">
        <v>2</v>
      </c>
      <c s="2" r="F2" t="s">
        <v>27</v>
      </c>
    </row>
    <row r="3" spans="1:6">
      <c s="3" r="A3" t="s">
        <v>522</v>
      </c>
    </row>
    <row r="4" spans="1:6">
      <c s="4" r="A4" t="s">
        <v>39</v>
      </c>
      <c s="7" r="B4" t="n">
        <v>571</v>
      </c>
      <c s="7" r="D4" t="n">
        <v>487</v>
      </c>
      <c s="7" r="E4" t="n">
        <v>1162</v>
      </c>
      <c s="7" r="F4" t="n">
        <v>1324</v>
      </c>
    </row>
    <row r="5" spans="1:6">
      <c s="4" r="A5" t="s">
        <v>523</v>
      </c>
      <c s="6" r="B5" t="n">
        <v>200</v>
      </c>
      <c s="6" r="D5" t="n">
        <v>170</v>
      </c>
      <c s="6" r="E5" t="n">
        <v>407</v>
      </c>
      <c s="6" r="F5" t="n">
        <v>463</v>
      </c>
    </row>
    <row r="6" spans="1:6">
      <c s="3" r="A6" t="s">
        <v>524</v>
      </c>
    </row>
    <row r="7" spans="1:6">
      <c s="4" r="A7" t="s">
        <v>525</v>
      </c>
      <c s="6" r="B7" t="n">
        <v>20</v>
      </c>
      <c s="6" r="D7" t="n">
        <v>6</v>
      </c>
      <c s="6" r="E7" t="n">
        <v>30</v>
      </c>
      <c s="6" r="F7" t="n">
        <v>23</v>
      </c>
    </row>
    <row r="8" spans="1:6">
      <c s="4" r="A8" t="s">
        <v>526</v>
      </c>
      <c s="6" r="B8" t="n">
        <v>-79</v>
      </c>
      <c s="6" r="D8" t="n">
        <v>-79</v>
      </c>
      <c s="6" r="E8" t="n">
        <v>-296</v>
      </c>
      <c s="6" r="F8" t="n">
        <v>-207</v>
      </c>
    </row>
    <row r="9" spans="1:6">
      <c s="4" r="A9" t="s">
        <v>527</v>
      </c>
      <c s="6" r="B9" t="n">
        <v>-5</v>
      </c>
      <c s="6" r="D9" t="n">
        <v>10</v>
      </c>
      <c s="6" r="E9" t="n">
        <v>-4</v>
      </c>
      <c s="6" r="F9" t="n">
        <v>-53</v>
      </c>
    </row>
    <row r="10" spans="1:6">
      <c s="4" r="A10" t="s">
        <v>61</v>
      </c>
      <c s="6" r="B10" t="n">
        <v>-14</v>
      </c>
      <c s="6" r="D10" t="n">
        <v>-25</v>
      </c>
      <c s="6" r="E10" t="n">
        <v>-24</v>
      </c>
      <c s="6" r="F10" t="n">
        <v>-31</v>
      </c>
    </row>
    <row r="11" spans="1:6">
      <c s="4" r="A11" t="s">
        <v>528</v>
      </c>
      <c s="7" r="B11" t="n">
        <v>122</v>
      </c>
      <c s="7" r="D11" t="n">
        <v>82</v>
      </c>
      <c s="7" r="E11" t="n">
        <v>113</v>
      </c>
      <c s="7" r="F11" t="n">
        <v>195</v>
      </c>
    </row>
    <row r="12" spans="1:6">
      <c s="4" r="A12" t="s">
        <v>529</v>
      </c>
      <c s="4" r="B12" t="s">
        <v>530</v>
      </c>
      <c s="4" r="D12" t="s">
        <v>531</v>
      </c>
      <c s="4" r="E12" t="s">
        <v>532</v>
      </c>
      <c s="4" r="F12" t="s">
        <v>533</v>
      </c>
    </row>
    <row r="13" spans="1:6">
      <c s="4" r="A13" t="s">
        <v>534</v>
      </c>
      <c s="4" r="B13" t="s">
        <v>535</v>
      </c>
      <c s="4" r="D13" t="s">
        <v>535</v>
      </c>
      <c s="4" r="E13" t="s">
        <v>535</v>
      </c>
      <c s="4" r="F13" t="s">
        <v>535</v>
      </c>
    </row>
    <row r="14" spans="1:6">
      <c s="4" r="A14" t="s">
        <v>22</v>
      </c>
    </row>
    <row r="15" spans="1:6">
      <c s="3" r="A15" t="s">
        <v>522</v>
      </c>
    </row>
    <row r="16" spans="1:6">
      <c s="4" r="A16" t="s">
        <v>39</v>
      </c>
      <c s="7" r="B16" t="n">
        <v>607</v>
      </c>
      <c s="7" r="D16" t="n">
        <v>509</v>
      </c>
      <c s="7" r="E16" t="n">
        <v>1291</v>
      </c>
      <c s="7" r="F16" t="n">
        <v>1370</v>
      </c>
    </row>
    <row r="17" spans="1:6">
      <c s="4" r="A17" t="s">
        <v>523</v>
      </c>
      <c s="6" r="B17" t="n">
        <v>212</v>
      </c>
      <c s="6" r="D17" t="n">
        <v>178</v>
      </c>
      <c s="6" r="E17" t="n">
        <v>452</v>
      </c>
      <c s="6" r="F17" t="n">
        <v>480</v>
      </c>
    </row>
    <row r="18" spans="1:6">
      <c s="3" r="A18" t="s">
        <v>524</v>
      </c>
    </row>
    <row r="19" spans="1:6">
      <c s="4" r="A19" t="s">
        <v>525</v>
      </c>
      <c s="6" r="B19" t="n">
        <v>25</v>
      </c>
      <c s="6" r="D19" t="n">
        <v>8</v>
      </c>
      <c s="6" r="E19" t="n">
        <v>40</v>
      </c>
      <c s="6" r="F19" t="n">
        <v>23</v>
      </c>
    </row>
    <row r="20" spans="1:6">
      <c s="4" r="A20" t="s">
        <v>526</v>
      </c>
      <c s="6" r="B20" t="n">
        <v>-79</v>
      </c>
      <c s="6" r="D20" t="n">
        <v>-79</v>
      </c>
      <c s="6" r="E20" t="n">
        <v>-296</v>
      </c>
      <c s="6" r="F20" t="n">
        <v>-207</v>
      </c>
    </row>
    <row r="21" spans="1:6">
      <c s="4" r="A21" t="s">
        <v>527</v>
      </c>
      <c s="6" r="B21" t="n">
        <v>-7</v>
      </c>
      <c s="6" r="D21" t="n">
        <v>9</v>
      </c>
      <c s="6" r="E21" t="n">
        <v>-9</v>
      </c>
      <c s="6" r="F21" t="n">
        <v>-56</v>
      </c>
    </row>
    <row r="22" spans="1:6">
      <c s="4" r="A22" t="s">
        <v>61</v>
      </c>
      <c s="6" r="B22" t="n">
        <v>-10</v>
      </c>
      <c s="6" r="D22" t="n">
        <v>-24</v>
      </c>
      <c s="6" r="E22" t="n">
        <v>-25</v>
      </c>
      <c s="6" r="F22" t="n">
        <v>-33</v>
      </c>
    </row>
    <row r="23" spans="1:6">
      <c s="4" r="A23" t="s">
        <v>528</v>
      </c>
      <c s="7" r="B23" t="n">
        <v>141</v>
      </c>
      <c s="7" r="D23" t="n">
        <v>92</v>
      </c>
      <c s="7" r="E23" t="n">
        <v>162</v>
      </c>
      <c s="7" r="F23" t="n">
        <v>207</v>
      </c>
    </row>
    <row r="24" spans="1:6">
      <c s="4" r="A24" t="s">
        <v>529</v>
      </c>
      <c s="4" r="B24" t="s">
        <v>536</v>
      </c>
      <c s="4" r="D24" t="s">
        <v>537</v>
      </c>
      <c s="4" r="E24" t="s">
        <v>538</v>
      </c>
      <c s="4" r="F24" t="s">
        <v>539</v>
      </c>
    </row>
    <row r="25" spans="1:6">
      <c s="4" r="A25" t="s">
        <v>534</v>
      </c>
      <c s="4" r="B25" t="s">
        <v>535</v>
      </c>
      <c s="4" r="D25" t="s">
        <v>535</v>
      </c>
      <c s="4" r="E25" t="s">
        <v>535</v>
      </c>
      <c s="4" r="F25" t="s">
        <v>535</v>
      </c>
    </row>
    <row r="26" spans="1:6">
      <c s="4" r="A26" t="s">
        <v>540</v>
      </c>
    </row>
    <row r="27" spans="1:6">
      <c s="3" r="A27" t="s">
        <v>524</v>
      </c>
    </row>
    <row r="28" spans="1:6">
      <c s="4" r="A28" t="s">
        <v>541</v>
      </c>
      <c s="7" r="C28" t="n">
        <v>79</v>
      </c>
    </row>
    <row r="29" spans="1:6">
      <c s="4" r="A29" t="s">
        <v>542</v>
      </c>
      <c s="7" r="C29" t="n">
        <v>133</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s="1" r="A1" t="s">
        <v>543</v>
      </c>
      <c s="2" r="B1" t="s">
        <v>544</v>
      </c>
      <c s="2" r="C1" t="s">
        <v>26</v>
      </c>
    </row>
    <row r="2" spans="1:4">
      <c s="2" r="B2" t="s">
        <v>545</v>
      </c>
      <c s="2" r="C2" t="s">
        <v>390</v>
      </c>
      <c s="2" r="D2" t="s">
        <v>391</v>
      </c>
    </row>
    <row r="3" spans="1:4">
      <c s="4" r="A3" t="s">
        <v>22</v>
      </c>
    </row>
    <row r="4" spans="1:4">
      <c s="3" r="A4" t="s">
        <v>522</v>
      </c>
    </row>
    <row r="5" spans="1:4">
      <c s="4" r="A5" t="s">
        <v>546</v>
      </c>
      <c s="7" r="B5" t="n">
        <v>234</v>
      </c>
    </row>
    <row r="6" spans="1:4">
      <c s="4" r="A6" t="s">
        <v>547</v>
      </c>
    </row>
    <row r="7" spans="1:4">
      <c s="3" r="A7" t="s">
        <v>522</v>
      </c>
    </row>
    <row r="8" spans="1:4">
      <c s="4" r="A8" t="s">
        <v>548</v>
      </c>
      <c s="7" r="D8" t="n">
        <v>94</v>
      </c>
    </row>
    <row r="9" spans="1:4">
      <c s="4" r="A9" t="s">
        <v>549</v>
      </c>
    </row>
    <row r="10" spans="1:4">
      <c s="3" r="A10" t="s">
        <v>522</v>
      </c>
    </row>
    <row r="11" spans="1:4">
      <c s="4" r="A11" t="s">
        <v>550</v>
      </c>
      <c s="7" r="C11" t="n">
        <v>133</v>
      </c>
    </row>
    <row r="12" spans="1:4">
      <c s="4" r="A12" t="s">
        <v>548</v>
      </c>
      <c s="7" r="C12" t="n">
        <v>79</v>
      </c>
    </row>
    <row r="13" spans="1:4">
      <c s="4" r="A13" t="s">
        <v>551</v>
      </c>
    </row>
    <row r="14" spans="1:4">
      <c s="3" r="A14" t="s">
        <v>522</v>
      </c>
    </row>
    <row r="15" spans="1:4">
      <c s="4" r="A15" t="s">
        <v>548</v>
      </c>
      <c s="7" r="D15" t="n">
        <v>1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1"/>
  </cols>
  <sheetData>
    <row r="1" spans="1:2">
      <c s="1" r="A1" t="s">
        <v>552</v>
      </c>
      <c s="2" r="B1" t="s">
        <v>1</v>
      </c>
    </row>
    <row r="2" spans="1:2">
      <c s="2" r="B2" t="s">
        <v>308</v>
      </c>
    </row>
    <row r="3" spans="1:2">
      <c s="4" r="A3" t="s">
        <v>254</v>
      </c>
    </row>
    <row r="4" spans="1:2">
      <c s="3" r="A4" t="s">
        <v>255</v>
      </c>
    </row>
    <row r="5" spans="1:2">
      <c s="4" r="A5" t="s">
        <v>553</v>
      </c>
      <c s="7" r="B5" t="n">
        <v>98</v>
      </c>
    </row>
    <row r="6" spans="1:2">
      <c s="4" r="A6" t="s">
        <v>554</v>
      </c>
      <c s="6" r="B6" t="n">
        <v>22</v>
      </c>
    </row>
    <row r="7" spans="1:2">
      <c s="4" r="A7" t="s">
        <v>258</v>
      </c>
    </row>
    <row r="8" spans="1:2">
      <c s="3" r="A8" t="s">
        <v>255</v>
      </c>
    </row>
    <row r="9" spans="1:2">
      <c s="4" r="A9" t="s">
        <v>553</v>
      </c>
      <c s="6" r="B9" t="n">
        <v>25</v>
      </c>
    </row>
    <row r="10" spans="1:2">
      <c s="4" r="A10" t="s">
        <v>554</v>
      </c>
      <c s="6" r="B10" t="n">
        <v>8</v>
      </c>
    </row>
    <row r="11" spans="1:2">
      <c s="4" r="A11" t="s">
        <v>555</v>
      </c>
    </row>
    <row r="12" spans="1:2">
      <c s="3" r="A12" t="s">
        <v>255</v>
      </c>
    </row>
    <row r="13" spans="1:2">
      <c s="4" r="A13" t="s">
        <v>553</v>
      </c>
      <c s="6" r="B13" t="n">
        <v>81</v>
      </c>
    </row>
    <row r="14" spans="1:2">
      <c s="4" r="A14" t="s">
        <v>554</v>
      </c>
      <c s="7" r="B14"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6</v>
      </c>
      <c s="2" r="B1" t="s">
        <v>26</v>
      </c>
      <c s="2" r="D1" t="s">
        <v>1</v>
      </c>
    </row>
    <row r="2" spans="1:5">
      <c s="2" r="B2" t="s">
        <v>2</v>
      </c>
      <c s="2" r="C2" t="s">
        <v>27</v>
      </c>
      <c s="2" r="D2" t="s">
        <v>2</v>
      </c>
      <c s="2" r="E2" t="s">
        <v>27</v>
      </c>
    </row>
    <row r="3" spans="1:5">
      <c s="4" r="A3" t="s">
        <v>254</v>
      </c>
    </row>
    <row r="4" spans="1:5">
      <c s="3" r="A4" t="s">
        <v>255</v>
      </c>
    </row>
    <row r="5" spans="1:5">
      <c s="4" r="A5" t="s">
        <v>557</v>
      </c>
      <c s="7" r="B5" t="n">
        <v>39</v>
      </c>
      <c s="7" r="C5" t="n">
        <v>35</v>
      </c>
      <c s="7" r="D5" t="n">
        <v>117</v>
      </c>
      <c s="7" r="E5" t="n">
        <v>105</v>
      </c>
    </row>
    <row r="6" spans="1:5">
      <c s="4" r="A6" t="s">
        <v>558</v>
      </c>
      <c s="6" r="B6" t="n">
        <v>44</v>
      </c>
      <c s="6" r="C6" t="n">
        <v>41</v>
      </c>
      <c s="6" r="D6" t="n">
        <v>132</v>
      </c>
      <c s="6" r="E6" t="n">
        <v>124</v>
      </c>
    </row>
    <row r="7" spans="1:5">
      <c s="4" r="A7" t="s">
        <v>559</v>
      </c>
      <c s="6" r="B7" t="n">
        <v>-56</v>
      </c>
      <c s="6" r="C7" t="n">
        <v>-57</v>
      </c>
      <c s="6" r="D7" t="n">
        <v>-168</v>
      </c>
      <c s="6" r="E7" t="n">
        <v>-171</v>
      </c>
    </row>
    <row r="8" spans="1:5">
      <c s="4" r="A8" t="s">
        <v>560</v>
      </c>
      <c s="6" r="B8" t="n">
        <v>1</v>
      </c>
      <c s="6" r="C8" t="n">
        <v>1</v>
      </c>
      <c s="6" r="D8" t="n">
        <v>3</v>
      </c>
      <c s="6" r="E8" t="n">
        <v>3</v>
      </c>
    </row>
    <row r="9" spans="1:5">
      <c s="4" r="A9" t="s">
        <v>561</v>
      </c>
      <c s="6" r="B9" t="n">
        <v>9</v>
      </c>
      <c s="6" r="C9" t="n">
        <v>9</v>
      </c>
      <c s="6" r="D9" t="n">
        <v>27</v>
      </c>
      <c s="6" r="E9" t="n">
        <v>27</v>
      </c>
    </row>
    <row r="10" spans="1:5">
      <c s="4" r="A10" t="s">
        <v>562</v>
      </c>
      <c s="6" r="B10" t="n">
        <v>37</v>
      </c>
      <c s="6" r="C10" t="n">
        <v>29</v>
      </c>
      <c s="6" r="D10" t="n">
        <v>111</v>
      </c>
      <c s="6" r="E10" t="n">
        <v>88</v>
      </c>
    </row>
    <row r="11" spans="1:5">
      <c s="4" r="A11" t="s">
        <v>563</v>
      </c>
      <c s="6" r="B11" t="n">
        <v>-9</v>
      </c>
      <c s="6" r="C11" t="n">
        <v>-2</v>
      </c>
      <c s="6" r="D11" t="n">
        <v>-27</v>
      </c>
      <c s="6" r="E11" t="n">
        <v>-4</v>
      </c>
    </row>
    <row r="12" spans="1:5">
      <c s="4" r="A12" t="s">
        <v>564</v>
      </c>
      <c s="6" r="B12" t="n">
        <v>28</v>
      </c>
      <c s="6" r="C12" t="n">
        <v>27</v>
      </c>
      <c s="6" r="D12" t="n">
        <v>84</v>
      </c>
      <c s="6" r="E12" t="n">
        <v>84</v>
      </c>
    </row>
    <row r="13" spans="1:5">
      <c s="4" r="A13" t="s">
        <v>565</v>
      </c>
      <c s="6" r="B13" t="n">
        <v>3</v>
      </c>
      <c s="6" r="C13" t="n">
        <v>4</v>
      </c>
      <c s="6" r="D13" t="n">
        <v>9</v>
      </c>
      <c s="6" r="E13" t="n">
        <v>11</v>
      </c>
    </row>
    <row r="14" spans="1:5">
      <c s="4" r="A14" t="s">
        <v>258</v>
      </c>
    </row>
    <row r="15" spans="1:5">
      <c s="3" r="A15" t="s">
        <v>255</v>
      </c>
    </row>
    <row r="16" spans="1:5">
      <c s="4" r="A16" t="s">
        <v>557</v>
      </c>
      <c s="6" r="B16" t="n">
        <v>10</v>
      </c>
      <c s="6" r="C16" t="n">
        <v>12</v>
      </c>
      <c s="6" r="D16" t="n">
        <v>30</v>
      </c>
      <c s="6" r="E16" t="n">
        <v>36</v>
      </c>
    </row>
    <row r="17" spans="1:5">
      <c s="4" r="A17" t="s">
        <v>558</v>
      </c>
      <c s="6" r="B17" t="n">
        <v>26</v>
      </c>
      <c s="6" r="C17" t="n">
        <v>29</v>
      </c>
      <c s="6" r="D17" t="n">
        <v>78</v>
      </c>
      <c s="6" r="E17" t="n">
        <v>86</v>
      </c>
    </row>
    <row r="18" spans="1:5">
      <c s="4" r="A18" t="s">
        <v>559</v>
      </c>
      <c s="6" r="B18" t="n">
        <v>-28</v>
      </c>
      <c s="6" r="C18" t="n">
        <v>-28</v>
      </c>
      <c s="6" r="D18" t="n">
        <v>-84</v>
      </c>
      <c s="6" r="E18" t="n">
        <v>-85</v>
      </c>
    </row>
    <row r="19" spans="1:5">
      <c s="4" r="A19" t="s">
        <v>560</v>
      </c>
      <c s="6" r="B19" t="n">
        <v>-1</v>
      </c>
      <c s="6" r="C19" t="n">
        <v>-3</v>
      </c>
      <c s="6" r="D19" t="n">
        <v>-3</v>
      </c>
      <c s="6" r="E19" t="n">
        <v>-9</v>
      </c>
    </row>
    <row r="20" spans="1:5">
      <c s="4" r="A20" t="s">
        <v>561</v>
      </c>
      <c s="6" r="B20" t="n">
        <v>0</v>
      </c>
      <c s="6" r="C20" t="n">
        <v>5</v>
      </c>
      <c s="6" r="D20" t="n">
        <v>0</v>
      </c>
      <c s="6" r="E20" t="n">
        <v>17</v>
      </c>
    </row>
    <row r="21" spans="1:5">
      <c s="4" r="A21" t="s">
        <v>562</v>
      </c>
      <c s="6" r="B21" t="n">
        <v>7</v>
      </c>
      <c s="6" r="C21" t="n">
        <v>15</v>
      </c>
      <c s="6" r="D21" t="n">
        <v>21</v>
      </c>
      <c s="6" r="E21" t="n">
        <v>45</v>
      </c>
    </row>
    <row r="22" spans="1:5">
      <c s="4" r="A22" t="s">
        <v>555</v>
      </c>
    </row>
    <row r="23" spans="1:5">
      <c s="3" r="A23" t="s">
        <v>255</v>
      </c>
    </row>
    <row r="24" spans="1:5">
      <c s="4" r="A24" t="s">
        <v>557</v>
      </c>
      <c s="6" r="B24" t="n">
        <v>38</v>
      </c>
      <c s="6" r="C24" t="n">
        <v>35</v>
      </c>
      <c s="6" r="D24" t="n">
        <v>114</v>
      </c>
      <c s="6" r="E24" t="n">
        <v>104</v>
      </c>
    </row>
    <row r="25" spans="1:5">
      <c s="4" r="A25" t="s">
        <v>558</v>
      </c>
      <c s="6" r="B25" t="n">
        <v>41</v>
      </c>
      <c s="6" r="C25" t="n">
        <v>38</v>
      </c>
      <c s="6" r="D25" t="n">
        <v>123</v>
      </c>
      <c s="6" r="E25" t="n">
        <v>113</v>
      </c>
    </row>
    <row r="26" spans="1:5">
      <c s="4" r="A26" t="s">
        <v>559</v>
      </c>
      <c s="6" r="B26" t="n">
        <v>-53</v>
      </c>
      <c s="6" r="C26" t="n">
        <v>-53</v>
      </c>
      <c s="6" r="D26" t="n">
        <v>-159</v>
      </c>
      <c s="6" r="E26" t="n">
        <v>-160</v>
      </c>
    </row>
    <row r="27" spans="1:5">
      <c s="4" r="A27" t="s">
        <v>560</v>
      </c>
      <c s="6" r="B27" t="n">
        <v>1</v>
      </c>
      <c s="6" r="C27" t="n">
        <v>1</v>
      </c>
      <c s="6" r="D27" t="n">
        <v>3</v>
      </c>
      <c s="6" r="E27" t="n">
        <v>4</v>
      </c>
    </row>
    <row r="28" spans="1:5">
      <c s="4" r="A28" t="s">
        <v>561</v>
      </c>
      <c s="6" r="B28" t="n">
        <v>8</v>
      </c>
      <c s="6" r="C28" t="n">
        <v>7</v>
      </c>
      <c s="6" r="D28" t="n">
        <v>24</v>
      </c>
      <c s="6" r="E28" t="n">
        <v>22</v>
      </c>
    </row>
    <row r="29" spans="1:5">
      <c s="4" r="A29" t="s">
        <v>562</v>
      </c>
      <c s="6" r="B29" t="n">
        <v>35</v>
      </c>
      <c s="6" r="C29" t="n">
        <v>28</v>
      </c>
      <c s="6" r="D29" t="n">
        <v>105</v>
      </c>
      <c s="6" r="E29" t="n">
        <v>83</v>
      </c>
    </row>
    <row r="30" spans="1:5">
      <c s="4" r="A30" t="s">
        <v>563</v>
      </c>
      <c s="6" r="B30" t="n">
        <v>-9</v>
      </c>
      <c s="6" r="C30" t="n">
        <v>-2</v>
      </c>
      <c s="6" r="D30" t="n">
        <v>-27</v>
      </c>
      <c s="6" r="E30" t="n">
        <v>-4</v>
      </c>
    </row>
    <row r="31" spans="1:5">
      <c s="4" r="A31" t="s">
        <v>564</v>
      </c>
      <c s="6" r="B31" t="n">
        <v>26</v>
      </c>
      <c s="6" r="C31" t="n">
        <v>26</v>
      </c>
      <c s="6" r="D31" t="n">
        <v>78</v>
      </c>
      <c s="6" r="E31" t="n">
        <v>79</v>
      </c>
    </row>
    <row r="32" spans="1:5">
      <c s="4" r="A32" t="s">
        <v>565</v>
      </c>
      <c s="6" r="B32" t="n">
        <v>2</v>
      </c>
      <c s="6" r="C32" t="n">
        <v>2</v>
      </c>
      <c s="6" r="D32" t="n">
        <v>5</v>
      </c>
      <c s="6" r="E32" t="n">
        <v>6</v>
      </c>
    </row>
    <row r="33" spans="1:5">
      <c s="4" r="A33" t="s">
        <v>566</v>
      </c>
    </row>
    <row r="34" spans="1:5">
      <c s="3" r="A34" t="s">
        <v>255</v>
      </c>
    </row>
    <row r="35" spans="1:5">
      <c s="4" r="A35" t="s">
        <v>557</v>
      </c>
      <c s="6" r="B35" t="n">
        <v>10</v>
      </c>
      <c s="6" r="C35" t="n">
        <v>12</v>
      </c>
      <c s="6" r="D35" t="n">
        <v>30</v>
      </c>
      <c s="6" r="E35" t="n">
        <v>36</v>
      </c>
    </row>
    <row r="36" spans="1:5">
      <c s="4" r="A36" t="s">
        <v>558</v>
      </c>
      <c s="6" r="B36" t="n">
        <v>26</v>
      </c>
      <c s="6" r="C36" t="n">
        <v>28</v>
      </c>
      <c s="6" r="D36" t="n">
        <v>78</v>
      </c>
      <c s="6" r="E36" t="n">
        <v>84</v>
      </c>
    </row>
    <row r="37" spans="1:5">
      <c s="4" r="A37" t="s">
        <v>559</v>
      </c>
      <c s="6" r="B37" t="n">
        <v>-28</v>
      </c>
      <c s="6" r="C37" t="n">
        <v>-28</v>
      </c>
      <c s="6" r="D37" t="n">
        <v>-84</v>
      </c>
      <c s="6" r="E37" t="n">
        <v>-84</v>
      </c>
    </row>
    <row r="38" spans="1:5">
      <c s="4" r="A38" t="s">
        <v>560</v>
      </c>
      <c s="6" r="B38" t="n">
        <v>-1</v>
      </c>
      <c s="6" r="C38" t="n">
        <v>-3</v>
      </c>
      <c s="6" r="D38" t="n">
        <v>-3</v>
      </c>
      <c s="6" r="E38" t="n">
        <v>-9</v>
      </c>
    </row>
    <row r="39" spans="1:5">
      <c s="4" r="A39" t="s">
        <v>561</v>
      </c>
      <c s="6" r="B39" t="n">
        <v>0</v>
      </c>
      <c s="6" r="C39" t="n">
        <v>6</v>
      </c>
      <c s="6" r="D39" t="n">
        <v>0</v>
      </c>
      <c s="6" r="E39" t="n">
        <v>17</v>
      </c>
    </row>
    <row r="40" spans="1:5">
      <c s="4" r="A40" t="s">
        <v>562</v>
      </c>
      <c s="7" r="B40" t="n">
        <v>7</v>
      </c>
      <c s="7" r="C40" t="n">
        <v>15</v>
      </c>
      <c s="7" r="D40" t="n">
        <v>21</v>
      </c>
      <c s="7" r="E40" t="n">
        <v>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67</v>
      </c>
      <c s="2" r="B1" t="s">
        <v>1</v>
      </c>
    </row>
    <row r="2" spans="1:2">
      <c s="2" r="B2" t="s">
        <v>308</v>
      </c>
    </row>
    <row r="3" spans="1:2">
      <c s="3" r="A3" t="s">
        <v>568</v>
      </c>
    </row>
    <row r="4" spans="1:2">
      <c s="4" r="A4" t="s">
        <v>569</v>
      </c>
      <c s="7" r="B4" t="n">
        <v>22</v>
      </c>
    </row>
    <row r="5" spans="1:2">
      <c s="4" r="A5" t="s">
        <v>570</v>
      </c>
      <c s="6" r="B5" t="n">
        <v>21</v>
      </c>
    </row>
    <row r="6" spans="1:2">
      <c s="4" r="A6" t="s">
        <v>571</v>
      </c>
      <c s="6" r="B6" t="n">
        <v>-34</v>
      </c>
    </row>
    <row r="7" spans="1:2">
      <c s="4" r="A7" t="s">
        <v>572</v>
      </c>
      <c s="7" r="B7" t="n">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22</v>
      </c>
      <c s="2" r="B1" t="s">
        <v>1</v>
      </c>
    </row>
    <row r="2" spans="1:3">
      <c s="2" r="B2" t="s">
        <v>2</v>
      </c>
      <c s="2" r="C2" t="s">
        <v>27</v>
      </c>
    </row>
    <row r="3" spans="1:3">
      <c s="3" r="A3" t="s">
        <v>123</v>
      </c>
    </row>
    <row r="4" spans="1:3">
      <c s="4" r="A4" t="s">
        <v>43</v>
      </c>
      <c s="7" r="B4" t="n">
        <v>1048</v>
      </c>
      <c s="7" r="C4" t="n">
        <v>1172</v>
      </c>
    </row>
    <row r="5" spans="1:3">
      <c s="4" r="A5" t="s">
        <v>124</v>
      </c>
      <c s="6" r="B5" t="n">
        <v>-1</v>
      </c>
      <c s="6" r="C5" t="n">
        <v>43</v>
      </c>
    </row>
    <row r="6" spans="1:3">
      <c s="4" r="A6" t="s">
        <v>41</v>
      </c>
      <c s="6" r="B6" t="n">
        <v>1049</v>
      </c>
      <c s="6" r="C6" t="n">
        <v>1129</v>
      </c>
    </row>
    <row r="7" spans="1:3">
      <c s="3" r="A7" t="s">
        <v>125</v>
      </c>
    </row>
    <row r="8" spans="1:3">
      <c s="4" r="A8" t="s">
        <v>31</v>
      </c>
      <c s="6" r="B8" t="n">
        <v>1575</v>
      </c>
      <c s="6" r="C8" t="n">
        <v>1515</v>
      </c>
    </row>
    <row r="9" spans="1:3">
      <c s="4" r="A9" t="s">
        <v>126</v>
      </c>
      <c s="6" r="B9" t="n">
        <v>-58</v>
      </c>
      <c s="6" r="C9" t="n">
        <v>-63</v>
      </c>
    </row>
    <row r="10" spans="1:3">
      <c s="4" r="A10" t="s">
        <v>127</v>
      </c>
      <c s="6" r="B10" t="n">
        <v>127</v>
      </c>
      <c s="6" r="C10" t="n">
        <v>202</v>
      </c>
    </row>
    <row r="11" spans="1:3">
      <c s="4" r="A11" t="s">
        <v>61</v>
      </c>
      <c s="6" r="B11" t="n">
        <v>17</v>
      </c>
      <c s="6" r="C11" t="n">
        <v>-5</v>
      </c>
    </row>
    <row r="12" spans="1:3">
      <c s="4" r="A12" t="s">
        <v>77</v>
      </c>
      <c s="6" r="B12" t="n">
        <v>-159</v>
      </c>
      <c s="6" r="C12" t="n">
        <v>-249</v>
      </c>
    </row>
    <row r="13" spans="1:3">
      <c s="4" r="A13" t="s">
        <v>128</v>
      </c>
      <c s="6" r="B13" t="n">
        <v>-209</v>
      </c>
      <c s="6" r="C13" t="n">
        <v>-176</v>
      </c>
    </row>
    <row r="14" spans="1:3">
      <c s="3" r="A14" t="s">
        <v>129</v>
      </c>
    </row>
    <row r="15" spans="1:3">
      <c s="4" r="A15" t="s">
        <v>130</v>
      </c>
      <c s="6" r="B15" t="n">
        <v>-235</v>
      </c>
      <c s="6" r="C15" t="n">
        <v>-412</v>
      </c>
    </row>
    <row r="16" spans="1:3">
      <c s="4" r="A16" t="s">
        <v>72</v>
      </c>
      <c s="6" r="B16" t="n">
        <v>-43</v>
      </c>
      <c s="6" r="C16" t="n">
        <v>10</v>
      </c>
    </row>
    <row r="17" spans="1:3">
      <c s="4" r="A17" t="s">
        <v>89</v>
      </c>
      <c s="6" r="B17" t="n">
        <v>151</v>
      </c>
      <c s="6" r="C17" t="n">
        <v>164</v>
      </c>
    </row>
    <row r="18" spans="1:3">
      <c s="4" r="A18" t="s">
        <v>131</v>
      </c>
      <c s="6" r="B18" t="n">
        <v>56</v>
      </c>
      <c s="6" r="C18" t="n">
        <v>-18</v>
      </c>
    </row>
    <row r="19" spans="1:3">
      <c s="4" r="A19" t="s">
        <v>132</v>
      </c>
      <c s="6" r="B19" t="n">
        <v>-68</v>
      </c>
      <c s="6" r="C19" t="n">
        <v>-572</v>
      </c>
    </row>
    <row r="20" spans="1:3">
      <c s="4" r="A20" t="s">
        <v>133</v>
      </c>
      <c s="6" r="B20" t="n">
        <v>15</v>
      </c>
      <c s="6" r="C20" t="n">
        <v>25</v>
      </c>
    </row>
    <row r="21" spans="1:3">
      <c s="4" r="A21" t="s">
        <v>134</v>
      </c>
      <c s="6" r="B21" t="n">
        <v>189</v>
      </c>
      <c s="6" r="C21" t="n">
        <v>1318</v>
      </c>
    </row>
    <row r="22" spans="1:3">
      <c s="4" r="A22" t="s">
        <v>135</v>
      </c>
      <c s="6" r="B22" t="n">
        <v>93</v>
      </c>
      <c s="6" r="C22" t="n">
        <v>-35</v>
      </c>
    </row>
    <row r="23" spans="1:3">
      <c s="4" r="A23" t="s">
        <v>136</v>
      </c>
      <c s="6" r="B23" t="n">
        <v>2500</v>
      </c>
      <c s="6" r="C23" t="n">
        <v>2833</v>
      </c>
    </row>
    <row r="24" spans="1:3">
      <c s="3" r="A24" t="s">
        <v>137</v>
      </c>
    </row>
    <row r="25" spans="1:3">
      <c s="4" r="A25" t="s">
        <v>138</v>
      </c>
      <c s="6" r="B25" t="n">
        <v>397</v>
      </c>
      <c s="6" r="C25" t="n">
        <v>1415</v>
      </c>
    </row>
    <row r="26" spans="1:3">
      <c s="4" r="A26" t="s">
        <v>139</v>
      </c>
      <c s="6" r="B26" t="n">
        <v>-83</v>
      </c>
      <c s="6" r="C26" t="n">
        <v>-761</v>
      </c>
    </row>
    <row r="27" spans="1:3">
      <c s="4" r="A27" t="s">
        <v>140</v>
      </c>
      <c s="6" r="B27" t="n">
        <v>294</v>
      </c>
      <c s="6" r="C27" t="n">
        <v>319</v>
      </c>
    </row>
    <row r="28" spans="1:3">
      <c s="4" r="A28" t="s">
        <v>141</v>
      </c>
      <c s="6" r="B28" t="n">
        <v>-125</v>
      </c>
      <c s="6" r="C28" t="n">
        <v>-325</v>
      </c>
    </row>
    <row r="29" spans="1:3">
      <c s="4" r="A29" t="s">
        <v>142</v>
      </c>
      <c s="6" r="B29" t="n">
        <v>60</v>
      </c>
      <c s="6" r="C29" t="n">
        <v>-112</v>
      </c>
    </row>
    <row r="30" spans="1:3">
      <c s="4" r="A30" t="s">
        <v>143</v>
      </c>
      <c s="6" r="B30" t="n">
        <v>-98</v>
      </c>
      <c s="6" r="C30" t="n">
        <v>-91</v>
      </c>
    </row>
    <row r="31" spans="1:3">
      <c s="4" r="A31" t="s">
        <v>144</v>
      </c>
      <c s="6" r="B31" t="n">
        <v>-469</v>
      </c>
      <c s="6" r="C31" t="n">
        <v>-408</v>
      </c>
    </row>
    <row r="32" spans="1:3">
      <c s="4" r="A32" t="s">
        <v>61</v>
      </c>
      <c s="6" r="B32" t="n">
        <v>-76</v>
      </c>
      <c s="6" r="C32" t="n">
        <v>-11</v>
      </c>
    </row>
    <row r="33" spans="1:3">
      <c s="4" r="A33" t="s">
        <v>145</v>
      </c>
      <c s="6" r="B33" t="n">
        <v>-100</v>
      </c>
      <c s="6" r="C33" t="n">
        <v>26</v>
      </c>
    </row>
    <row r="34" spans="1:3">
      <c s="3" r="A34" t="s">
        <v>146</v>
      </c>
    </row>
    <row r="35" spans="1:3">
      <c s="4" r="A35" t="s">
        <v>147</v>
      </c>
      <c s="6" r="B35" t="n">
        <v>-2773</v>
      </c>
      <c s="6" r="C35" t="n">
        <v>-3134</v>
      </c>
    </row>
    <row r="36" spans="1:3">
      <c s="4" r="A36" t="s">
        <v>148</v>
      </c>
      <c s="6" r="B36" t="n">
        <v>2075</v>
      </c>
      <c s="6" r="C36" t="n">
        <v>2507</v>
      </c>
    </row>
    <row r="37" spans="1:3">
      <c s="4" r="A37" t="s">
        <v>149</v>
      </c>
      <c s="6" r="B37" t="n">
        <v>-1916</v>
      </c>
      <c s="6" r="C37" t="n">
        <v>-2265</v>
      </c>
    </row>
    <row r="38" spans="1:3">
      <c s="4" r="A38" t="s">
        <v>150</v>
      </c>
      <c s="6" r="B38" t="n">
        <v>140</v>
      </c>
      <c s="6" r="C38" t="n">
        <v>0</v>
      </c>
    </row>
    <row r="39" spans="1:3">
      <c s="4" r="A39" t="s">
        <v>61</v>
      </c>
      <c s="6" r="B39" t="n">
        <v>-3</v>
      </c>
      <c s="6" r="C39" t="n">
        <v>35</v>
      </c>
    </row>
    <row r="40" spans="1:3">
      <c s="4" r="A40" t="s">
        <v>151</v>
      </c>
      <c s="6" r="B40" t="n">
        <v>-2477</v>
      </c>
      <c s="6" r="C40" t="n">
        <v>-2857</v>
      </c>
    </row>
    <row r="41" spans="1:3">
      <c s="4" r="A41" t="s">
        <v>152</v>
      </c>
      <c s="6" r="B41" t="n">
        <v>-77</v>
      </c>
      <c s="6" r="C41" t="n">
        <v>2</v>
      </c>
    </row>
    <row r="42" spans="1:3">
      <c s="4" r="A42" t="s">
        <v>153</v>
      </c>
      <c s="6" r="B42" t="n">
        <v>161</v>
      </c>
      <c s="6" r="C42" t="n">
        <v>132</v>
      </c>
    </row>
    <row r="43" spans="1:3">
      <c s="4" r="A43" t="s">
        <v>154</v>
      </c>
      <c s="6" r="B43" t="n">
        <v>84</v>
      </c>
      <c s="6" r="C43" t="n">
        <v>134</v>
      </c>
    </row>
    <row r="44" spans="1:3">
      <c s="4" r="A44" t="s">
        <v>57</v>
      </c>
    </row>
    <row r="45" spans="1:3">
      <c s="3" r="A45" t="s">
        <v>123</v>
      </c>
    </row>
    <row r="46" spans="1:3">
      <c s="4" r="A46" t="s">
        <v>43</v>
      </c>
      <c s="6" r="B46" t="n">
        <v>1129</v>
      </c>
      <c s="6" r="C46" t="n">
        <v>1163</v>
      </c>
    </row>
    <row r="47" spans="1:3">
      <c s="3" r="A47" t="s">
        <v>125</v>
      </c>
    </row>
    <row r="48" spans="1:3">
      <c s="4" r="A48" t="s">
        <v>31</v>
      </c>
      <c s="6" r="B48" t="n">
        <v>1564</v>
      </c>
      <c s="6" r="C48" t="n">
        <v>1509</v>
      </c>
    </row>
    <row r="49" spans="1:3">
      <c s="4" r="A49" t="s">
        <v>126</v>
      </c>
      <c s="6" r="B49" t="n">
        <v>-58</v>
      </c>
      <c s="6" r="C49" t="n">
        <v>-63</v>
      </c>
    </row>
    <row r="50" spans="1:3">
      <c s="4" r="A50" t="s">
        <v>127</v>
      </c>
      <c s="6" r="B50" t="n">
        <v>93</v>
      </c>
      <c s="6" r="C50" t="n">
        <v>-149</v>
      </c>
    </row>
    <row r="51" spans="1:3">
      <c s="4" r="A51" t="s">
        <v>61</v>
      </c>
      <c s="6" r="B51" t="n">
        <v>7</v>
      </c>
      <c s="6" r="C51" t="n">
        <v>10</v>
      </c>
    </row>
    <row r="52" spans="1:3">
      <c s="4" r="A52" t="s">
        <v>77</v>
      </c>
      <c s="6" r="B52" t="n">
        <v>-159</v>
      </c>
      <c s="6" r="C52" t="n">
        <v>-249</v>
      </c>
    </row>
    <row r="53" spans="1:3">
      <c s="3" r="A53" t="s">
        <v>129</v>
      </c>
    </row>
    <row r="54" spans="1:3">
      <c s="4" r="A54" t="s">
        <v>130</v>
      </c>
      <c s="6" r="B54" t="n">
        <v>-256</v>
      </c>
      <c s="6" r="C54" t="n">
        <v>-436</v>
      </c>
    </row>
    <row r="55" spans="1:3">
      <c s="4" r="A55" t="s">
        <v>72</v>
      </c>
      <c s="6" r="B55" t="n">
        <v>5</v>
      </c>
      <c s="6" r="C55" t="n">
        <v>21</v>
      </c>
    </row>
    <row r="56" spans="1:3">
      <c s="4" r="A56" t="s">
        <v>89</v>
      </c>
      <c s="6" r="B56" t="n">
        <v>152</v>
      </c>
      <c s="6" r="C56" t="n">
        <v>192</v>
      </c>
    </row>
    <row r="57" spans="1:3">
      <c s="4" r="A57" t="s">
        <v>131</v>
      </c>
      <c s="6" r="B57" t="n">
        <v>111</v>
      </c>
      <c s="6" r="C57" t="n">
        <v>99</v>
      </c>
    </row>
    <row r="58" spans="1:3">
      <c s="4" r="A58" t="s">
        <v>132</v>
      </c>
      <c s="6" r="B58" t="n">
        <v>-44</v>
      </c>
      <c s="6" r="C58" t="n">
        <v>-558</v>
      </c>
    </row>
    <row r="59" spans="1:3">
      <c s="4" r="A59" t="s">
        <v>133</v>
      </c>
      <c s="6" r="B59" t="n">
        <v>15</v>
      </c>
      <c s="6" r="C59" t="n">
        <v>25</v>
      </c>
    </row>
    <row r="60" spans="1:3">
      <c s="4" r="A60" t="s">
        <v>134</v>
      </c>
      <c s="6" r="B60" t="n">
        <v>189</v>
      </c>
      <c s="6" r="C60" t="n">
        <v>1318</v>
      </c>
    </row>
    <row r="61" spans="1:3">
      <c s="4" r="A61" t="s">
        <v>135</v>
      </c>
      <c s="6" r="B61" t="n">
        <v>88</v>
      </c>
      <c s="6" r="C61" t="n">
        <v>69</v>
      </c>
    </row>
    <row r="62" spans="1:3">
      <c s="4" r="A62" t="s">
        <v>136</v>
      </c>
      <c s="6" r="B62" t="n">
        <v>2836</v>
      </c>
      <c s="6" r="C62" t="n">
        <v>2951</v>
      </c>
    </row>
    <row r="63" spans="1:3">
      <c s="3" r="A63" t="s">
        <v>137</v>
      </c>
    </row>
    <row r="64" spans="1:3">
      <c s="4" r="A64" t="s">
        <v>138</v>
      </c>
      <c s="6" r="B64" t="n">
        <v>0</v>
      </c>
      <c s="6" r="C64" t="n">
        <v>1415</v>
      </c>
    </row>
    <row r="65" spans="1:3">
      <c s="4" r="A65" t="s">
        <v>139</v>
      </c>
      <c s="6" r="B65" t="n">
        <v>-81</v>
      </c>
      <c s="6" r="C65" t="n">
        <v>-761</v>
      </c>
    </row>
    <row r="66" spans="1:3">
      <c s="4" r="A66" t="s">
        <v>140</v>
      </c>
      <c s="6" r="B66" t="n">
        <v>294</v>
      </c>
      <c s="6" r="C66" t="n">
        <v>319</v>
      </c>
    </row>
    <row r="67" spans="1:3">
      <c s="4" r="A67" t="s">
        <v>141</v>
      </c>
      <c s="6" r="B67" t="n">
        <v>-125</v>
      </c>
      <c s="6" r="C67" t="n">
        <v>-325</v>
      </c>
    </row>
    <row r="68" spans="1:3">
      <c s="4" r="A68" t="s">
        <v>142</v>
      </c>
      <c s="6" r="B68" t="n">
        <v>189</v>
      </c>
      <c s="6" r="C68" t="n">
        <v>-251</v>
      </c>
    </row>
    <row r="69" spans="1:3">
      <c s="4" r="A69" t="s">
        <v>144</v>
      </c>
      <c s="6" r="B69" t="n">
        <v>-607</v>
      </c>
      <c s="6" r="C69" t="n">
        <v>-532</v>
      </c>
    </row>
    <row r="70" spans="1:3">
      <c s="4" r="A70" t="s">
        <v>61</v>
      </c>
      <c s="6" r="B70" t="n">
        <v>-50</v>
      </c>
      <c s="6" r="C70" t="n">
        <v>39</v>
      </c>
    </row>
    <row r="71" spans="1:3">
      <c s="4" r="A71" t="s">
        <v>145</v>
      </c>
      <c s="6" r="B71" t="n">
        <v>-380</v>
      </c>
      <c s="6" r="C71" t="n">
        <v>-96</v>
      </c>
    </row>
    <row r="72" spans="1:3">
      <c s="3" r="A72" t="s">
        <v>146</v>
      </c>
    </row>
    <row r="73" spans="1:3">
      <c s="4" r="A73" t="s">
        <v>147</v>
      </c>
      <c s="6" r="B73" t="n">
        <v>-2747</v>
      </c>
      <c s="6" r="C73" t="n">
        <v>-3121</v>
      </c>
    </row>
    <row r="74" spans="1:3">
      <c s="4" r="A74" t="s">
        <v>148</v>
      </c>
      <c s="6" r="B74" t="n">
        <v>2075</v>
      </c>
      <c s="6" r="C74" t="n">
        <v>2507</v>
      </c>
    </row>
    <row r="75" spans="1:3">
      <c s="4" r="A75" t="s">
        <v>149</v>
      </c>
      <c s="6" r="B75" t="n">
        <v>-1916</v>
      </c>
      <c s="6" r="C75" t="n">
        <v>-2265</v>
      </c>
    </row>
    <row r="76" spans="1:3">
      <c s="4" r="A76" t="s">
        <v>150</v>
      </c>
      <c s="6" r="B76" t="n">
        <v>140</v>
      </c>
      <c s="6" r="C76" t="n">
        <v>0</v>
      </c>
    </row>
    <row r="77" spans="1:3">
      <c s="4" r="A77" t="s">
        <v>61</v>
      </c>
      <c s="6" r="B77" t="n">
        <v>5</v>
      </c>
      <c s="6" r="C77" t="n">
        <v>24</v>
      </c>
    </row>
    <row r="78" spans="1:3">
      <c s="4" r="A78" t="s">
        <v>151</v>
      </c>
      <c s="6" r="B78" t="n">
        <v>-2443</v>
      </c>
      <c s="6" r="C78" t="n">
        <v>-2855</v>
      </c>
    </row>
    <row r="79" spans="1:3">
      <c s="4" r="A79" t="s">
        <v>152</v>
      </c>
      <c s="6" r="B79" t="n">
        <v>13</v>
      </c>
      <c s="6" r="C79" t="n">
        <v>0</v>
      </c>
    </row>
    <row r="80" spans="1:3">
      <c s="4" r="A80" t="s">
        <v>153</v>
      </c>
      <c s="6" r="B80" t="n">
        <v>26</v>
      </c>
      <c s="6" r="C80" t="n">
        <v>38</v>
      </c>
    </row>
    <row r="81" spans="1:3">
      <c s="4" r="A81" t="s">
        <v>154</v>
      </c>
      <c s="7" r="B81" t="n">
        <v>39</v>
      </c>
      <c s="7" r="C81" t="n">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v>
      </c>
      <c s="2" r="C1" t="s">
        <v>67</v>
      </c>
    </row>
    <row r="2" spans="1:3">
      <c s="3" r="A2" t="s">
        <v>574</v>
      </c>
    </row>
    <row r="3" spans="1:3">
      <c s="4" r="A3" t="s">
        <v>575</v>
      </c>
      <c s="7" r="B3" t="n">
        <v>2811</v>
      </c>
      <c s="7" r="C3" t="n">
        <v>2917</v>
      </c>
    </row>
    <row r="4" spans="1:3">
      <c s="4" r="A4" t="s">
        <v>466</v>
      </c>
      <c s="6" r="B4" t="n">
        <v>4376</v>
      </c>
      <c s="6" r="C4" t="n">
        <v>4331</v>
      </c>
    </row>
    <row r="5" spans="1:3">
      <c s="4" r="A5" t="s">
        <v>576</v>
      </c>
    </row>
    <row r="6" spans="1:3">
      <c s="3" r="A6" t="s">
        <v>574</v>
      </c>
    </row>
    <row r="7" spans="1:3">
      <c s="4" r="A7" t="s">
        <v>575</v>
      </c>
      <c s="6" r="B7" t="n">
        <v>321</v>
      </c>
      <c s="6" r="C7" t="n">
        <v>304</v>
      </c>
    </row>
    <row r="8" spans="1:3">
      <c s="4" r="A8" t="s">
        <v>466</v>
      </c>
      <c s="6" r="B8" t="n">
        <v>1538</v>
      </c>
      <c s="6" r="C8" t="n">
        <v>1460</v>
      </c>
    </row>
    <row r="9" spans="1:3">
      <c s="4" r="A9" t="s">
        <v>577</v>
      </c>
    </row>
    <row r="10" spans="1:3">
      <c s="3" r="A10" t="s">
        <v>574</v>
      </c>
    </row>
    <row r="11" spans="1:3">
      <c s="4" r="A11" t="s">
        <v>575</v>
      </c>
      <c s="6" r="B11" t="n">
        <v>653</v>
      </c>
      <c s="6" r="C11" t="n">
        <v>691</v>
      </c>
    </row>
    <row r="12" spans="1:3">
      <c s="4" r="A12" t="s">
        <v>466</v>
      </c>
      <c s="6" r="B12" t="n">
        <v>813</v>
      </c>
      <c s="6" r="C12" t="n">
        <v>840</v>
      </c>
    </row>
    <row r="13" spans="1:3">
      <c s="4" r="A13" t="s">
        <v>578</v>
      </c>
    </row>
    <row r="14" spans="1:3">
      <c s="3" r="A14" t="s">
        <v>574</v>
      </c>
    </row>
    <row r="15" spans="1:3">
      <c s="4" r="A15" t="s">
        <v>575</v>
      </c>
      <c s="6" r="B15" t="n">
        <v>1114</v>
      </c>
      <c s="6" r="C15" t="n">
        <v>1070</v>
      </c>
    </row>
    <row r="16" spans="1:3">
      <c s="4" r="A16" t="s">
        <v>466</v>
      </c>
      <c s="6" r="B16" t="n">
        <v>1215</v>
      </c>
      <c s="6" r="C16" t="n">
        <v>1128</v>
      </c>
    </row>
    <row r="17" spans="1:3">
      <c s="4" r="A17" t="s">
        <v>579</v>
      </c>
    </row>
    <row r="18" spans="1:3">
      <c s="3" r="A18" t="s">
        <v>574</v>
      </c>
    </row>
    <row r="19" spans="1:3">
      <c s="4" r="A19" t="s">
        <v>575</v>
      </c>
      <c s="6" r="B19" t="n">
        <v>656</v>
      </c>
      <c s="6" r="C19" t="n">
        <v>708</v>
      </c>
    </row>
    <row r="20" spans="1:3">
      <c s="4" r="A20" t="s">
        <v>466</v>
      </c>
      <c s="6" r="B20" t="n">
        <v>740</v>
      </c>
      <c s="6" r="C20" t="n">
        <v>755</v>
      </c>
    </row>
    <row r="21" spans="1:3">
      <c s="4" r="A21" t="s">
        <v>580</v>
      </c>
    </row>
    <row r="22" spans="1:3">
      <c s="3" r="A22" t="s">
        <v>574</v>
      </c>
    </row>
    <row r="23" spans="1:3">
      <c s="4" r="A23" t="s">
        <v>575</v>
      </c>
      <c s="6" r="B23" t="n">
        <v>67</v>
      </c>
      <c s="6" r="C23" t="n">
        <v>144</v>
      </c>
    </row>
    <row r="24" spans="1:3">
      <c s="4" r="A24" t="s">
        <v>466</v>
      </c>
      <c s="7" r="B24" t="n">
        <v>70</v>
      </c>
      <c s="6" r="C24" t="n">
        <v>148</v>
      </c>
    </row>
    <row r="25" spans="1:3">
      <c s="4" r="A25" t="s">
        <v>581</v>
      </c>
      <c s="7" r="C25" t="n">
        <v>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2</v>
      </c>
      <c s="2" r="B1" t="s">
        <v>2</v>
      </c>
      <c s="2" r="C1" t="s">
        <v>67</v>
      </c>
    </row>
    <row r="2" spans="1:3">
      <c s="3" r="A2" t="s">
        <v>583</v>
      </c>
    </row>
    <row r="3" spans="1:3">
      <c s="4" r="A3" t="s">
        <v>584</v>
      </c>
      <c s="7" r="B3" t="n">
        <v>1600</v>
      </c>
      <c s="7" r="C3" t="n">
        <v>1400</v>
      </c>
    </row>
    <row r="4" spans="1:3">
      <c s="4" r="A4" t="s">
        <v>585</v>
      </c>
      <c s="6" r="B4" t="n">
        <v>383</v>
      </c>
    </row>
    <row r="5" spans="1:3">
      <c s="4" r="A5" t="s">
        <v>77</v>
      </c>
      <c s="7" r="B5" t="n">
        <v>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6</v>
      </c>
      <c s="2" r="B1" t="s">
        <v>26</v>
      </c>
      <c s="2" r="D1" t="s">
        <v>1</v>
      </c>
    </row>
    <row r="2" spans="1:5">
      <c s="2" r="B2" t="s">
        <v>2</v>
      </c>
      <c s="2" r="C2" t="s">
        <v>27</v>
      </c>
      <c s="2" r="D2" t="s">
        <v>2</v>
      </c>
      <c s="2" r="E2" t="s">
        <v>27</v>
      </c>
    </row>
    <row r="3" spans="1:5">
      <c s="3" r="A3" t="s">
        <v>587</v>
      </c>
    </row>
    <row r="4" spans="1:5">
      <c s="4" r="A4" t="s">
        <v>588</v>
      </c>
      <c s="7" r="D4" t="n">
        <v>4331</v>
      </c>
    </row>
    <row r="5" spans="1:5">
      <c s="4" r="A5" t="s">
        <v>589</v>
      </c>
      <c s="7" r="B5" t="n">
        <v>4376</v>
      </c>
      <c s="6" r="D5" t="n">
        <v>4376</v>
      </c>
    </row>
    <row r="6" spans="1:5">
      <c s="4" r="A6" t="s">
        <v>22</v>
      </c>
    </row>
    <row r="7" spans="1:5">
      <c s="3" r="A7" t="s">
        <v>587</v>
      </c>
    </row>
    <row r="8" spans="1:5">
      <c s="4" r="A8" t="s">
        <v>588</v>
      </c>
      <c s="6" r="B8" t="n">
        <v>4344</v>
      </c>
      <c s="7" r="C8" t="n">
        <v>4836</v>
      </c>
      <c s="6" r="D8" t="n">
        <v>4331</v>
      </c>
      <c s="7" r="E8" t="n">
        <v>4799</v>
      </c>
    </row>
    <row r="9" spans="1:5">
      <c s="4" r="A9" t="s">
        <v>590</v>
      </c>
      <c s="6" r="B9" t="n">
        <v>18</v>
      </c>
      <c s="6" r="C9" t="n">
        <v>183</v>
      </c>
      <c s="6" r="D9" t="n">
        <v>61</v>
      </c>
      <c s="6" r="E9" t="n">
        <v>215</v>
      </c>
    </row>
    <row r="10" spans="1:5">
      <c s="4" r="A10" t="s">
        <v>591</v>
      </c>
      <c s="6" r="B10" t="n">
        <v>-1</v>
      </c>
      <c s="6" r="C10" t="n">
        <v>-10</v>
      </c>
      <c s="6" r="D10" t="n">
        <v>-5</v>
      </c>
      <c s="6" r="E10" t="n">
        <v>-15</v>
      </c>
    </row>
    <row r="11" spans="1:5">
      <c s="4" r="A11" t="s">
        <v>592</v>
      </c>
      <c s="6" r="B11" t="n">
        <v>32</v>
      </c>
      <c s="6" r="C11" t="n">
        <v>-316</v>
      </c>
      <c s="6" r="D11" t="n">
        <v>153</v>
      </c>
      <c s="6" r="E11" t="n">
        <v>-343</v>
      </c>
    </row>
    <row r="12" spans="1:5">
      <c s="4" r="A12" t="s">
        <v>593</v>
      </c>
      <c s="6" r="B12" t="n">
        <v>-2</v>
      </c>
      <c s="6" r="C12" t="n">
        <v>-10</v>
      </c>
      <c s="6" r="D12" t="n">
        <v>-10</v>
      </c>
      <c s="6" r="E12" t="n">
        <v>-22</v>
      </c>
    </row>
    <row r="13" spans="1:5">
      <c s="4" r="A13" t="s">
        <v>594</v>
      </c>
      <c s="6" r="B13" t="n">
        <v>28</v>
      </c>
      <c s="6" r="C13" t="n">
        <v>28</v>
      </c>
      <c s="6" r="D13" t="n">
        <v>88</v>
      </c>
      <c s="6" r="E13" t="n">
        <v>88</v>
      </c>
    </row>
    <row r="14" spans="1:5">
      <c s="4" r="A14" t="s">
        <v>595</v>
      </c>
      <c s="6" r="B14" t="n">
        <v>0</v>
      </c>
      <c s="6" r="C14" t="n">
        <v>0</v>
      </c>
      <c s="6" r="D14" t="n">
        <v>0</v>
      </c>
      <c s="6" r="E14" t="n">
        <v>7</v>
      </c>
    </row>
    <row r="15" spans="1:5">
      <c s="4" r="A15" t="s">
        <v>596</v>
      </c>
      <c s="6" r="B15" t="n">
        <v>-5</v>
      </c>
      <c s="6" r="C15" t="n">
        <v>0</v>
      </c>
      <c s="6" r="D15" t="n">
        <v>-47</v>
      </c>
      <c s="6" r="E15" t="n">
        <v>-14</v>
      </c>
    </row>
    <row r="16" spans="1:5">
      <c s="4" r="A16" t="s">
        <v>597</v>
      </c>
      <c s="6" r="B16" t="n">
        <v>-38</v>
      </c>
      <c s="6" r="C16" t="n">
        <v>-319</v>
      </c>
      <c s="6" r="D16" t="n">
        <v>-192</v>
      </c>
      <c s="6" r="E16" t="n">
        <v>-319</v>
      </c>
    </row>
    <row r="17" spans="1:5">
      <c s="4" r="A17" t="s">
        <v>598</v>
      </c>
      <c s="6" r="B17" t="n">
        <v>0</v>
      </c>
      <c s="6" r="C17" t="n">
        <v>-4</v>
      </c>
      <c s="6" r="D17" t="n">
        <v>-3</v>
      </c>
      <c s="6" r="E17" t="n">
        <v>-8</v>
      </c>
    </row>
    <row r="18" spans="1:5">
      <c s="4" r="A18" t="s">
        <v>589</v>
      </c>
      <c s="7" r="B18" t="n">
        <v>4376</v>
      </c>
      <c s="7" r="C18" t="n">
        <v>4388</v>
      </c>
      <c s="7" r="D18" t="n">
        <v>4376</v>
      </c>
      <c s="7" r="E18" t="n">
        <v>43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21"/>
  </cols>
  <sheetData>
    <row r="1" spans="1:4">
      <c s="1" r="A1" t="s">
        <v>599</v>
      </c>
      <c s="2" r="B1" t="s">
        <v>26</v>
      </c>
    </row>
    <row r="2" spans="1:4">
      <c s="2" r="B2" t="s">
        <v>600</v>
      </c>
      <c s="2" r="C2" t="s">
        <v>601</v>
      </c>
      <c s="2" r="D2" t="s">
        <v>602</v>
      </c>
    </row>
    <row r="3" spans="1:4">
      <c s="3" r="A3" t="s">
        <v>603</v>
      </c>
    </row>
    <row r="4" spans="1:4">
      <c s="4" r="A4" t="s">
        <v>604</v>
      </c>
      <c s="6" r="C4" t="n">
        <v>14</v>
      </c>
    </row>
    <row r="5" spans="1:4">
      <c s="4" r="A5" t="s">
        <v>357</v>
      </c>
      <c s="6" r="C5" t="n">
        <v>94</v>
      </c>
    </row>
    <row r="6" spans="1:4">
      <c s="4" r="A6" t="s">
        <v>605</v>
      </c>
    </row>
    <row r="7" spans="1:4">
      <c s="3" r="A7" t="s">
        <v>603</v>
      </c>
    </row>
    <row r="8" spans="1:4">
      <c s="4" r="A8" t="s">
        <v>606</v>
      </c>
      <c s="6" r="B8" t="n">
        <v>3</v>
      </c>
    </row>
    <row r="9" spans="1:4">
      <c s="4" r="A9" t="s">
        <v>357</v>
      </c>
      <c s="6" r="B9" t="n">
        <v>21</v>
      </c>
    </row>
    <row r="10" spans="1:4">
      <c s="4" r="A10" t="s">
        <v>607</v>
      </c>
    </row>
    <row r="11" spans="1:4">
      <c s="3" r="A11" t="s">
        <v>603</v>
      </c>
    </row>
    <row r="12" spans="1:4">
      <c s="4" r="A12" t="s">
        <v>608</v>
      </c>
      <c s="6" r="D12" t="n">
        <v>6</v>
      </c>
    </row>
    <row r="13" spans="1:4">
      <c s="4" r="A13" t="s">
        <v>609</v>
      </c>
    </row>
    <row r="14" spans="1:4">
      <c s="3" r="A14" t="s">
        <v>603</v>
      </c>
    </row>
    <row r="15" spans="1:4">
      <c s="4" r="A15" t="s">
        <v>606</v>
      </c>
      <c s="6" r="C15" t="n">
        <v>20</v>
      </c>
    </row>
    <row r="16" spans="1:4">
      <c s="4" r="A16" t="s">
        <v>610</v>
      </c>
      <c s="11" r="C16" t="n">
        <v>41.9</v>
      </c>
    </row>
    <row r="17" spans="1:4">
      <c s="4" r="A17" t="s">
        <v>611</v>
      </c>
      <c s="11" r="C17" t="n">
        <v>8.6999999999999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2</v>
      </c>
      <c s="2" r="B1" t="s">
        <v>2</v>
      </c>
      <c s="2" r="C1" t="s">
        <v>67</v>
      </c>
    </row>
    <row r="2" spans="1:3">
      <c s="3" r="A2" t="s">
        <v>269</v>
      </c>
    </row>
    <row r="3" spans="1:3">
      <c s="4" r="A3" t="s">
        <v>613</v>
      </c>
      <c s="7" r="B3" t="n">
        <v>321</v>
      </c>
      <c s="7" r="C3" t="n">
        <v>560</v>
      </c>
    </row>
    <row r="4" spans="1:3">
      <c s="4" r="A4" t="s">
        <v>614</v>
      </c>
      <c s="6" r="B4" t="n">
        <v>7844</v>
      </c>
      <c s="6" r="C4" t="n">
        <v>7512</v>
      </c>
    </row>
    <row r="5" spans="1:3">
      <c s="4" r="A5" t="s">
        <v>615</v>
      </c>
    </row>
    <row r="6" spans="1:3">
      <c s="3" r="A6" t="s">
        <v>269</v>
      </c>
    </row>
    <row r="7" spans="1:3">
      <c s="4" r="A7" t="s">
        <v>614</v>
      </c>
      <c s="6" r="B7" t="n">
        <v>128</v>
      </c>
      <c s="6" r="C7" t="n">
        <v>129</v>
      </c>
    </row>
    <row r="8" spans="1:3">
      <c s="4" r="A8" t="s">
        <v>22</v>
      </c>
    </row>
    <row r="9" spans="1:3">
      <c s="3" r="A9" t="s">
        <v>269</v>
      </c>
    </row>
    <row r="10" spans="1:3">
      <c s="4" r="A10" t="s">
        <v>613</v>
      </c>
      <c s="6" r="B10" t="n">
        <v>321</v>
      </c>
      <c s="6" r="C10" t="n">
        <v>560</v>
      </c>
    </row>
    <row r="11" spans="1:3">
      <c s="4" r="A11" t="s">
        <v>614</v>
      </c>
      <c s="6" r="B11" t="n">
        <v>7844</v>
      </c>
      <c s="6" r="C11" t="n">
        <v>7512</v>
      </c>
    </row>
    <row r="12" spans="1:3">
      <c s="4" r="A12" t="s">
        <v>616</v>
      </c>
      <c s="6" r="B12" t="n">
        <v>8165</v>
      </c>
      <c s="6" r="C12" t="n">
        <v>8072</v>
      </c>
    </row>
    <row r="13" spans="1:3">
      <c s="4" r="A13" t="s">
        <v>617</v>
      </c>
    </row>
    <row r="14" spans="1:3">
      <c s="3" r="A14" t="s">
        <v>269</v>
      </c>
    </row>
    <row r="15" spans="1:3">
      <c s="4" r="A15" t="s">
        <v>613</v>
      </c>
      <c s="6" r="B15" t="n">
        <v>135</v>
      </c>
      <c s="6" r="C15" t="n">
        <v>382</v>
      </c>
    </row>
    <row r="16" spans="1:3">
      <c s="4" r="A16" t="s">
        <v>614</v>
      </c>
      <c s="6" r="B16" t="n">
        <v>36</v>
      </c>
      <c s="6" r="C16" t="n">
        <v>36</v>
      </c>
    </row>
    <row r="17" spans="1:3">
      <c s="4" r="A17" t="s">
        <v>618</v>
      </c>
    </row>
    <row r="18" spans="1:3">
      <c s="3" r="A18" t="s">
        <v>269</v>
      </c>
    </row>
    <row r="19" spans="1:3">
      <c s="4" r="A19" t="s">
        <v>613</v>
      </c>
      <c s="6" r="B19" t="n">
        <v>167</v>
      </c>
      <c s="6" r="C19" t="n">
        <v>159</v>
      </c>
    </row>
    <row r="20" spans="1:3">
      <c s="4" r="A20" t="s">
        <v>614</v>
      </c>
      <c s="6" r="B20" t="n">
        <v>1010</v>
      </c>
      <c s="6" r="C20" t="n">
        <v>1027</v>
      </c>
    </row>
    <row r="21" spans="1:3">
      <c s="4" r="A21" t="s">
        <v>619</v>
      </c>
    </row>
    <row r="22" spans="1:3">
      <c s="3" r="A22" t="s">
        <v>269</v>
      </c>
    </row>
    <row r="23" spans="1:3">
      <c s="4" r="A23" t="s">
        <v>613</v>
      </c>
      <c s="6" r="B23" t="n">
        <v>19</v>
      </c>
      <c s="6" r="C23" t="n">
        <v>19</v>
      </c>
    </row>
    <row r="24" spans="1:3">
      <c s="4" r="A24" t="s">
        <v>614</v>
      </c>
      <c s="6" r="B24" t="n">
        <v>264</v>
      </c>
      <c s="6" r="C24" t="n">
        <v>288</v>
      </c>
    </row>
    <row r="25" spans="1:3">
      <c s="4" r="A25" t="s">
        <v>620</v>
      </c>
    </row>
    <row r="26" spans="1:3">
      <c s="3" r="A26" t="s">
        <v>269</v>
      </c>
    </row>
    <row r="27" spans="1:3">
      <c s="4" r="A27" t="s">
        <v>614</v>
      </c>
      <c s="6" r="B27" t="n">
        <v>4346</v>
      </c>
      <c s="6" r="C27" t="n">
        <v>3757</v>
      </c>
    </row>
    <row r="28" spans="1:3">
      <c s="4" r="A28" t="s">
        <v>621</v>
      </c>
    </row>
    <row r="29" spans="1:3">
      <c s="3" r="A29" t="s">
        <v>269</v>
      </c>
    </row>
    <row r="30" spans="1:3">
      <c s="4" r="A30" t="s">
        <v>614</v>
      </c>
      <c s="6" r="B30" t="n">
        <v>829</v>
      </c>
      <c s="6" r="C30" t="n">
        <v>849</v>
      </c>
    </row>
    <row r="31" spans="1:3">
      <c s="4" r="A31" t="s">
        <v>622</v>
      </c>
    </row>
    <row r="32" spans="1:3">
      <c s="3" r="A32" t="s">
        <v>269</v>
      </c>
    </row>
    <row r="33" spans="1:3">
      <c s="4" r="A33" t="s">
        <v>614</v>
      </c>
      <c s="6" r="B33" t="n">
        <v>143</v>
      </c>
      <c s="6" r="C33" t="n">
        <v>182</v>
      </c>
    </row>
    <row r="34" spans="1:3">
      <c s="4" r="A34" t="s">
        <v>623</v>
      </c>
    </row>
    <row r="35" spans="1:3">
      <c s="3" r="A35" t="s">
        <v>269</v>
      </c>
    </row>
    <row r="36" spans="1:3">
      <c s="4" r="A36" t="s">
        <v>614</v>
      </c>
      <c s="6" r="B36" t="n">
        <v>899</v>
      </c>
      <c s="6" r="C36" t="n">
        <v>1043</v>
      </c>
    </row>
    <row r="37" spans="1:3">
      <c s="4" r="A37" t="s">
        <v>624</v>
      </c>
    </row>
    <row r="38" spans="1:3">
      <c s="3" r="A38" t="s">
        <v>269</v>
      </c>
    </row>
    <row r="39" spans="1:3">
      <c s="4" r="A39" t="s">
        <v>614</v>
      </c>
      <c s="7" r="B39" t="n">
        <v>189</v>
      </c>
      <c s="7" r="C39" t="n">
        <v>2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5</v>
      </c>
      <c s="2" r="B1" t="s">
        <v>2</v>
      </c>
      <c s="2" r="C1" t="s">
        <v>67</v>
      </c>
    </row>
    <row r="2" spans="1:3">
      <c s="3" r="A2" t="s">
        <v>626</v>
      </c>
    </row>
    <row r="3" spans="1:3">
      <c s="4" r="A3" t="s">
        <v>627</v>
      </c>
      <c s="7" r="B3" t="n">
        <v>1030</v>
      </c>
      <c s="7" r="C3" t="n">
        <v>1128</v>
      </c>
    </row>
    <row r="4" spans="1:3">
      <c s="4" r="A4" t="s">
        <v>628</v>
      </c>
      <c s="6" r="B4" t="n">
        <v>6020</v>
      </c>
      <c s="6" r="C4" t="n">
        <v>5676</v>
      </c>
    </row>
    <row r="5" spans="1:3">
      <c s="4" r="A5" t="s">
        <v>22</v>
      </c>
    </row>
    <row r="6" spans="1:3">
      <c s="3" r="A6" t="s">
        <v>626</v>
      </c>
    </row>
    <row r="7" spans="1:3">
      <c s="4" r="A7" t="s">
        <v>627</v>
      </c>
      <c s="6" r="B7" t="n">
        <v>1030</v>
      </c>
      <c s="6" r="C7" t="n">
        <v>1128</v>
      </c>
    </row>
    <row r="8" spans="1:3">
      <c s="4" r="A8" t="s">
        <v>628</v>
      </c>
      <c s="6" r="B8" t="n">
        <v>6020</v>
      </c>
      <c s="6" r="C8" t="n">
        <v>5676</v>
      </c>
    </row>
    <row r="9" spans="1:3">
      <c s="4" r="A9" t="s">
        <v>629</v>
      </c>
      <c s="6" r="B9" t="n">
        <v>7050</v>
      </c>
      <c s="6" r="C9" t="n">
        <v>6804</v>
      </c>
    </row>
    <row r="10" spans="1:3">
      <c s="4" r="A10" t="s">
        <v>617</v>
      </c>
    </row>
    <row r="11" spans="1:3">
      <c s="3" r="A11" t="s">
        <v>626</v>
      </c>
    </row>
    <row r="12" spans="1:3">
      <c s="4" r="A12" t="s">
        <v>627</v>
      </c>
      <c s="6" r="B12" t="n">
        <v>999</v>
      </c>
      <c s="6" r="C12" t="n">
        <v>1106</v>
      </c>
    </row>
    <row r="13" spans="1:3">
      <c s="4" r="A13" t="s">
        <v>628</v>
      </c>
      <c s="6" r="B13" t="n">
        <v>1348</v>
      </c>
      <c s="6" r="C13" t="n">
        <v>1314</v>
      </c>
    </row>
    <row r="14" spans="1:3">
      <c s="4" r="A14" t="s">
        <v>619</v>
      </c>
    </row>
    <row r="15" spans="1:3">
      <c s="3" r="A15" t="s">
        <v>626</v>
      </c>
    </row>
    <row r="16" spans="1:3">
      <c s="4" r="A16" t="s">
        <v>627</v>
      </c>
      <c s="6" r="B16" t="n">
        <v>31</v>
      </c>
      <c s="6" r="C16" t="n">
        <v>22</v>
      </c>
    </row>
    <row r="17" spans="1:3">
      <c s="4" r="A17" t="s">
        <v>628</v>
      </c>
      <c s="6" r="B17" t="n">
        <v>61</v>
      </c>
      <c s="6" r="C17" t="n">
        <v>79</v>
      </c>
    </row>
    <row r="18" spans="1:3">
      <c s="4" r="A18" t="s">
        <v>630</v>
      </c>
    </row>
    <row r="19" spans="1:3">
      <c s="3" r="A19" t="s">
        <v>626</v>
      </c>
    </row>
    <row r="20" spans="1:3">
      <c s="4" r="A20" t="s">
        <v>628</v>
      </c>
      <c s="6" r="B20" t="n">
        <v>2842</v>
      </c>
      <c s="6" r="C20" t="n">
        <v>2781</v>
      </c>
    </row>
    <row r="21" spans="1:3">
      <c s="4" r="A21" t="s">
        <v>631</v>
      </c>
    </row>
    <row r="22" spans="1:3">
      <c s="3" r="A22" t="s">
        <v>626</v>
      </c>
    </row>
    <row r="23" spans="1:3">
      <c s="4" r="A23" t="s">
        <v>628</v>
      </c>
      <c s="7" r="B23" t="n">
        <v>1769</v>
      </c>
      <c s="7" r="C23" t="n">
        <v>15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2</v>
      </c>
      <c s="2" r="B1" t="s">
        <v>2</v>
      </c>
      <c s="2" r="C1" t="s">
        <v>67</v>
      </c>
    </row>
    <row r="2" spans="1:3">
      <c s="4" r="A2" t="s">
        <v>633</v>
      </c>
    </row>
    <row r="3" spans="1:3">
      <c s="3" r="A3" t="s">
        <v>184</v>
      </c>
    </row>
    <row r="4" spans="1:3">
      <c s="4" r="A4" t="s">
        <v>634</v>
      </c>
      <c s="7" r="B4" t="n">
        <v>-208</v>
      </c>
      <c s="7" r="C4" t="n">
        <v>-439</v>
      </c>
    </row>
    <row r="5" spans="1:3">
      <c s="4" r="A5" t="s">
        <v>635</v>
      </c>
    </row>
    <row r="6" spans="1:3">
      <c s="3" r="A6" t="s">
        <v>184</v>
      </c>
    </row>
    <row r="7" spans="1:3">
      <c s="4" r="A7" t="s">
        <v>634</v>
      </c>
      <c s="6" r="B7" t="n">
        <v>-7</v>
      </c>
      <c s="6" r="C7" t="n">
        <v>-171</v>
      </c>
    </row>
    <row r="8" spans="1:3">
      <c s="4" r="A8" t="s">
        <v>636</v>
      </c>
    </row>
    <row r="9" spans="1:3">
      <c s="3" r="A9" t="s">
        <v>184</v>
      </c>
    </row>
    <row r="10" spans="1:3">
      <c s="4" r="A10" t="s">
        <v>634</v>
      </c>
      <c s="6" r="B10" t="n">
        <v>-2176</v>
      </c>
      <c s="6" r="C10" t="n">
        <v>-2002</v>
      </c>
    </row>
    <row r="11" spans="1:3">
      <c s="4" r="A11" t="s">
        <v>637</v>
      </c>
    </row>
    <row r="12" spans="1:3">
      <c s="3" r="A12" t="s">
        <v>184</v>
      </c>
    </row>
    <row r="13" spans="1:3">
      <c s="4" r="A13" t="s">
        <v>634</v>
      </c>
      <c s="6" r="B13" t="n">
        <v>-983</v>
      </c>
      <c s="6" r="C13" t="n">
        <v>-683</v>
      </c>
    </row>
    <row r="14" spans="1:3">
      <c s="4" r="A14" t="s">
        <v>638</v>
      </c>
    </row>
    <row r="15" spans="1:3">
      <c s="3" r="A15" t="s">
        <v>184</v>
      </c>
    </row>
    <row r="16" spans="1:3">
      <c s="4" r="A16" t="s">
        <v>634</v>
      </c>
      <c s="6" r="B16" t="n">
        <v>-105</v>
      </c>
      <c s="6" r="C16" t="n">
        <v>-248</v>
      </c>
    </row>
    <row r="17" spans="1:3">
      <c s="4" r="A17" t="s">
        <v>639</v>
      </c>
    </row>
    <row r="18" spans="1:3">
      <c s="3" r="A18" t="s">
        <v>184</v>
      </c>
    </row>
    <row r="19" spans="1:3">
      <c s="4" r="A19" t="s">
        <v>634</v>
      </c>
      <c s="6" r="B19" t="n">
        <v>-509</v>
      </c>
      <c s="6" r="C19" t="n">
        <v>-319</v>
      </c>
    </row>
    <row r="20" spans="1:3">
      <c s="4" r="A20" t="s">
        <v>640</v>
      </c>
    </row>
    <row r="21" spans="1:3">
      <c s="3" r="A21" t="s">
        <v>184</v>
      </c>
    </row>
    <row r="22" spans="1:3">
      <c s="4" r="A22" t="s">
        <v>634</v>
      </c>
      <c s="6" r="B22" t="n">
        <v>-122</v>
      </c>
      <c s="6" r="C22" t="n">
        <v>0</v>
      </c>
    </row>
    <row r="23" spans="1:3">
      <c s="4" r="A23" t="s">
        <v>641</v>
      </c>
    </row>
    <row r="24" spans="1:3">
      <c s="3" r="A24" t="s">
        <v>184</v>
      </c>
    </row>
    <row r="25" spans="1:3">
      <c s="4" r="A25" t="s">
        <v>634</v>
      </c>
      <c s="6" r="B25" t="n">
        <v>-77</v>
      </c>
      <c s="6" r="C25" t="n">
        <v>-75</v>
      </c>
    </row>
    <row r="26" spans="1:3">
      <c s="4" r="A26" t="s">
        <v>642</v>
      </c>
    </row>
    <row r="27" spans="1:3">
      <c s="3" r="A27" t="s">
        <v>184</v>
      </c>
    </row>
    <row r="28" spans="1:3">
      <c s="4" r="A28" t="s">
        <v>634</v>
      </c>
      <c s="6" r="B28" t="n">
        <v>-87</v>
      </c>
      <c s="6" r="C28" t="n">
        <v>74</v>
      </c>
    </row>
    <row r="29" spans="1:3">
      <c s="4" r="A29" t="s">
        <v>643</v>
      </c>
    </row>
    <row r="30" spans="1:3">
      <c s="3" r="A30" t="s">
        <v>184</v>
      </c>
    </row>
    <row r="31" spans="1:3">
      <c s="4" r="A31" t="s">
        <v>634</v>
      </c>
      <c s="7" r="B31" t="n">
        <v>-78</v>
      </c>
      <c s="7" r="C31" t="n">
        <v>-1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r="1" spans="1:6">
      <c s="1" r="A1" t="s">
        <v>644</v>
      </c>
      <c s="2" r="B1" t="s">
        <v>645</v>
      </c>
      <c s="2" r="C1" t="s">
        <v>646</v>
      </c>
      <c s="2" r="D1" t="s">
        <v>647</v>
      </c>
      <c s="2" r="E1" t="s">
        <v>308</v>
      </c>
      <c s="2" r="F1" t="s">
        <v>648</v>
      </c>
    </row>
    <row r="2" spans="1:6">
      <c s="4" r="A2" t="s">
        <v>22</v>
      </c>
    </row>
    <row r="3" spans="1:6">
      <c s="3" r="A3" t="s">
        <v>649</v>
      </c>
    </row>
    <row r="4" spans="1:6">
      <c s="4" r="A4" t="s">
        <v>650</v>
      </c>
      <c s="7" r="D4" t="n">
        <v>112000000</v>
      </c>
    </row>
    <row r="5" spans="1:6">
      <c s="4" r="A5" t="s">
        <v>651</v>
      </c>
    </row>
    <row r="6" spans="1:6">
      <c s="3" r="A6" t="s">
        <v>649</v>
      </c>
    </row>
    <row r="7" spans="1:6">
      <c s="4" r="A7" t="s">
        <v>652</v>
      </c>
      <c s="6" r="B7" t="n">
        <v>7</v>
      </c>
    </row>
    <row r="8" spans="1:6">
      <c s="4" r="A8" t="s">
        <v>653</v>
      </c>
      <c s="7" r="B8" t="n">
        <v>149000000</v>
      </c>
    </row>
    <row r="9" spans="1:6">
      <c s="4" r="A9" t="s">
        <v>654</v>
      </c>
      <c s="7" r="B9" t="n">
        <v>45000000</v>
      </c>
    </row>
    <row r="10" spans="1:6">
      <c s="4" r="A10" t="s">
        <v>655</v>
      </c>
      <c s="7" r="F10" t="n">
        <v>35000000</v>
      </c>
    </row>
    <row r="11" spans="1:6">
      <c s="4" r="A11" t="s">
        <v>656</v>
      </c>
    </row>
    <row r="12" spans="1:6">
      <c s="3" r="A12" t="s">
        <v>649</v>
      </c>
    </row>
    <row r="13" spans="1:6">
      <c s="4" r="A13" t="s">
        <v>650</v>
      </c>
      <c s="7" r="C13" t="n">
        <v>4000000000</v>
      </c>
    </row>
    <row r="14" spans="1:6">
      <c s="4" r="A14" t="s">
        <v>651</v>
      </c>
    </row>
    <row r="15" spans="1:6">
      <c s="3" r="A15" t="s">
        <v>649</v>
      </c>
    </row>
    <row r="16" spans="1:6">
      <c s="4" r="A16" t="s">
        <v>657</v>
      </c>
      <c s="4" r="E16" t="s">
        <v>658</v>
      </c>
    </row>
    <row r="17" spans="1:6">
      <c s="4" r="A17" t="s">
        <v>659</v>
      </c>
      <c s="4" r="E17" t="s">
        <v>658</v>
      </c>
    </row>
    <row r="18" spans="1:6">
      <c s="4" r="A18" t="s">
        <v>660</v>
      </c>
      <c s="7" r="E18" t="n">
        <v>282000000</v>
      </c>
    </row>
    <row r="19" spans="1:6">
      <c s="4" r="A19" t="s">
        <v>661</v>
      </c>
    </row>
    <row r="20" spans="1:6">
      <c s="3" r="A20" t="s">
        <v>649</v>
      </c>
    </row>
    <row r="21" spans="1:6">
      <c s="4" r="A21" t="s">
        <v>662</v>
      </c>
      <c s="4" r="E21" t="s">
        <v>663</v>
      </c>
    </row>
    <row r="22" spans="1:6">
      <c s="4" r="A22" t="s">
        <v>664</v>
      </c>
    </row>
    <row r="23" spans="1:6">
      <c s="3" r="A23" t="s">
        <v>649</v>
      </c>
    </row>
    <row r="24" spans="1:6">
      <c s="4" r="A24" t="s">
        <v>665</v>
      </c>
      <c s="7" r="E24" t="n">
        <v>138000000</v>
      </c>
    </row>
    <row r="25" spans="1:6">
      <c s="4" r="A25" t="s">
        <v>666</v>
      </c>
      <c s="7" r="C25" t="n">
        <v>41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7</v>
      </c>
      <c s="2" r="B1" t="s">
        <v>544</v>
      </c>
    </row>
    <row r="2" spans="1:3">
      <c s="2" r="B2" t="s">
        <v>668</v>
      </c>
      <c s="2" r="C2" t="s">
        <v>669</v>
      </c>
    </row>
    <row r="3" spans="1:3">
      <c s="4" r="A3" t="s">
        <v>607</v>
      </c>
    </row>
    <row r="4" spans="1:3">
      <c s="3" r="A4" t="s">
        <v>649</v>
      </c>
    </row>
    <row r="5" spans="1:3">
      <c s="4" r="A5" t="s">
        <v>670</v>
      </c>
      <c s="11" r="B5" t="n">
        <v>13.5</v>
      </c>
    </row>
    <row r="6" spans="1:3">
      <c s="4" r="A6" t="s">
        <v>671</v>
      </c>
      <c s="4" r="B6" t="s">
        <v>672</v>
      </c>
    </row>
    <row r="7" spans="1:3">
      <c s="4" r="A7" t="s">
        <v>609</v>
      </c>
    </row>
    <row r="8" spans="1:3">
      <c s="3" r="A8" t="s">
        <v>649</v>
      </c>
    </row>
    <row r="9" spans="1:3">
      <c s="4" r="A9" t="s">
        <v>673</v>
      </c>
      <c s="11" r="C9" t="n">
        <v>7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674</v>
      </c>
      <c s="2" r="B1" t="s">
        <v>1</v>
      </c>
    </row>
    <row r="2" spans="1:4">
      <c s="2" r="B2" t="s">
        <v>675</v>
      </c>
      <c s="2" r="C2" t="s">
        <v>676</v>
      </c>
      <c s="2" r="D2" t="s">
        <v>677</v>
      </c>
    </row>
    <row r="3" spans="1:4">
      <c s="4" r="A3" t="s">
        <v>609</v>
      </c>
    </row>
    <row r="4" spans="1:4">
      <c s="3" r="A4" t="s">
        <v>649</v>
      </c>
    </row>
    <row r="5" spans="1:4">
      <c s="4" r="A5" t="s">
        <v>678</v>
      </c>
      <c s="7" r="D5" t="n">
        <v>74500000</v>
      </c>
    </row>
    <row r="6" spans="1:4">
      <c s="4" r="A6" t="s">
        <v>22</v>
      </c>
    </row>
    <row r="7" spans="1:4">
      <c s="3" r="A7" t="s">
        <v>649</v>
      </c>
    </row>
    <row r="8" spans="1:4">
      <c s="4" r="A8" t="s">
        <v>679</v>
      </c>
      <c s="6" r="B8" t="n">
        <v>19</v>
      </c>
    </row>
    <row r="9" spans="1:4">
      <c s="4" r="A9" t="s">
        <v>680</v>
      </c>
      <c s="7" r="B9" t="n">
        <v>1000000</v>
      </c>
    </row>
    <row r="10" spans="1:4">
      <c s="4" r="A10" t="s">
        <v>681</v>
      </c>
      <c s="7" r="B10" t="n">
        <v>130000000</v>
      </c>
    </row>
    <row r="11" spans="1:4">
      <c s="4" r="A11" t="s">
        <v>682</v>
      </c>
      <c s="6" r="B11" t="n">
        <v>39</v>
      </c>
    </row>
    <row r="12" spans="1:4">
      <c s="4" r="A12" t="s">
        <v>683</v>
      </c>
      <c s="7" r="B12" t="n">
        <v>134000000</v>
      </c>
    </row>
    <row r="13" spans="1:4">
      <c s="4" r="A13" t="s">
        <v>684</v>
      </c>
      <c s="6" r="B13" t="n">
        <v>128000000</v>
      </c>
    </row>
    <row r="14" spans="1:4">
      <c s="4" r="A14" t="s">
        <v>685</v>
      </c>
      <c s="7" r="B14" t="n">
        <v>46000000</v>
      </c>
    </row>
    <row r="15" spans="1:4">
      <c s="4" r="A15" t="s">
        <v>686</v>
      </c>
      <c s="4" r="B15" t="s">
        <v>687</v>
      </c>
    </row>
    <row r="16" spans="1:4">
      <c s="4" r="A16" t="s">
        <v>688</v>
      </c>
      <c s="7" r="B16" t="n">
        <v>82000000</v>
      </c>
    </row>
    <row r="17" spans="1:4">
      <c s="4" r="A17" t="s">
        <v>689</v>
      </c>
      <c s="4" r="B17" t="s">
        <v>690</v>
      </c>
    </row>
    <row r="18" spans="1:4">
      <c s="4" r="A18" t="s">
        <v>691</v>
      </c>
      <c s="7" r="B18" t="n">
        <v>166000000</v>
      </c>
    </row>
    <row r="19" spans="1:4">
      <c s="4" r="A19" t="s">
        <v>692</v>
      </c>
      <c s="7" r="B19" t="n">
        <v>8000000</v>
      </c>
    </row>
    <row r="20" spans="1:4">
      <c s="4" r="A20" t="s">
        <v>693</v>
      </c>
      <c s="4" r="B20" t="s">
        <v>694</v>
      </c>
    </row>
    <row r="21" spans="1:4">
      <c s="4" r="A21" t="s">
        <v>695</v>
      </c>
      <c s="7" r="B21" t="n">
        <v>3000000</v>
      </c>
      <c s="7" r="C21" t="n">
        <v>5000000</v>
      </c>
    </row>
    <row r="22" spans="1:4">
      <c s="4" r="A22" t="s">
        <v>696</v>
      </c>
    </row>
    <row r="23" spans="1:4">
      <c s="3" r="A23" t="s">
        <v>649</v>
      </c>
    </row>
    <row r="24" spans="1:4">
      <c s="4" r="A24" t="s">
        <v>678</v>
      </c>
      <c s="6" r="B24" t="n">
        <v>4000000</v>
      </c>
    </row>
    <row r="25" spans="1:4">
      <c s="4" r="A25" t="s">
        <v>697</v>
      </c>
      <c s="7" r="B25" t="n">
        <v>7000000</v>
      </c>
    </row>
    <row r="26" spans="1:4">
      <c s="4" r="A26" t="s">
        <v>698</v>
      </c>
    </row>
    <row r="27" spans="1:4">
      <c s="3" r="A27" t="s">
        <v>649</v>
      </c>
    </row>
    <row r="28" spans="1:4">
      <c s="4" r="A28" t="s">
        <v>699</v>
      </c>
      <c s="4" r="B28" t="s">
        <v>700</v>
      </c>
    </row>
    <row r="29" spans="1:4">
      <c s="4" r="A29" t="s">
        <v>697</v>
      </c>
      <c s="7" r="B29" t="n">
        <v>24000000</v>
      </c>
    </row>
    <row r="30" spans="1:4">
      <c s="4" r="A30" t="s">
        <v>623</v>
      </c>
    </row>
    <row r="31" spans="1:4">
      <c s="3" r="A31" t="s">
        <v>649</v>
      </c>
    </row>
    <row r="32" spans="1:4">
      <c s="4" r="A32" t="s">
        <v>681</v>
      </c>
      <c s="7" r="B32" t="n">
        <v>78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55</v>
      </c>
      <c s="2" r="B1" t="s">
        <v>1</v>
      </c>
    </row>
    <row r="2" spans="1:3">
      <c s="2" r="B2" t="s">
        <v>2</v>
      </c>
      <c s="2" r="C2" t="s">
        <v>27</v>
      </c>
    </row>
    <row r="3" spans="1:3">
      <c s="4" r="A3" t="s">
        <v>156</v>
      </c>
      <c s="7" r="B3" t="n">
        <v>3</v>
      </c>
      <c s="7" r="C3" t="n">
        <v>16</v>
      </c>
    </row>
    <row r="4" spans="1:3">
      <c s="4" r="A4" t="s">
        <v>57</v>
      </c>
    </row>
    <row r="5" spans="1:3">
      <c s="4" r="A5" t="s">
        <v>156</v>
      </c>
      <c s="7" r="C5" t="n">
        <v>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701</v>
      </c>
      <c s="2" r="B1" t="s">
        <v>1</v>
      </c>
    </row>
    <row r="2" spans="1:2">
      <c s="2" r="B2" t="s">
        <v>308</v>
      </c>
    </row>
    <row r="3" spans="1:2">
      <c s="3" r="A3" t="s">
        <v>649</v>
      </c>
    </row>
    <row r="4" spans="1:2">
      <c s="4" r="A4" t="s">
        <v>702</v>
      </c>
      <c s="7" r="B4" t="n">
        <v>13400000000</v>
      </c>
    </row>
    <row r="5" spans="1:2">
      <c s="4" r="A5" t="s">
        <v>703</v>
      </c>
    </row>
    <row r="6" spans="1:2">
      <c s="3" r="A6" t="s">
        <v>649</v>
      </c>
    </row>
    <row r="7" spans="1:2">
      <c s="4" r="A7" t="s">
        <v>704</v>
      </c>
      <c s="6" r="B7" t="n">
        <v>1060000000</v>
      </c>
    </row>
    <row r="8" spans="1:2">
      <c s="4" r="A8" t="s">
        <v>22</v>
      </c>
    </row>
    <row r="9" spans="1:2">
      <c s="3" r="A9" t="s">
        <v>649</v>
      </c>
    </row>
    <row r="10" spans="1:2">
      <c s="4" r="A10" t="s">
        <v>705</v>
      </c>
      <c s="6" r="B10" t="n">
        <v>52000000</v>
      </c>
    </row>
    <row r="11" spans="1:2">
      <c s="4" r="A11" t="s">
        <v>706</v>
      </c>
      <c s="6" r="B11" t="n">
        <v>255000000</v>
      </c>
    </row>
    <row r="12" spans="1:2">
      <c s="4" r="A12" t="s">
        <v>707</v>
      </c>
      <c s="7" r="B12" t="n">
        <v>38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08</v>
      </c>
      <c s="2" r="B1" t="s">
        <v>308</v>
      </c>
    </row>
    <row r="2" spans="1:2">
      <c s="3" r="A2" t="s">
        <v>649</v>
      </c>
    </row>
    <row r="3" spans="1:2">
      <c s="4" r="A3" t="s">
        <v>709</v>
      </c>
      <c s="7" r="B3" t="n">
        <v>1000000000</v>
      </c>
    </row>
    <row r="4" spans="1:2">
      <c s="4" r="A4" t="s">
        <v>710</v>
      </c>
      <c s="7" r="B4" t="n">
        <v>1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11</v>
      </c>
      <c s="2" r="B1" t="s">
        <v>544</v>
      </c>
    </row>
    <row r="2" spans="1:4">
      <c s="2" r="B2" t="s">
        <v>545</v>
      </c>
      <c s="2" r="C2" t="s">
        <v>712</v>
      </c>
      <c s="2" r="D2" t="s">
        <v>2</v>
      </c>
    </row>
    <row r="3" spans="1:4">
      <c s="4" r="A3" t="s">
        <v>713</v>
      </c>
    </row>
    <row r="4" spans="1:4">
      <c s="3" r="A4" t="s">
        <v>649</v>
      </c>
    </row>
    <row r="5" spans="1:4">
      <c s="4" r="A5" t="s">
        <v>650</v>
      </c>
      <c s="7" r="C5" t="n">
        <v>142</v>
      </c>
    </row>
    <row r="6" spans="1:4">
      <c s="4" r="A6" t="s">
        <v>714</v>
      </c>
      <c s="7" r="B6" t="n">
        <v>162</v>
      </c>
    </row>
    <row r="7" spans="1:4">
      <c s="4" r="A7" t="s">
        <v>22</v>
      </c>
    </row>
    <row r="8" spans="1:4">
      <c s="3" r="A8" t="s">
        <v>649</v>
      </c>
    </row>
    <row r="9" spans="1:4">
      <c s="4" r="A9" t="s">
        <v>650</v>
      </c>
      <c s="7" r="C9" t="n">
        <v>112</v>
      </c>
    </row>
    <row r="10" spans="1:4">
      <c s="4" r="A10" t="s">
        <v>714</v>
      </c>
      <c s="7" r="B10" t="n">
        <v>124</v>
      </c>
    </row>
    <row r="11" spans="1:4">
      <c s="4" r="A11" t="s">
        <v>715</v>
      </c>
      <c s="11" r="D11" t="n">
        <v>5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37"/>
  </cols>
  <sheetData>
    <row r="1" spans="1:2">
      <c s="1" r="A1" t="s">
        <v>716</v>
      </c>
      <c s="2" r="B1" t="s">
        <v>26</v>
      </c>
    </row>
    <row r="2" spans="1:2">
      <c s="2" r="B2" t="s">
        <v>717</v>
      </c>
    </row>
    <row r="3" spans="1:2">
      <c s="4" r="A3" t="s">
        <v>352</v>
      </c>
    </row>
    <row r="4" spans="1:2">
      <c s="3" r="A4" t="s">
        <v>718</v>
      </c>
    </row>
    <row r="5" spans="1:2">
      <c s="4" r="A5" t="s">
        <v>719</v>
      </c>
      <c s="7" r="B5" t="n">
        <v>300000000</v>
      </c>
    </row>
    <row r="6" spans="1:2">
      <c s="4" r="A6" t="s">
        <v>720</v>
      </c>
      <c s="4" r="B6" t="s">
        <v>354</v>
      </c>
    </row>
    <row r="7" spans="1:2">
      <c s="4" r="A7" t="s">
        <v>721</v>
      </c>
      <c s="6" r="B7" t="n">
        <v>120004</v>
      </c>
    </row>
    <row r="8" spans="1:2">
      <c s="4" r="A8" t="s">
        <v>355</v>
      </c>
      <c s="7" r="B8" t="n">
        <v>2500</v>
      </c>
    </row>
    <row r="9" spans="1:2">
      <c s="4" r="A9" t="s">
        <v>722</v>
      </c>
    </row>
    <row r="10" spans="1:2">
      <c s="3" r="A10" t="s">
        <v>718</v>
      </c>
    </row>
    <row r="11" spans="1:2">
      <c s="4" r="A11" t="s">
        <v>335</v>
      </c>
      <c s="7" r="B11" t="n">
        <v>12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23</v>
      </c>
      <c s="2" r="B1" t="s">
        <v>26</v>
      </c>
      <c s="2" r="D1" t="s">
        <v>1</v>
      </c>
    </row>
    <row r="2" spans="1:5">
      <c s="2" r="B2" t="s">
        <v>2</v>
      </c>
      <c s="2" r="C2" t="s">
        <v>27</v>
      </c>
      <c s="2" r="D2" t="s">
        <v>2</v>
      </c>
      <c s="2" r="E2" t="s">
        <v>27</v>
      </c>
    </row>
    <row r="3" spans="1:5">
      <c s="3" r="A3" t="s">
        <v>724</v>
      </c>
    </row>
    <row r="4" spans="1:5">
      <c s="4" r="A4" t="s">
        <v>61</v>
      </c>
      <c s="7" r="B4" t="n">
        <v>0</v>
      </c>
      <c s="7" r="C4" t="n">
        <v>-1</v>
      </c>
      <c s="7" r="D4" t="n">
        <v>0</v>
      </c>
      <c s="7" r="E4" t="n">
        <v>-1</v>
      </c>
    </row>
    <row r="5" spans="1:5">
      <c s="4" r="A5" t="s">
        <v>193</v>
      </c>
    </row>
    <row r="6" spans="1:5">
      <c s="3" r="A6" t="s">
        <v>725</v>
      </c>
    </row>
    <row r="7" spans="1:5">
      <c s="4" r="A7" t="s">
        <v>569</v>
      </c>
      <c s="6" r="B7" t="n">
        <v>-53</v>
      </c>
      <c s="6" r="C7" t="n">
        <v>-56</v>
      </c>
      <c s="6" r="D7" t="n">
        <v>-56</v>
      </c>
      <c s="6" r="E7" t="n">
        <v>-58</v>
      </c>
    </row>
    <row r="8" spans="1:5">
      <c s="3" r="A8" t="s">
        <v>724</v>
      </c>
    </row>
    <row r="9" spans="1:5">
      <c s="4" r="A9" t="s">
        <v>726</v>
      </c>
      <c s="6" r="B9" t="n">
        <v>-51</v>
      </c>
      <c s="6" r="C9" t="n">
        <v>-55</v>
      </c>
      <c s="6" r="D9" t="n">
        <v>-51</v>
      </c>
      <c s="6" r="E9" t="n">
        <v>-55</v>
      </c>
    </row>
    <row r="10" spans="1:5">
      <c s="4" r="A10" t="s">
        <v>727</v>
      </c>
    </row>
    <row r="11" spans="1:5">
      <c s="3" r="A11" t="s">
        <v>725</v>
      </c>
    </row>
    <row r="12" spans="1:5">
      <c s="4" r="A12" t="s">
        <v>569</v>
      </c>
      <c s="6" r="B12" t="n">
        <v>-20</v>
      </c>
      <c s="6" r="C12" t="n">
        <v>-26</v>
      </c>
      <c s="6" r="D12" t="n">
        <v>-22</v>
      </c>
      <c s="6" r="E12" t="n">
        <v>-28</v>
      </c>
    </row>
    <row r="13" spans="1:5">
      <c s="3" r="A13" t="s">
        <v>724</v>
      </c>
    </row>
    <row r="14" spans="1:5">
      <c s="4" r="A14" t="s">
        <v>726</v>
      </c>
      <c s="6" r="B14" t="n">
        <v>-19</v>
      </c>
      <c s="6" r="C14" t="n">
        <v>-25</v>
      </c>
      <c s="6" r="D14" t="n">
        <v>-19</v>
      </c>
      <c s="6" r="E14" t="n">
        <v>-25</v>
      </c>
    </row>
    <row r="15" spans="1:5">
      <c s="4" r="A15" t="s">
        <v>728</v>
      </c>
    </row>
    <row r="16" spans="1:5">
      <c s="3" r="A16" t="s">
        <v>724</v>
      </c>
    </row>
    <row r="17" spans="1:5">
      <c s="4" r="A17" t="s">
        <v>729</v>
      </c>
      <c s="6" r="B17" t="n">
        <v>0</v>
      </c>
      <c s="6" r="C17" t="n">
        <v>0</v>
      </c>
      <c s="6" r="D17" t="n">
        <v>0</v>
      </c>
      <c s="6" r="E17" t="n">
        <v>-4</v>
      </c>
    </row>
    <row r="18" spans="1:5">
      <c s="4" r="A18" t="s">
        <v>730</v>
      </c>
      <c s="6" r="B18" t="n">
        <v>2</v>
      </c>
      <c s="6" r="C18" t="n">
        <v>2</v>
      </c>
      <c s="6" r="D18" t="n">
        <v>5</v>
      </c>
      <c s="6" r="E18" t="n">
        <v>8</v>
      </c>
    </row>
    <row r="19" spans="1:5">
      <c s="4" r="A19" t="s">
        <v>61</v>
      </c>
      <c s="6" r="B19" t="n">
        <v>0</v>
      </c>
      <c s="6" r="C19" t="n">
        <v>-1</v>
      </c>
      <c s="6" r="D19" t="n">
        <v>0</v>
      </c>
      <c s="6" r="E19" t="n">
        <v>-1</v>
      </c>
    </row>
    <row r="20" spans="1:5">
      <c s="4" r="A20" t="s">
        <v>731</v>
      </c>
      <c s="6" r="B20" t="n">
        <v>2</v>
      </c>
      <c s="6" r="C20" t="n">
        <v>1</v>
      </c>
      <c s="6" r="D20" t="n">
        <v>5</v>
      </c>
      <c s="6" r="E20" t="n">
        <v>3</v>
      </c>
    </row>
    <row r="21" spans="1:5">
      <c s="4" r="A21" t="s">
        <v>732</v>
      </c>
    </row>
    <row r="22" spans="1:5">
      <c s="3" r="A22" t="s">
        <v>724</v>
      </c>
    </row>
    <row r="23" spans="1:5">
      <c s="4" r="A23" t="s">
        <v>729</v>
      </c>
      <c s="6" r="B23" t="n">
        <v>0</v>
      </c>
      <c s="6" r="C23" t="n">
        <v>0</v>
      </c>
      <c s="6" r="D23" t="n">
        <v>0</v>
      </c>
      <c s="6" r="E23" t="n">
        <v>-1</v>
      </c>
    </row>
    <row r="24" spans="1:5">
      <c s="4" r="A24" t="s">
        <v>730</v>
      </c>
      <c s="6" r="B24" t="n">
        <v>1</v>
      </c>
      <c s="6" r="C24" t="n">
        <v>1</v>
      </c>
      <c s="6" r="D24" t="n">
        <v>3</v>
      </c>
      <c s="6" r="E24" t="n">
        <v>4</v>
      </c>
    </row>
    <row r="25" spans="1:5">
      <c s="4" r="A25" t="s">
        <v>731</v>
      </c>
      <c s="7" r="B25" t="n">
        <v>1</v>
      </c>
      <c s="7" r="C25" t="n">
        <v>1</v>
      </c>
      <c s="7" r="D25" t="n">
        <v>3</v>
      </c>
      <c s="7" r="E25"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733</v>
      </c>
      <c s="2" r="B1" t="s">
        <v>26</v>
      </c>
      <c s="2" r="D1" t="s">
        <v>1</v>
      </c>
    </row>
    <row r="2" spans="1:5">
      <c s="2" r="B2" t="s">
        <v>2</v>
      </c>
      <c s="2" r="C2" t="s">
        <v>27</v>
      </c>
      <c s="2" r="D2" t="s">
        <v>2</v>
      </c>
      <c s="2" r="E2" t="s">
        <v>27</v>
      </c>
    </row>
    <row r="3" spans="1:5">
      <c s="3" r="A3" t="s">
        <v>734</v>
      </c>
    </row>
    <row r="4" spans="1:5">
      <c s="4" r="A4" t="s">
        <v>36</v>
      </c>
      <c s="7" r="B4" t="n">
        <v>32</v>
      </c>
      <c s="7" r="C4" t="n">
        <v>32</v>
      </c>
      <c s="7" r="D4" t="n">
        <v>97</v>
      </c>
      <c s="7" r="E4" t="n">
        <v>114</v>
      </c>
    </row>
    <row r="5" spans="1:5">
      <c s="3" r="A5" t="s">
        <v>735</v>
      </c>
    </row>
    <row r="6" spans="1:5">
      <c s="4" r="A6" t="s">
        <v>736</v>
      </c>
      <c s="6" r="B6" t="n">
        <v>9</v>
      </c>
      <c s="6" r="C6" t="n">
        <v>15</v>
      </c>
      <c s="6" r="D6" t="n">
        <v>29</v>
      </c>
      <c s="6" r="E6" t="n">
        <v>40</v>
      </c>
    </row>
    <row r="7" spans="1:5">
      <c s="4" r="A7" t="s">
        <v>22</v>
      </c>
    </row>
    <row r="8" spans="1:5">
      <c s="3" r="A8" t="s">
        <v>734</v>
      </c>
    </row>
    <row r="9" spans="1:5">
      <c s="4" r="A9" t="s">
        <v>737</v>
      </c>
      <c s="6" r="B9" t="n">
        <v>16</v>
      </c>
      <c s="6" r="C9" t="n">
        <v>21</v>
      </c>
      <c s="6" r="D9" t="n">
        <v>58</v>
      </c>
      <c s="6" r="E9" t="n">
        <v>63</v>
      </c>
    </row>
    <row r="10" spans="1:5">
      <c s="4" r="A10" t="s">
        <v>738</v>
      </c>
      <c s="6" r="B10" t="n">
        <v>12</v>
      </c>
      <c s="6" r="C10" t="n">
        <v>5</v>
      </c>
      <c s="6" r="D10" t="n">
        <v>29</v>
      </c>
      <c s="6" r="E10" t="n">
        <v>22</v>
      </c>
    </row>
    <row r="11" spans="1:5">
      <c s="4" r="A11" t="s">
        <v>739</v>
      </c>
      <c s="6" r="B11" t="n">
        <v>1</v>
      </c>
      <c s="6" r="C11" t="n">
        <v>1</v>
      </c>
      <c s="6" r="D11" t="n">
        <v>4</v>
      </c>
      <c s="6" r="E11" t="n">
        <v>4</v>
      </c>
    </row>
    <row r="12" spans="1:5">
      <c s="4" r="A12" t="s">
        <v>61</v>
      </c>
      <c s="6" r="B12" t="n">
        <v>3</v>
      </c>
      <c s="6" r="C12" t="n">
        <v>2</v>
      </c>
      <c s="6" r="D12" t="n">
        <v>6</v>
      </c>
      <c s="6" r="E12" t="n">
        <v>4</v>
      </c>
    </row>
    <row r="13" spans="1:5">
      <c s="4" r="A13" t="s">
        <v>740</v>
      </c>
      <c s="6" r="B13" t="n">
        <v>32</v>
      </c>
      <c s="6" r="C13" t="n">
        <v>29</v>
      </c>
      <c s="6" r="D13" t="n">
        <v>97</v>
      </c>
      <c s="6" r="E13" t="n">
        <v>93</v>
      </c>
    </row>
    <row r="14" spans="1:5">
      <c s="4" r="A14" t="s">
        <v>36</v>
      </c>
      <c s="6" r="B14" t="n">
        <v>32</v>
      </c>
      <c s="6" r="C14" t="n">
        <v>29</v>
      </c>
      <c s="6" r="D14" t="n">
        <v>97</v>
      </c>
      <c s="6" r="E14" t="n">
        <v>93</v>
      </c>
    </row>
    <row r="15" spans="1:5">
      <c s="3" r="A15" t="s">
        <v>735</v>
      </c>
    </row>
    <row r="16" spans="1:5">
      <c s="4" r="A16" t="s">
        <v>741</v>
      </c>
      <c s="6" r="B16" t="n">
        <v>6</v>
      </c>
      <c s="6" r="C16" t="n">
        <v>8</v>
      </c>
      <c s="6" r="D16" t="n">
        <v>19</v>
      </c>
      <c s="6" r="E16" t="n">
        <v>21</v>
      </c>
    </row>
    <row r="17" spans="1:5">
      <c s="4" r="A17" t="s">
        <v>61</v>
      </c>
      <c s="6" r="B17" t="n">
        <v>3</v>
      </c>
      <c s="6" r="C17" t="n">
        <v>7</v>
      </c>
      <c s="6" r="D17" t="n">
        <v>7</v>
      </c>
      <c s="6" r="E17" t="n">
        <v>18</v>
      </c>
    </row>
    <row r="18" spans="1:5">
      <c s="4" r="A18" t="s">
        <v>742</v>
      </c>
      <c s="6" r="B18" t="n">
        <v>9</v>
      </c>
      <c s="6" r="C18" t="n">
        <v>15</v>
      </c>
      <c s="6" r="D18" t="n">
        <v>26</v>
      </c>
      <c s="6" r="E18" t="n">
        <v>39</v>
      </c>
    </row>
    <row r="19" spans="1:5">
      <c s="4" r="A19" t="s">
        <v>736</v>
      </c>
      <c s="6" r="B19" t="n">
        <v>9</v>
      </c>
      <c s="6" r="C19" t="n">
        <v>15</v>
      </c>
      <c s="6" r="D19" t="n">
        <v>26</v>
      </c>
      <c s="6" r="E19" t="n">
        <v>39</v>
      </c>
    </row>
    <row r="20" spans="1:5">
      <c s="4" r="A20" t="s">
        <v>743</v>
      </c>
    </row>
    <row r="21" spans="1:5">
      <c s="3" r="A21" t="s">
        <v>734</v>
      </c>
    </row>
    <row r="22" spans="1:5">
      <c s="4" r="A22" t="s">
        <v>744</v>
      </c>
      <c s="6" r="B22" t="n">
        <v>0</v>
      </c>
      <c s="6" r="C22" t="n">
        <v>3</v>
      </c>
      <c s="6" r="D22" t="n">
        <v>0</v>
      </c>
      <c s="6" r="E22" t="n">
        <v>21</v>
      </c>
    </row>
    <row r="23" spans="1:5">
      <c s="4" r="A23" t="s">
        <v>36</v>
      </c>
      <c s="6" r="B23" t="n">
        <v>32</v>
      </c>
      <c s="6" r="C23" t="n">
        <v>32</v>
      </c>
      <c s="6" r="D23" t="n">
        <v>97</v>
      </c>
      <c s="6" r="E23" t="n">
        <v>114</v>
      </c>
    </row>
    <row r="24" spans="1:5">
      <c s="3" r="A24" t="s">
        <v>735</v>
      </c>
    </row>
    <row r="25" spans="1:5">
      <c s="4" r="A25" t="s">
        <v>745</v>
      </c>
      <c s="6" r="B25" t="n">
        <v>0</v>
      </c>
      <c s="6" r="C25" t="n">
        <v>0</v>
      </c>
      <c s="6" r="D25" t="n">
        <v>3</v>
      </c>
      <c s="6" r="E25" t="n">
        <v>1</v>
      </c>
    </row>
    <row r="26" spans="1:5">
      <c s="4" r="A26" t="s">
        <v>736</v>
      </c>
      <c s="7" r="B26" t="n">
        <v>9</v>
      </c>
      <c s="7" r="C26" t="n">
        <v>15</v>
      </c>
      <c s="7" r="D26" t="n">
        <v>29</v>
      </c>
      <c s="7" r="E26" t="n">
        <v>4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46</v>
      </c>
      <c s="2" r="B1" t="s">
        <v>26</v>
      </c>
      <c s="2" r="D1" t="s">
        <v>1</v>
      </c>
    </row>
    <row r="2" spans="1:6">
      <c s="2" r="B2" t="s">
        <v>2</v>
      </c>
      <c s="2" r="C2" t="s">
        <v>27</v>
      </c>
      <c s="2" r="D2" t="s">
        <v>2</v>
      </c>
      <c s="2" r="E2" t="s">
        <v>27</v>
      </c>
      <c s="2" r="F2" t="s">
        <v>747</v>
      </c>
    </row>
    <row r="3" spans="1:6">
      <c s="3" r="A3" t="s">
        <v>748</v>
      </c>
    </row>
    <row r="4" spans="1:6">
      <c s="4" r="A4" t="s">
        <v>42</v>
      </c>
      <c s="7" r="B4" t="n">
        <v>0</v>
      </c>
      <c s="7" r="C4" t="n">
        <v>43</v>
      </c>
      <c s="7" r="D4" t="n">
        <v>-1</v>
      </c>
      <c s="7" r="E4" t="n">
        <v>43</v>
      </c>
    </row>
    <row r="5" spans="1:6">
      <c s="4" r="A5" t="s">
        <v>322</v>
      </c>
      <c s="6" r="B5" t="n">
        <v>-122</v>
      </c>
      <c s="6" r="C5" t="n">
        <v>-82</v>
      </c>
      <c s="6" r="D5" t="n">
        <v>-113</v>
      </c>
      <c s="6" r="E5" t="n">
        <v>-195</v>
      </c>
    </row>
    <row r="6" spans="1:6">
      <c s="4" r="A6" t="s">
        <v>749</v>
      </c>
    </row>
    <row r="7" spans="1:6">
      <c s="3" r="A7" t="s">
        <v>748</v>
      </c>
    </row>
    <row r="8" spans="1:6">
      <c s="4" r="A8" t="s">
        <v>750</v>
      </c>
      <c s="7" r="B8" t="n">
        <v>214</v>
      </c>
      <c s="6" r="C8" t="n">
        <v>204</v>
      </c>
      <c s="7" r="D8" t="n">
        <v>214</v>
      </c>
      <c s="7" r="E8" t="n">
        <v>204</v>
      </c>
      <c s="7" r="F8" t="n">
        <v>225</v>
      </c>
    </row>
    <row r="9" spans="1:6">
      <c s="4" r="A9" t="s">
        <v>322</v>
      </c>
      <c s="6" r="C9" t="n">
        <v>27</v>
      </c>
    </row>
    <row r="10" spans="1:6">
      <c s="4" r="A10" t="s">
        <v>751</v>
      </c>
      <c s="6" r="C10" t="n">
        <v>16</v>
      </c>
    </row>
    <row r="11" spans="1:6">
      <c s="4" r="A11" t="s">
        <v>752</v>
      </c>
      <c s="7" r="C11" t="n">
        <v>2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753</v>
      </c>
      <c s="2" r="B1" t="s">
        <v>1</v>
      </c>
    </row>
    <row r="2" spans="1:4">
      <c s="2" r="B2" t="s">
        <v>2</v>
      </c>
      <c s="2" r="C2" t="s">
        <v>27</v>
      </c>
      <c s="2" r="D2" t="s">
        <v>391</v>
      </c>
    </row>
    <row r="3" spans="1:4">
      <c s="3" r="A3" t="s">
        <v>754</v>
      </c>
    </row>
    <row r="4" spans="1:4">
      <c s="4" r="A4" t="s">
        <v>755</v>
      </c>
      <c s="7" r="B4" t="n">
        <v>417</v>
      </c>
      <c s="7" r="C4" t="n">
        <v>434</v>
      </c>
    </row>
    <row r="5" spans="1:4">
      <c s="4" r="A5" t="s">
        <v>756</v>
      </c>
      <c s="6" r="B5" t="n">
        <v>12</v>
      </c>
      <c s="6" r="C5" t="n">
        <v>3</v>
      </c>
    </row>
    <row r="6" spans="1:4">
      <c s="3" r="A6" t="s">
        <v>757</v>
      </c>
    </row>
    <row r="7" spans="1:4">
      <c s="4" r="A7" t="s">
        <v>758</v>
      </c>
      <c s="6" r="B7" t="n">
        <v>0</v>
      </c>
      <c s="6" r="C7" t="n">
        <v>-203</v>
      </c>
    </row>
    <row r="8" spans="1:4">
      <c s="4" r="A8" t="s">
        <v>759</v>
      </c>
      <c s="6" r="B8" t="n">
        <v>0</v>
      </c>
      <c s="6" r="C8" t="n">
        <v>203</v>
      </c>
    </row>
    <row r="9" spans="1:4">
      <c s="4" r="A9" t="s">
        <v>360</v>
      </c>
    </row>
    <row r="10" spans="1:4">
      <c s="3" r="A10" t="s">
        <v>760</v>
      </c>
    </row>
    <row r="11" spans="1:4">
      <c s="4" r="A11" t="s">
        <v>761</v>
      </c>
      <c s="6" r="B11" t="n">
        <v>156</v>
      </c>
      <c s="6" r="C11" t="n">
        <v>136</v>
      </c>
    </row>
    <row r="12" spans="1:4">
      <c s="4" r="A12" t="s">
        <v>762</v>
      </c>
    </row>
    <row r="13" spans="1:4">
      <c s="3" r="A13" t="s">
        <v>760</v>
      </c>
    </row>
    <row r="14" spans="1:4">
      <c s="4" r="A14" t="s">
        <v>761</v>
      </c>
      <c s="6" r="B14" t="n">
        <v>1</v>
      </c>
      <c s="6" r="C14" t="n">
        <v>0</v>
      </c>
    </row>
    <row r="15" spans="1:4">
      <c s="4" r="A15" t="s">
        <v>22</v>
      </c>
    </row>
    <row r="16" spans="1:4">
      <c s="3" r="A16" t="s">
        <v>754</v>
      </c>
    </row>
    <row r="17" spans="1:4">
      <c s="4" r="A17" t="s">
        <v>755</v>
      </c>
      <c s="6" r="B17" t="n">
        <v>408</v>
      </c>
      <c s="6" r="C17" t="n">
        <v>409</v>
      </c>
    </row>
    <row r="18" spans="1:4">
      <c s="4" r="A18" t="s">
        <v>756</v>
      </c>
      <c s="6" r="B18" t="n">
        <v>35</v>
      </c>
      <c s="6" r="C18" t="n">
        <v>125</v>
      </c>
    </row>
    <row r="19" spans="1:4">
      <c s="3" r="A19" t="s">
        <v>757</v>
      </c>
    </row>
    <row r="20" spans="1:4">
      <c s="4" r="A20" t="s">
        <v>758</v>
      </c>
      <c s="6" r="B20" t="n">
        <v>0</v>
      </c>
      <c s="6" r="C20" t="n">
        <v>-203</v>
      </c>
    </row>
    <row r="21" spans="1:4">
      <c s="4" r="A21" t="s">
        <v>759</v>
      </c>
      <c s="6" r="B21" t="n">
        <v>0</v>
      </c>
      <c s="6" r="C21" t="n">
        <v>203</v>
      </c>
    </row>
    <row r="22" spans="1:4">
      <c s="4" r="A22" t="s">
        <v>763</v>
      </c>
      <c s="6" r="B22" t="n">
        <v>268</v>
      </c>
      <c s="6" r="C22" t="n">
        <v>403</v>
      </c>
    </row>
    <row r="23" spans="1:4">
      <c s="4" r="A23" t="s">
        <v>764</v>
      </c>
      <c s="7" r="D23" t="n">
        <v>147</v>
      </c>
    </row>
    <row r="24" spans="1:4">
      <c s="4" r="A24" t="s">
        <v>342</v>
      </c>
    </row>
    <row r="25" spans="1:4">
      <c s="3" r="A25" t="s">
        <v>760</v>
      </c>
    </row>
    <row r="26" spans="1:4">
      <c s="4" r="A26" t="s">
        <v>761</v>
      </c>
      <c s="6" r="B26" t="n">
        <v>0</v>
      </c>
      <c s="6" r="C26" t="n">
        <v>147</v>
      </c>
    </row>
    <row r="27" spans="1:4">
      <c s="4" r="A27" t="s">
        <v>765</v>
      </c>
    </row>
    <row r="28" spans="1:4">
      <c s="3" r="A28" t="s">
        <v>760</v>
      </c>
    </row>
    <row r="29" spans="1:4">
      <c s="4" r="A29" t="s">
        <v>761</v>
      </c>
      <c s="7" r="B29" t="n">
        <v>1</v>
      </c>
      <c s="7" r="C29" t="n">
        <v>0</v>
      </c>
    </row>
    <row r="30" spans="1:4">
      <c s="4" r="A30" t="s">
        <v>766</v>
      </c>
    </row>
    <row r="31" spans="1:4">
      <c s="3" r="A31" t="s">
        <v>757</v>
      </c>
    </row>
    <row r="32" spans="1:4">
      <c s="4" r="A32" t="s">
        <v>767</v>
      </c>
      <c s="4" r="B32" t="s">
        <v>768</v>
      </c>
      <c s="4" r="C32" t="s">
        <v>768</v>
      </c>
    </row>
    <row r="33" spans="1:4">
      <c s="4" r="A33" t="s">
        <v>769</v>
      </c>
    </row>
    <row r="34" spans="1:4">
      <c s="3" r="A34" t="s">
        <v>757</v>
      </c>
    </row>
    <row r="35" spans="1:4">
      <c s="4" r="A35" t="s">
        <v>767</v>
      </c>
      <c s="4" r="B35" t="s">
        <v>768</v>
      </c>
      <c s="4" r="C35" t="s">
        <v>768</v>
      </c>
    </row>
    <row r="36" spans="1:4">
      <c s="4" r="A36" t="s">
        <v>770</v>
      </c>
    </row>
    <row r="37" spans="1:4">
      <c s="3" r="A37" t="s">
        <v>757</v>
      </c>
    </row>
    <row r="38" spans="1:4">
      <c s="4" r="A38" t="s">
        <v>767</v>
      </c>
      <c s="4" r="B38" t="s">
        <v>771</v>
      </c>
      <c s="4" r="C38" t="s">
        <v>771</v>
      </c>
    </row>
    <row r="39" spans="1:4">
      <c s="4" r="A39" t="s">
        <v>772</v>
      </c>
    </row>
    <row r="40" spans="1:4">
      <c s="3" r="A40" t="s">
        <v>757</v>
      </c>
    </row>
    <row r="41" spans="1:4">
      <c s="4" r="A41" t="s">
        <v>767</v>
      </c>
      <c s="4" r="B41" t="s">
        <v>771</v>
      </c>
      <c s="4" r="C41" t="s">
        <v>7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Summary of Significant Accounti</vt:lpstr>
      <vt:lpstr>Consolidated Statements of Chan</vt:lpstr>
      <vt:lpstr>Variable Interest Entities</vt:lpstr>
      <vt:lpstr>Fair Value Measurements</vt:lpstr>
      <vt:lpstr>Debt and Credit Agreements</vt:lpstr>
      <vt:lpstr>Derivative Instruments</vt:lpstr>
      <vt:lpstr>Income Taxes</vt:lpstr>
      <vt:lpstr>Compensation and Benefit Plans</vt:lpstr>
      <vt:lpstr>Investments</vt:lpstr>
      <vt:lpstr>Regulatory Assets and Liabiliti</vt:lpstr>
      <vt:lpstr>Commitments and Contingencies</vt:lpstr>
      <vt:lpstr>Preferred and Preference Stock </vt:lpstr>
      <vt:lpstr>Accumulated Other Comprehensive</vt:lpstr>
      <vt:lpstr>Interest and Other Income and O</vt:lpstr>
      <vt:lpstr>Discontinued Operations</vt:lpstr>
      <vt:lpstr>Supplemental Cash Flows Informa</vt:lpstr>
      <vt:lpstr>Summary of Significant Accoun24</vt:lpstr>
      <vt:lpstr>Summary of Significant Accoun25</vt:lpstr>
      <vt:lpstr>Consolidated Statements of Ch26</vt:lpstr>
      <vt:lpstr>Variable Interest Entities (Tab</vt:lpstr>
      <vt:lpstr>Fair Value Measurements (Tables</vt:lpstr>
      <vt:lpstr>Derivative Instruments (Tables)</vt:lpstr>
      <vt:lpstr>Income Taxes (Tables)</vt:lpstr>
      <vt:lpstr>Compensation and Benefit Plans </vt:lpstr>
      <vt:lpstr>Investments (Tables)</vt:lpstr>
      <vt:lpstr>Regulatory Assets and Liabili33</vt:lpstr>
      <vt:lpstr>Accumulated Other Comprehensi34</vt:lpstr>
      <vt:lpstr>Interest and Other Income and35</vt:lpstr>
      <vt:lpstr>Supplemental Cash Flows Infor36</vt:lpstr>
      <vt:lpstr>Summary of Significant Accoun37</vt:lpstr>
      <vt:lpstr>Summary of Significant Accoun38</vt:lpstr>
      <vt:lpstr>Summary of Significant Accoun39</vt:lpstr>
      <vt:lpstr>Summary of Significant Accoun40</vt:lpstr>
      <vt:lpstr>Summary of Significant Accoun41</vt:lpstr>
      <vt:lpstr>Consolidated Statements of Ch42</vt:lpstr>
      <vt:lpstr>Variable Interest Entities (Tex</vt:lpstr>
      <vt:lpstr>Variable Interest Entities (Sum</vt:lpstr>
      <vt:lpstr>Fair Value Measurements (Fair V</vt:lpstr>
      <vt:lpstr>Fair Value Measurements (Textua</vt:lpstr>
      <vt:lpstr>Fair Value Measurements (Level </vt:lpstr>
      <vt:lpstr>Fair Value Measurements (Quanti</vt:lpstr>
      <vt:lpstr>Fair Value Measurements (Fair49</vt:lpstr>
      <vt:lpstr>Debt and Credit Agreements (Det</vt:lpstr>
      <vt:lpstr>Derivative Instruments (Textual</vt:lpstr>
      <vt:lpstr>Derivative Instruments (Balance</vt:lpstr>
      <vt:lpstr>Derivative Instruments (Summari</vt:lpstr>
      <vt:lpstr>Derivative Instruments (Notiona</vt:lpstr>
      <vt:lpstr>Income Taxes (Tax Rate Reconcil</vt:lpstr>
      <vt:lpstr>Income Taxes (Textual) (Details</vt:lpstr>
      <vt:lpstr>Compensation and Benefit Plan57</vt:lpstr>
      <vt:lpstr>Compensation and Benefit Plan58</vt:lpstr>
      <vt:lpstr>Compensation and Benefit Plan59</vt:lpstr>
      <vt:lpstr>Investments (Amortized Cost and</vt:lpstr>
      <vt:lpstr>Investments (Nuclear Decommissi</vt:lpstr>
      <vt:lpstr>Investments (Summary of Changes</vt:lpstr>
      <vt:lpstr>Investments (Acquisitions) (Det</vt:lpstr>
      <vt:lpstr>Regulatory Assets and Liabili64</vt:lpstr>
      <vt:lpstr>Regulatory Assets and Liabili65</vt:lpstr>
      <vt:lpstr>Regulatory Assets and Liabili66</vt:lpstr>
      <vt:lpstr>Commitments and Contingencies (</vt:lpstr>
      <vt:lpstr>Commitments and Contingencies68</vt:lpstr>
      <vt:lpstr>Commitments and Contingencies69</vt:lpstr>
      <vt:lpstr>Commitments and Contingencies70</vt:lpstr>
      <vt:lpstr>Commitments and Contingencies71</vt:lpstr>
      <vt:lpstr>Commitments and Contingencies72</vt:lpstr>
      <vt:lpstr>Preferred and Preference Stoc73</vt:lpstr>
      <vt:lpstr>Accumulated Other Comprehensi74</vt:lpstr>
      <vt:lpstr>Interest and Other Income and75</vt:lpstr>
      <vt:lpstr>Discontinued Operations (Detail</vt:lpstr>
      <vt:lpstr>Supplemental Cash Flows Infor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06:17Z</dcterms:created>
  <dcterms:modified xmlns:dcterms="http://purl.org/dc/terms/" xmlns:xsi="http://www.w3.org/2001/XMLSchema-instance" xsi:type="dcterms:W3CDTF">2016-11-01T16:06:17Z</dcterms:modified>
  <dc:title xmlns:dc="http://purl.org/dc/elements/1.1/">Untitled</dc:title>
  <dc:description xmlns:dc="http://purl.org/dc/elements/1.1/"/>
  <dc:subject xmlns:dc="http://purl.org/dc/elements/1.1/"/>
  <cp:keywords/>
  <cp:category/>
</cp:coreProperties>
</file>